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Property and Equipment"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Marketable Securities" sheetId="13" state="visible" r:id="rId13"/>
    <sheet xmlns:r="http://schemas.openxmlformats.org/officeDocument/2006/relationships" name="Credit Facility" sheetId="14" state="visible" r:id="rId14"/>
    <sheet xmlns:r="http://schemas.openxmlformats.org/officeDocument/2006/relationships" name="Geographic Data and Revenue" sheetId="15" state="visible" r:id="rId15"/>
    <sheet xmlns:r="http://schemas.openxmlformats.org/officeDocument/2006/relationships" name="Deferred Commission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Related-Party Transaction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Property and Equipment (Tables)"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Marketable Securities (Tables)" sheetId="32" state="visible" r:id="rId32"/>
    <sheet xmlns:r="http://schemas.openxmlformats.org/officeDocument/2006/relationships" name="Geographic Data and Revenue (Ta"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Fair Value of Financial Instr_2" sheetId="36" state="visible" r:id="rId36"/>
    <sheet xmlns:r="http://schemas.openxmlformats.org/officeDocument/2006/relationships" name="Leases (Tables)" sheetId="37" state="visible" r:id="rId37"/>
    <sheet xmlns:r="http://schemas.openxmlformats.org/officeDocument/2006/relationships" name="Selected Quarterly Financial _2"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Description of Business and S_8" sheetId="43" state="visible" r:id="rId43"/>
    <sheet xmlns:r="http://schemas.openxmlformats.org/officeDocument/2006/relationships" name="Description of Business and S_9" sheetId="44" state="visible" r:id="rId44"/>
    <sheet xmlns:r="http://schemas.openxmlformats.org/officeDocument/2006/relationships" name="Description of Business and _10"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Acquisition - Additional Inform" sheetId="48" state="visible" r:id="rId48"/>
    <sheet xmlns:r="http://schemas.openxmlformats.org/officeDocument/2006/relationships" name="Acquisitions - Summary of Estim" sheetId="49" state="visible" r:id="rId49"/>
    <sheet xmlns:r="http://schemas.openxmlformats.org/officeDocument/2006/relationships" name="Acquisitions - Summary of Est_2" sheetId="50" state="visible" r:id="rId50"/>
    <sheet xmlns:r="http://schemas.openxmlformats.org/officeDocument/2006/relationships" name="Acquistions - Summary of Combin" sheetId="51" state="visible" r:id="rId51"/>
    <sheet xmlns:r="http://schemas.openxmlformats.org/officeDocument/2006/relationships" name="Acquistions - Summary of Comb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Marketable Securities - Summary" sheetId="56" state="visible" r:id="rId56"/>
    <sheet xmlns:r="http://schemas.openxmlformats.org/officeDocument/2006/relationships" name="Marketable Securities - Additio" sheetId="57" state="visible" r:id="rId57"/>
    <sheet xmlns:r="http://schemas.openxmlformats.org/officeDocument/2006/relationships" name="Marketable Securities - Schedul" sheetId="58" state="visible" r:id="rId58"/>
    <sheet xmlns:r="http://schemas.openxmlformats.org/officeDocument/2006/relationships" name="Credit Facility - Additional In" sheetId="59" state="visible" r:id="rId59"/>
    <sheet xmlns:r="http://schemas.openxmlformats.org/officeDocument/2006/relationships" name="Geographic Data and Revenue - A" sheetId="60" state="visible" r:id="rId60"/>
    <sheet xmlns:r="http://schemas.openxmlformats.org/officeDocument/2006/relationships" name="Geographic Data and Revenue - S" sheetId="61" state="visible" r:id="rId61"/>
    <sheet xmlns:r="http://schemas.openxmlformats.org/officeDocument/2006/relationships" name="Geographic Data and Revenue -_2" sheetId="62" state="visible" r:id="rId62"/>
    <sheet xmlns:r="http://schemas.openxmlformats.org/officeDocument/2006/relationships" name="Deferred Commissions - Addition" sheetId="63" state="visible" r:id="rId63"/>
    <sheet xmlns:r="http://schemas.openxmlformats.org/officeDocument/2006/relationships" name="Stockholders' Equity - Addition"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Stock-Based Compensation - Su_4" sheetId="69" state="visible" r:id="rId69"/>
    <sheet xmlns:r="http://schemas.openxmlformats.org/officeDocument/2006/relationships" name="Stock-Based Compensation - Su_5" sheetId="70" state="visible" r:id="rId70"/>
    <sheet xmlns:r="http://schemas.openxmlformats.org/officeDocument/2006/relationships" name="Stock-Based Compensation - Su_6" sheetId="71" state="visible" r:id="rId71"/>
    <sheet xmlns:r="http://schemas.openxmlformats.org/officeDocument/2006/relationships" name="Income Taxes - Schedule of Loss" sheetId="72" state="visible" r:id="rId72"/>
    <sheet xmlns:r="http://schemas.openxmlformats.org/officeDocument/2006/relationships" name="Income Taxes - Components of Pr" sheetId="73" state="visible" r:id="rId73"/>
    <sheet xmlns:r="http://schemas.openxmlformats.org/officeDocument/2006/relationships" name="Income Taxes - Additional Infor" sheetId="74" state="visible" r:id="rId74"/>
    <sheet xmlns:r="http://schemas.openxmlformats.org/officeDocument/2006/relationships" name="Income Taxes - Reconciliation o" sheetId="75" state="visible" r:id="rId75"/>
    <sheet xmlns:r="http://schemas.openxmlformats.org/officeDocument/2006/relationships" name="Income Taxes - Significant Comp" sheetId="76" state="visible" r:id="rId76"/>
    <sheet xmlns:r="http://schemas.openxmlformats.org/officeDocument/2006/relationships" name="Income Taxes - Summary of Activ"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Leases - Additional Information" sheetId="81" state="visible" r:id="rId81"/>
    <sheet xmlns:r="http://schemas.openxmlformats.org/officeDocument/2006/relationships" name="Leases - Schedule of Components" sheetId="82" state="visible" r:id="rId82"/>
    <sheet xmlns:r="http://schemas.openxmlformats.org/officeDocument/2006/relationships" name="Leases - Schedule of Maturities" sheetId="83" state="visible" r:id="rId83"/>
    <sheet xmlns:r="http://schemas.openxmlformats.org/officeDocument/2006/relationships" name="Commitments and Contingencies -" sheetId="84" state="visible" r:id="rId84"/>
    <sheet xmlns:r="http://schemas.openxmlformats.org/officeDocument/2006/relationships" name="Employee Benefit Plan - Additio" sheetId="85" state="visible" r:id="rId85"/>
    <sheet xmlns:r="http://schemas.openxmlformats.org/officeDocument/2006/relationships" name="Related-Party Transactions - Ad" sheetId="86" state="visible" r:id="rId86"/>
    <sheet xmlns:r="http://schemas.openxmlformats.org/officeDocument/2006/relationships" name="Selected Quarterly Financial _3" sheetId="87" state="visible" r:id="rId87"/>
    <sheet xmlns:r="http://schemas.openxmlformats.org/officeDocument/2006/relationships" name="Subsequent Events - Additional " sheetId="88" state="visible" r:id="rId88"/>
  </sheets>
  <definedNames/>
  <calcPr calcId="124519" fullCalcOnLoad="1"/>
</workbook>
</file>

<file path=xl/sharedStrings.xml><?xml version="1.0" encoding="utf-8"?>
<sst xmlns="http://schemas.openxmlformats.org/spreadsheetml/2006/main" uniqueCount="902">
  <si>
    <t>Document and Entity Information - USD ($)</t>
  </si>
  <si>
    <t>12 Months Ended</t>
  </si>
  <si>
    <t>Dec. 31, 2019</t>
  </si>
  <si>
    <t>Feb. 24,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INST</t>
  </si>
  <si>
    <t>Entity Registrant Name</t>
  </si>
  <si>
    <t>Instructure, Inc.</t>
  </si>
  <si>
    <t>Entity Central Index Key</t>
  </si>
  <si>
    <t>0001355754</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Interactive Data Current</t>
  </si>
  <si>
    <t>Entity Public Float</t>
  </si>
  <si>
    <t>Entity Common Stock, Shares Outstanding</t>
  </si>
  <si>
    <t>Entity Shell Company</t>
  </si>
  <si>
    <t>Entity File Number</t>
  </si>
  <si>
    <t>001-37629</t>
  </si>
  <si>
    <t>Entity Incorporation, State or Country Code</t>
  </si>
  <si>
    <t>DE</t>
  </si>
  <si>
    <t>Entity Tax Identification Number</t>
  </si>
  <si>
    <t>26-3505687</t>
  </si>
  <si>
    <t>Entity Address, Address Line One</t>
  </si>
  <si>
    <t>6330 South 3000 East, Suite 700</t>
  </si>
  <si>
    <t>Entity Address, City or Town</t>
  </si>
  <si>
    <t>Salt Lake City</t>
  </si>
  <si>
    <t>Entity Address, State or Province</t>
  </si>
  <si>
    <t>UT</t>
  </si>
  <si>
    <t>Entity Address, Postal Zip Code</t>
  </si>
  <si>
    <t>84121</t>
  </si>
  <si>
    <t>City Area Code</t>
  </si>
  <si>
    <t>800</t>
  </si>
  <si>
    <t>Local Phone Number</t>
  </si>
  <si>
    <t>203-6755</t>
  </si>
  <si>
    <t>Document Annual Report</t>
  </si>
  <si>
    <t>true</t>
  </si>
  <si>
    <t>Document Transition Report</t>
  </si>
  <si>
    <t>Title of 12(b) Security</t>
  </si>
  <si>
    <t>Common Stock, par value $0.0001 per share</t>
  </si>
  <si>
    <t>Security Exchange Name</t>
  </si>
  <si>
    <t>NYSE</t>
  </si>
  <si>
    <t>Documents Incorporated by Reference</t>
  </si>
  <si>
    <t>Part III incorporates information by reference from the Registrant’s definitive proxy statement to be filed with the Securities and Exchange Commission pursuant to Regulation 14A, not later than 120 days after the end of the fiscal year covered by this Annual Report on Form 10-K, in connection with the Registrant’s 2020 Annual Meeting of Stockholders (the “ 2020 Proxy Statement</t>
  </si>
  <si>
    <t>Consolidated Balance Sheets - USD ($) $ in Thousands</t>
  </si>
  <si>
    <t>Dec. 31, 2018</t>
  </si>
  <si>
    <t>Current assets:</t>
  </si>
  <si>
    <t>Cash and cash equivalents</t>
  </si>
  <si>
    <t>Short-term marketable securities</t>
  </si>
  <si>
    <t>Accounts receivable—net of allowance of $871 and $1,092 at December 31, 2019 and 2018, respectively</t>
  </si>
  <si>
    <t>Prepaid expenses</t>
  </si>
  <si>
    <t>Deferred commissions</t>
  </si>
  <si>
    <t>Other current assets</t>
  </si>
  <si>
    <t>Total current assets</t>
  </si>
  <si>
    <t>Property and equipment, net</t>
  </si>
  <si>
    <t>Right-of-use assets</t>
  </si>
  <si>
    <t>Goodwill</t>
  </si>
  <si>
    <t>Intangible assets, net</t>
  </si>
  <si>
    <t>Noncurrent prepaid expenses</t>
  </si>
  <si>
    <t>Deferred commissions, net of current portion</t>
  </si>
  <si>
    <t>Other assets</t>
  </si>
  <si>
    <t>Total assets</t>
  </si>
  <si>
    <t>Current liabilities:</t>
  </si>
  <si>
    <t>Accounts payable</t>
  </si>
  <si>
    <t>Accrued liabilities</t>
  </si>
  <si>
    <t>Deferred rent</t>
  </si>
  <si>
    <t>Lease liabilities</t>
  </si>
  <si>
    <t>Deferred revenue</t>
  </si>
  <si>
    <t>Total current liabilities</t>
  </si>
  <si>
    <t>Deferred revenue, net of current portion</t>
  </si>
  <si>
    <t>Lease liabilities, net of current portion</t>
  </si>
  <si>
    <t>Deferred rent, net of current portion</t>
  </si>
  <si>
    <t>Other long-term liabilities</t>
  </si>
  <si>
    <t>Total liabilities</t>
  </si>
  <si>
    <t>Commitments and contingencies</t>
  </si>
  <si>
    <t xml:space="preserve"> </t>
  </si>
  <si>
    <t>Stockholders’ equity:</t>
  </si>
  <si>
    <t>Preferred stock, par value of $0.0001 per share; 10,000 shares authorized as of December 31, 2019 and 2018; no shares issued and outstanding as of December 31, 2019 and 2018</t>
  </si>
  <si>
    <t>Common stock, par value of $0.0001 per share; 200,000 shares authorized as of December 31, 2019 and 2018; 38,257 shares issued and outstanding as of December 31, 2019; 35,386 shares issued and outstanding at December 31, 2018</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7</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income (expense), net</t>
  </si>
  <si>
    <t>Total other income, net</t>
  </si>
  <si>
    <t>Loss before income tax benefit (expense)</t>
  </si>
  <si>
    <t>Income tax benefit (expense)</t>
  </si>
  <si>
    <t>Net loss</t>
  </si>
  <si>
    <t>Net loss per common share, basic and diluted</t>
  </si>
  <si>
    <t>Weighted-average common shares used in computing basic and diluted net loss per common share attributable to common stockholders</t>
  </si>
  <si>
    <t>Subscription and Support</t>
  </si>
  <si>
    <t>Professional Services and Other</t>
  </si>
  <si>
    <t>Consolidated Statements of Comprehensive Loss - USD ($) $ in Thousands</t>
  </si>
  <si>
    <t>Statement Of Income And Comprehensive Income [Abstract]</t>
  </si>
  <si>
    <t>Other comprehensive income (loss):</t>
  </si>
  <si>
    <t>Net change in unrealized gains (losses) on marketable securities</t>
  </si>
  <si>
    <t>Comprehensive loss</t>
  </si>
  <si>
    <t>Consolidated Statements of Stockholders' Equity - USD ($) shares in Thousands, $ in Thousands</t>
  </si>
  <si>
    <t>Total</t>
  </si>
  <si>
    <t>Common Stock</t>
  </si>
  <si>
    <t>Additional Paid-In Capital</t>
  </si>
  <si>
    <t>Accumulated Other Comprehensive Income</t>
  </si>
  <si>
    <t>Accumulated Deficit</t>
  </si>
  <si>
    <t>Balances at Dec. 31, 2016</t>
  </si>
  <si>
    <t>Balances, Shares at Dec. 31, 2016</t>
  </si>
  <si>
    <t>Exercise of common stock options</t>
  </si>
  <si>
    <t>Exercise of common stock options, Shares</t>
  </si>
  <si>
    <t>Vested restricted stock units, Shares</t>
  </si>
  <si>
    <t>Purchase of ESPP shares</t>
  </si>
  <si>
    <t>Purchase of ESPP shares, Shares</t>
  </si>
  <si>
    <t>Stock-based compensation</t>
  </si>
  <si>
    <t>Common stock and options issued in acquisition</t>
  </si>
  <si>
    <t>Common stock and options issued in acquisition, Shares</t>
  </si>
  <si>
    <t>Unrealized gain (loss) on marketable securities</t>
  </si>
  <si>
    <t>Shares withheld for tax withholding on vesting of restricted stock</t>
  </si>
  <si>
    <t>Shares withheld for tax withholding on vesting of restricted stock, Shares</t>
  </si>
  <si>
    <t>Balances at Dec. 31, 2017</t>
  </si>
  <si>
    <t>Balances, Shares at Dec. 31, 2017</t>
  </si>
  <si>
    <t>Cumulative-effect of change in accounting policy</t>
  </si>
  <si>
    <t>Secondary offering</t>
  </si>
  <si>
    <t>Secondary offering, Shares</t>
  </si>
  <si>
    <t>Balances at Dec. 31, 2018</t>
  </si>
  <si>
    <t>Balances, Shares at Dec. 31, 2018</t>
  </si>
  <si>
    <t>Balances at Dec. 31, 2019</t>
  </si>
  <si>
    <t>Balances, Shares at Dec. 31, 2019</t>
  </si>
  <si>
    <t>Consolidated Statements of Stockholders' Equity (Parenthetical) - $ / shares</t>
  </si>
  <si>
    <t>Consolidated Statements of Cash Flows - USD ($) $ in Thousands</t>
  </si>
  <si>
    <t>Operating Activities:</t>
  </si>
  <si>
    <t>Adjustments to reconcile net loss to net cash used in operating activities:</t>
  </si>
  <si>
    <t>Depreciation of property and equipment</t>
  </si>
  <si>
    <t>Amortization of intangible assets</t>
  </si>
  <si>
    <t>Amortization of deferred financing costs</t>
  </si>
  <si>
    <t>Change in fair value of mark-to-market liabilities</t>
  </si>
  <si>
    <t>Other</t>
  </si>
  <si>
    <t>Changes in assets and liabilities:</t>
  </si>
  <si>
    <t>Accounts receivable, net</t>
  </si>
  <si>
    <t>Prepaid expenses and other assets</t>
  </si>
  <si>
    <t>Accounts payable and accrued liabilities</t>
  </si>
  <si>
    <t>Other liabilities</t>
  </si>
  <si>
    <t>Net cash provided by (used in) operating activities</t>
  </si>
  <si>
    <t>Investing Activities:</t>
  </si>
  <si>
    <t>Purchases of property and equipment</t>
  </si>
  <si>
    <t>Purchases of intangible assets</t>
  </si>
  <si>
    <t>Proceeds from sale of property and equipment</t>
  </si>
  <si>
    <t>Purchases of marketable securities</t>
  </si>
  <si>
    <t>Maturities of marketable securities</t>
  </si>
  <si>
    <t>Sale of marketable securities</t>
  </si>
  <si>
    <t>Business acquisitions, net of cash received</t>
  </si>
  <si>
    <t>Net cash provided by (used in) investing activities</t>
  </si>
  <si>
    <t>Financing Activities:</t>
  </si>
  <si>
    <t>Proceeds from common stock offerings, net of offering costs</t>
  </si>
  <si>
    <t>Proceeds from issuance of common stock from employee equity plans</t>
  </si>
  <si>
    <t>Shares repurchased for tax withholdings on vesting of restricted stock</t>
  </si>
  <si>
    <t>Payments for financing costs</t>
  </si>
  <si>
    <t>Net cash provided by financing activities</t>
  </si>
  <si>
    <t>Net increase (decrease) in cash and cash equivalents</t>
  </si>
  <si>
    <t>Cash and cash equivalents, beginning of period</t>
  </si>
  <si>
    <t>Cash and cash equivalents, end of period</t>
  </si>
  <si>
    <t>Supplemental cash flow disclosure:</t>
  </si>
  <si>
    <t>Cash paid for taxes</t>
  </si>
  <si>
    <t>Non-cash investing and financing activities:</t>
  </si>
  <si>
    <t>Capital expenditures incurred but not yet paid</t>
  </si>
  <si>
    <t>Issuance of common stock for acquisitions</t>
  </si>
  <si>
    <t>Consideration not yet paid in connection with the acquisition of Portfolium, net</t>
  </si>
  <si>
    <t>Description of Business and Summary of Significant Accounting Policies</t>
  </si>
  <si>
    <t>Accounting Policies [Abstract]</t>
  </si>
  <si>
    <t>1. Description of Business and Summary of Significant Accounting Policies Organization Instructure provides innovative applications for learning, assessment, development and engagement. We enable organizations worldwide to develop, deliver, manage and track engaging academic and employee development programs. We offer our platform through a Software-as-a-Service, or SaaS, business model. We were incorporated in the state of Delaware in September 2008. We are headquartered in Salt Lake City, Utah, and have wholly-owned subsidiaries in the United Kingdom, Australia, the Netherlands, Hong Kong, Sweden, Brazil, Mexico and Hungary. Basis of Presentation The consolidated financial statements have been prepared in accordance with accounting principles generally accepted in the United States, or U.S. GAAP. The accompanying consolidated financial statements include our accounts and those of our wholly-owned subsidiaries. All intercompany transactions have been eliminated in consolidation. Effective January 1, 2018, we adopted the requirements of Accounting Standards Update (“ASU”) No. 2014-09, Revenue from Contracts with Customers Certain prior period amounts reported in our consolidated financial statements and notes thereto have been reclassified to conform to current period presentation. Use of Estimates The preparation of the consolidated financial statements in conformity with U.S. GAAP requires management period of benefit for deferred commissions Operating Segments We operate in a single Net Loss Per Share Attributable to Common Stockholders Basic net loss per share attributable to common stockholders is computed by dividing net loss attributable to common stockholders by the weighted-average number of common shares outstanding for the period, less the weighted-average unvested common stock subject to repurchase or forfeiture. Diluted net loss per share attributable to common stockholders is computed by giving effect to all potential dilutive common stock equivalents outstanding for the period. For purposes of this calculation, options to purchase common stock and common stock warrants are considered to be common stock equivalents. A reconciliation of the denominator used in the calculation of basic and diluted net loss per share is as follows (in thousands, except per share amounts):
Year Ended December 31,
2019
2018
2017
*As Adjusted
Numerator:
Net loss
$
(80,819
)
$
(43,465
)
$
(43,084
)
Denominator:
Weighted-average common shares outstanding—basic
36,892
34,248
29,401
Total weighted-average common shares outstanding—basic
36,892
34,248
29,401
Dilutive effect of share equivalents resulting from stock options, unvested restricted stock awards and common stock warrants
—
—
—
Weighted-average common shares outstanding-diluted
36,892
34,248
29,401
Net loss per common share
$
(2.19
)
$
(1.27
)
$
(1.47
) For the years ended December 31, 2019, 2018 and 2017, we incurred net losses and, therefore, the effect of our outstanding options to purchase common stock, common stock warrants and restricted stock units were not included in the calculation of diluted net loss per share as the effect would be anti-dilutive. The following table contains share totals with a potentially dilutive impact (in thousands):
Year Ended December 31,
2019
2018
2017
Options to purchase common stock
601
1,303
2,010
Common stock warrants
—
—
17
Restricted stock units
2,584
1,690
1,514
Employee stock purchase plan
14
19
20
Total
3,199
3,012
3,561
Concentration of Credit Risk, Significant Customers and International Operations Financial instruments that potentially subject us to a concentration of credit risk consist principally of cash and accounts receivable. We deposit cash with high credit quality financial institutions, which at times, may exceed federally insured amounts. We have not experienced any losses on our deposits. We perform ongoing credit evaluations of our customers’ financial condition and generally require no collateral from our customers. We review the expected collectability of accounts receivable and record an allowance for doubtful accounts receivable for amounts that we determine are not collectible. There were no customers with revenue as a percentage of total revenue exceeding 10% for the periods presented. As of December 31, 2019 and 2018, our largest customers’ outstanding net accounts receivable balance as a percentage of the total outstanding net accounts receivable balance represented 8.4% and 14.0%, respectively. There were no other customers with outstanding net accounts receivable balances as a percentage of the total outstanding net accounts receivable balance greater than 10% as of December 31, 2019 and 2018. In 2014, we began international operations. Because our long-term growth strategy involves further expansion of our sales to customers outside of the United States, our business will be susceptible to risks associated with international operations. Refer to Note 7— Geographic Data for details. Cash and Cash Equivalents We consider all short-term highly liquid investments purchased with original maturities of three months or less at the time of acquisition to be cash equivalents. Marketable Securities We hold investments in marketable securities, consisting of corporate debt securities and commercial paper. We classify our marketable securities as available-for-sale investments as we neither buy and hold securities for the purpose of selling them in the near future nor intend to hold securities to maturity. We classify our marketable securities as short term on the consolidated balance sheets for all purchased investments with contractual maturities that are less than one year as of the balance sheet date. Our marketable securities are carried at estimated fair value with any unrealized gains and losses, net of taxes, included in accumulated other comprehensive income in stockholders’ equity. Unrealized losses are charged against other income, net when a decline in fair value is determined to be other-than-temporary. We have not recorded any such impairment charge in the periods presented. We determine realized gains or losses on sale or maturity of marketable securities on a specific identification method, and record such gains or losses as other income, net. Accounts Receivable Accounts receivable are carried at the original invoiced amount less an allowance for doubtful accounts based on the probability of future collection. When management becomes aware of circumstances that may decrease the likelihood of collection, it records a specific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Account balances are written off against the allowance for doubtful accounts receivable when the potential for recovery is remote. Recoveries of receivables previously written off are recorded when payment is received. Unbilled receivable balances as of December 31, 2019 and 2018 were $2,060,000 and $6,032,000, respectively. The following is a roll-forward of our allowance for doubtful accounts (in thousands):
Balance
Charged to
Balance at
Beginning
Costs or
End of
of Period
Expenses
Deductions (1)
Period
Allowance for Doubtful Accounts
Year ended December 31, 2019
$
1,092
$
377
$
(598
)
$
871
Year ended December 31, 2018
$
318
$
1,399
$
(625
)
$
1,092
Year ended December 31, 2017
$
241
$
197
$
(120
)
$
318
(1)
Deductions include actual accounts written-off, net of recoveries and revaluations. Property and Equipment and Intangible Assets Property and equipment are stated at cost less accumulated depreciation. Expenditures that materially increase values or capacities or extend useful lives of property and equipment are capitalized. Repairs and maintenance costs that do not extend the useful life or improve the related assets are expensed as incurred. Depreciation is computed using the straight-line method over the estimated useful lives of the assets or over the related lease terms (if shorter). The estimated useful life of each asset category is as follows:
Estimated Useful Life
Computer and office equipment
2-3 years
Purchased software
2-3 years
Furniture and fixtures
2-5 years
Capitalized software development costs
3 years
Leasehold improvements and other
lesser of lease term or useful life (2-10 years) Certain costs incurred to develop software applications used in the cloud-based learning, assessment , development and engagement system are capitalized and included in property and equipment, net on the balance sheets. Capitalizable costs consist of (1) certain external direct costs of materials and services incurred in developing or obtaining internal-use software; and (2)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osts that cannot be separated between the maintenance of, and relatively minor upgrades and enhancements to, internal-use software are also expensed as incurred. Costs incurred during the application development stage that significantly enhance and add new functionality to the cloud-based learning, assessment , development and engagement system are capitalized as capitalized software development costs. Capitalization begins when: (1) the preliminary project stage is complete; (2) management with the relevant authority authorizes and commits to the funding of the software project; (3) it is probable the project will be completed; (4) the software will be used to perform the functions intended; and (5) certain functional and quality standards have been met. Acquired finite-lived intangibles are amortized on a straight-line basis over the estimated useful life of the asset, which is generally five years. When there are indicators of potential impairment, we evaluate recoverability of the carrying values of property and equipment and intangible assets by comparing the carrying amount of an asset to the estimated undiscounted future cash flows expected to be generated by the asset. If the carrying amount of the asset exceeds our estimated undiscounted future net cash flows, an impairment charge is recognized based on the amount by which the carrying value of the asset exceeds the fair value of the asset. We did not incur any impairment charges during the periods presented. Leases We lease our facilities under operating leases. For leases that contain rent escalation or rent concession provisions, we record rent expense for the total rent payable during the lease term on a straight-line basis over the term of the lease. We record the difference between the rent paid and the straight-line rent as a deferred rent liability in the accompanying balance sheets. Fair Value Our short-term financial instruments include accounts receivable, accounts payable and accrued liabilities and are carried on the consolidated financial statements as of December 31, 2019 and 2018 at amounts that approximate fair value due to their short-term maturity dates. Goodwill Goodwill represents the excess cost of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1) significant underperformance relative to historical or projected future operating results; (2) significant changes in our use of acquired assets or the strategy of our overall business; (3) significant negative industry or economic trends; and (4) a significant decline in our stock price for a sustained period. We operate under one reporting unit and, as a result, evaluate goodwill impairment based on our fair value as a whole. Our current year impairment test did not result in any impairment of the goodwill balance. We did not recognize an impairment charge in any of the periods presented. We have no other intangible assets with indefinite useful lives. Change in Fair-Value of Contingent Liability We remeasure the estimated carrying value of the contingent liability each quarter, with any changes in the estimated fair value recorded within general and administrative expense on the statements of operations. The fair value is determined using significant unobservable inputs with a Monte Carlo simulation model. We remeasured the contingent liability at December 31, 2018, and as of that date we had $20,000 accrued in other long-term liabilities in connection with the estimated contingent liability associated with the acquisition of Practice. During 2019, we did not observe a significant change in Practice bookings and, therefore, we wrote-off the remaining balance. Revenue Recognition We generate revenue primarily from two main sources: (1) subscription and support revenue, which is comprised of SaaS fees from customers accessing our learning, assessment and talent management systems and from customers purchasing additional support beyond the standard support that is included in the basic SaaS fees; and (2) related professional services revenue, which is comprised of training, implementation services and other types of professional services. Revenue is recognized when control of these services is transferred to our customers, in an amount that reflects the consideration we expect to be entitled to in exchange for those services.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our learning, assessment and talent management systems and support beyond the standard support that is included with all subscriptions. The terms of our subscriptions do not provide customers the right to take possession of the software. Subscription and support revenue is generally recognized on a ratable basis over the contract term. Payments from customers are primarily due annually in advance. Professional Services and Other Professional services revenue is derived from implementation, training, and consulting services. Our professional services are typically considered distinct from the related subscription services as the promise to transfer the subscription can be fulfilled independently from the promise to deliver the professional services (i.e., customer receives standalone functionality from the subscription and the customer obtains the intended benefit of the subscription without the professional services). Professional services revenue is typically recognized over time as the services are rendered, using an efforts-expended (labor hours) input method. Implementation services also include nonrefundable upfront setup fees, which are allocated to the remaining performance obligations.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SSP) basis. We determine the standalone selling prices based on our overall pricing objectives by reviewing our significant pricing practices, including discounting practices, geographical locations, the size and volume of our transactions, the customer type, price lists, our pricing strategy, and historical standalone sales. Standalone selling price is analyzed on a periodic basis to identify if we have experienced significant changes in our selling prices. Deferred Commissions Sales commissions earned by our sales force, as well as related payroll taxes, are considered incremental and recoverable costs of obtaining a contract with a customer. These costs are deferred and then amortized on a straight-line basis over a period of benefit that we have determined to be generally Deferred Revenue Deferred revenue consists of billings and payments received in advance of revenue recognition generated by our subscription and support services and professional services and other, as described above. ASC 606 introduced the concept of contract liabilities, which is substantially similar to deferred revenue under previous accounting guidance. Cost of Revenue Cost of subscription revenue consists primarily of our managed hosting provider and other third-party service providers, employee-related costs including payroll, benefits and stock-based compensation expense for our operations and customer support teams, amortization of capitalized software development costs and acquired technology, and allocated overhead costs, which we define as rent, facilities and costs related to information technology, or IT. Cost of professional services and other revenue consists primarily of personnel costs of our professional services organization, including salaries, benefits, travel, bonuses and stock-based compensation, as well as allocated overhead costs. Service Availability Warranty We warrant to our customers: (1) that commercially reasonable efforts will be made to maintain the online availability of the platform for a minimum availability in a trailing 365-day period (excluding scheduled outages, standard maintenance windows, force majeure, and outages that result from any technology issue originating from any customer or user); (2) the functionality or features of the platform may change but will not materially degrade during any paid term; and (3) that support may change but will not materially degrade during any paid term. To date, we have not experienced any significant losses under these warranties. Advertising Costs Advertising costs are expensed as incurred and are included in sales and marketing expenses. Advertising expenses totaled $12,524,000, $11,387,000, and $9,274,000 for 2019, 2018 and 2017, respectively. Stock-Based Compensation The Company accounts for all stock options and awards granted to employees and nonemployees using a fair value method. Stock-based compensation is recognized as an expense and is measured at the fair value of the award. The measurement date for employee awards is generally the date of the grant. Stock-based compensation costs are recognized as expense over the requisite service period, which is generally the vesting period for awards, on a straight-line basis for awards with only a service condition. Forfeitures are accounted for as they occur. We use the market closing price of our common stock as reported on the New York Stock Exchange for the fair value of restricted stock units (“RSUs”) granted. We use the Black-Scholes option pricing model to determine the fair value of stock options issued to our employees, as well as purchase rights issued to employees under our ESPP. The Black-Scholes option pricing model is affected by the unit price and a number of assumptions, including the award’s expected life, risk-free interest rate, the expected volatility of the underlying stock and expected dividends. These assumptions are estimated as follows:
•
Fair Value of Our Common Stock. We rely on the closing price of our common stock as reported by the New York Stock Exchange on the date of grant to determine the fair value of our common stock.
•
Risk-Free Interest Rate. We base the risk-free interest rate used in the Black-Scholes option pricing model on the implied yield available on U.S. Treasury zero-coupon issues with remaining terms similar to the expected term on the options.
•
Expected Term. We estimate the expected term for stock options using the simplified method due to the lack of historical exercise activity for our company. The simplified method calculates the expected term as the mid-point between the vesting date and the contractual expiration date of the award. For the ESPP, we use an expected term of 0.5 years to match the offering period.
•
Volatility. We estimate the price volatility factor based on the historical volatilities of our comparable companies as we do not have a sufficient trading history for our common stock. To determine our comparable companies, we consider public enterprise cloud-based application providers and select those that are similar to us in size, stage of life cycle, and financial leverage. We intend to continue to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For the ESPP, we use the trading history of our own common stock to determine expected volatility.
•
Expected Dividend Yield. We have not paid and do not expect to pay dividends for the foreseeable future. Foreign Currency The functional currency of our foreign subsidiaries is the U.S. dollar. Monetary assets and liabilities denominated in a foreign currency are revalued into U.S. dollars at the exchange rates in effect at the balance sheet dates. Income and expense accounts are revalued on the date of the transaction using the exchange rate in effect on the transaction date. Non-monetary assets, liabilities, and equity transactions are converted at historical exchange rates in effect at the time of the transaction. Foreign currency transaction gains and losses are recorded in other income, net. During 2019, a net foreign currency transaction gain of $331,000 was recorded on the consolidated statements of operations. During 2018, a net foreign currency transaction loss of $794,000 was recorded on the consolidated statements of operations. During 2017, a net foreign currency transaction gain of $466,000 was recorded on the consolidated statements of operations. Research and Development With the exception of capitalized software development costs, research and development costs are expensed as incurred. Risks and Uncertainties We are subject to all of the risks inherent in an early stage business. These risks include, but are not limited to, a limited operating history, new and rapidly evolving markets, dependence on the development of new services, unfavorable economic and market conditions, changes in level of demand for our services, and the timing of new application introductions. If we fail to anticipate or to respond adequately to technological developments in our industry, changes in customer or supplier requirements, or changes in regulatory requirements or industry standards, or any significant delays in the development or introduction of services, our business could be harmed. Income Taxes Deferred tax assets and liabilities are accounted for using the asset and liability method and represent the future tax consequences attributable to differences between financial statement carrying amounts of existing assets and liabilities and their respective tax bases. Deferred tax assets and liabilities are measured using enacted tax rates that are expected to be in effect when these temporary differences are expected to reverse. A valuation allowance is provided when it is more likely than not that some portion of the deferred tax assets will not be realized. At December 31, 2019 and 2018, the majority of our deferred tax assets were offset by a valuation allowance. We recognize interest and penalties as a component of income tax expense. Recent Accounting Pronouncements Adopted accounting pronouncements In October 2016, the Financial Accounting Standards Board (“FASB”) issued ASU 2016-16, “Income Taxes (Topic 740): Intra-Entity Transfers of Assets Other Than Inventory”. This standard requires an entity to recognize the income tax consequences of an intra-entity transfer of an asset other than inventory when the transfer occurs, rather than when the asset has been sold to an outside party. The new standard must be adopted using a modified retrospective basis through a cumulative-effect adjustment directly to retained earnings in the period of adoption. This standard is effective for annual reporting periods beginning after December 15, 2017. We adopted the new standard as of January 1, 2018 and it did not have a material impact on our consolidated financial statements and related disclosures. In May 2014, the FASB issued ASU No. 2014-09, Revenue from Contracts with Customers (“Topic 606”). Topic 606 supersedes the revenue recognition requirements in Accounting Standards Codification (“ASC”) Topic 605, Revenue Recognition (“Topic 605”), and requires the recognition of revenue as promised goods or services are transferred to customers in an amount that reflects the consideration which the entity expects to be entitled to in exchange for those goods or services. Topic 606 also includes Subtopic 340-40, Other Assets and Deferred Costs - Contracts with Customers, which requires the deferral of incremental costs of obtaining a contract with a customer. Collectively, we refer to Topic 606 and Subtopic 340-40 as the “new standard”. We adopted the new standard as of January 1, 2018, utilizing the full retrospective method of transition. As a result, we recognized the cumulative effect of initially applying the new standard as an adjustment to the opening balance of equity on January 1, 2016. We have changed our accounting policy for revenue recognition as detailed above. The details of the significant changes and quantitative impact of the changes are disclosed below. We applied Topic 606 retrospectively using the following practical expedients in paragraph ASC 606-10-65-1(f). We do not disclose the amount of consideration allocated to the remaining performance obligations or an explanation of when we expect to recognize that amount as revenue for all reporting periods presented before the date of the initial application – i.e. January 1, 2018. Further, we do not retrospectively restate contracts modified before the beginning of the earliest reporting period presented but reflect the aggregate effect of all modifications that occur before the beginning of the earliest period presented. The primary impact of adopting the new standard related to the deferral of incremental commission costs to obtain customer contracts and the removal of the contingent revenue limitation. We previously expensed sales commission costs as incurred. Under the new standard, we capitalize and amortize these costs over a period of benefit that we have determined to be generally four years. We were also previously limiting the amount of revenue recognized for delivered elements to the amount that was not contingent on the future delivery of products or services, or subject to our future performance. Under the new standard, there is no requirement to limit the allocated transaction price to non-contingent amounts, therefore, we record unbilled revenue when transferred services are more than amounts billable to customers. In February 2016, the FASB issued Topic 842, which establishes a comprehensive new lease accounting model. Under the new guidance, at the commencement date, lessees are required to recognize a lease liability with a corresponding right-of-use (“ROU”) asset. On January 1, 2019, the Company adopted Topic 842 using the modified retrospective approach with the effective date as of the date of initial application. Consequently, results for the year ended December 31, 2019 are presented under Topic 842. No prior period amounts were adjusted and continue to be reported in accordance with previous lease guidance, ASC Topic 840, Leases. The Company elected to apply the package of practical expedients to not reassess under the new standard prior conclusions about lease identification, lease classification, and initial direct costs in relation to its leases in effect as of January 1, 2019. The Company also elected the practical expedient allowing the use of hindsight in determining the lease term and assessing impairment of right-of-use assets based on all facts and circumstances through the effective date of the new standard. Adoption of the new standard resulted in recording operating lease right-of-use assets and operating lease liabilities of approximately $ 34,726,000 and $ 46,205,000 , respectively, in our consolidated balance sheets as of January 1, 2019. Adoption of the standard did not have an impact on the Company’s beginning accumulated deficit, results from operations or cash flows. Effective January 1, 2019, the Company adopted ASU 2018-07, Improvements to Nonemployee Share-Based Payment Accounting, which expands the scope of current stock compensation recognition standards to include share-based payment transactions for acquiring goods and services from nonemployees. The adoption of this guidance did not have a material impact on our consolidated financial statements and related notes. Effective January 1, 2019, the Company early adopted ASU 2018-15, Customer’s Accounting for Implementation Costs Incurred in a Cloud Computing Arrangement That Is a Service Contract (“ASU 2018-15”) using a prospective approach. This guidance aligns the accounting for implementation costs related to a hosting arrangement that is a service contract with the guidance on capitalizing costs associated with developing or obtaining internal-use software. on our consolidated financial statements and related notes. Impacts on Financial Statements Select audited consolidated statement of operations line items, which reflect the adoption of Topic 606, are as follows (in thousands):
Year ended December 31, 2017
As previously reported
Adjustments
As adjusted
Revenue:
Subscription and support
$
139,925
$
4,183
$
144,108
Professional services and other
18,881
(2,014
)
16,867
Total revenue
158,806
2,169
160,975
Cost of revenue:
Professional services and other
12,026
185
12,211
Gross profit
112,429
1,984
114,413
Operating expenses:
Sales and marketing
83,716
(4,990
)
78,726
Loss before income tax benefit (expense)
(50,213
)
6,974
(43,239
)
Income tax expense
391
(236
)
155
Net loss
(49,822
)
6,738
(43,084
)
Net loss per common share, basic and diluted
(1.69
)
0.22
(1.47
) Select audited consolidated statement of cash flows line items, which reflect the adoption of Topic 606, are as follows (in thousands):
Year ended December 31, 2017
As previously reported
Adjustments
As Adjusted
Cash flows from operating activities:
Net loss
$
(49,822
)
$
6,738
$
(43,084
)
Accounts receivable, net
(12,830
)
(2,052
)
(14,882
)
Prepaid expenses and other assets
(9,599
)
423
(9,176
)
Deferred commissions
—
(4,990
)
(4,990
)
Deferred revenue
26,882
(119
)
26,763
Net cash used in operating activities
(21,129
)
—
(21,129
) Issued accounting pronouncements In June 2016, the FASB issued ASU No. 2016-13, Financial Instruments – Credit Losses, a new standard to replace the incurred loss impairment methodology under current GAAP with a methodology that reflects expected credit losses and requires consideration of a broader range of reasonable and supportable information to inform credit loss estimates. The new standard will require the use of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anuary 1, 2020. We have completed our analysis of the impact of this guidance and the adoption of this standard will not have a m</t>
  </si>
  <si>
    <t>Property and Equipment</t>
  </si>
  <si>
    <t>Property Plant And Equipment [Abstract]</t>
  </si>
  <si>
    <t>2. Property and Equipment Property and equipment consisted of the following (in thousands):
December 31,
2019
2018
Computer and office equipment
$
7,503
$
6,204
Purchased software
1,071
1,071
Capitalized software development costs
27,420
22,181
Furniture and fixtures
5,184
4,688
Leasehold improvements and other
18,708
15,632
59,886
49,776
Less accumulated depreciation and amortization
(31,810
)
(22,388
)
Total
$
28,076
$
27,388
Accumulated amortization for capitalized software development costs was $14,314,000 and $9,035,000 at December 31, 2019 and 2018, respectively. Amortization expense for capitalized software development costs for the years ended December 31, 2019, 2018 and 2017 was $6,021,000, $4,563,000 and $2,486,000, respectively, and is recorded within subscription and support cost of revenue on the consolidated statements of operations.</t>
  </si>
  <si>
    <t>Acquisition</t>
  </si>
  <si>
    <t>Business Combinations [Abstract]</t>
  </si>
  <si>
    <t>3. Acquisition On February 21, 2019 and April 5, 2019, we acquired all outstanding shares of Portfolium and MasteryConnect, respectively, for the purpose of enhancing our learning management system and human capital management offerings. We have included the operating results of the business combinations in our consolidated financial statements since the date of the acquisitions. The acquisitions did not have a material effect on our revenue or earnings in the consolidated statements of operations for the reporting periods presented. The following table summarizes the estimated fair values of the consideration transferred, assets acquired and liabilities assumed as of the date of the Portfolium acquisition (in thousands):
Consideration transferred
Cash paid (2)
$
25,552
Common stock
17,133
Fair value of assumed Portfolium awards attributable to pre-combination services
715
Total purchase consideration
$
43,400
Identifiable assets acquired
Cash
$
604
Accounts receivable
273
Other assets
31
Intangible assets: developed technology
10,016
Intangible assets: customer relationships
8,560
Intangible assets: trade name
2,710
Total assets acquired
$
22,194
Liabilities assumed
Accounts payable and accrued liabilities
$
115
Deferred revenue
1,535
Deferred tax liability, net (1)
3,911
Total liabilities assumed
$
5,561
Goodwill (1) (2)
26,767
Total purchase consideration
$
43,400
(1)
During the second quarter of 2019, an adjustment of $1,199,000 was made to the provisional deferred tax liability. During the fourth quarter of 2019, an offsetting adjustment of $280,000 was made to the deferred tax liability, with a corresponding reduction to goodwill, upon finalizing and filing the Portfolium tax return.
(2 )
During the third quarter of 2019, we recorded a $330,000 reduction to the provisional cash consideration, with a corresponding reduction to goodwill, as a result of finalizing a working capital adjustment. The following table summarizes the estimated fair values of the consideration transferred, assets acquired and liabilities assumed as of the date of the MasteryConnect acquisition (in thousands):
Consideration transferred
Cash paid
$
32,462
Common stock
12,163
Total purchase consideration
$
44,625
Identifiable assets acquired
Cash
$
2,396
Accounts receivable
495
Other assets
1,919
Intangible assets: developed technology
9,191
Intangible assets: customer relationships
4,453
Intangible assets: trade name
656
Total assets acquired
$
19,110
Liabilities assumed
Accounts payable and accrued liabilities
$
936
Deferred revenue
3,384
Deferred tax liability, net (1)
659
Total liabilities assumed
$
4,979
Goodwill (1)
30,494
Total purchase consideration
$
44,625
(1)
During the fourth quarter of 2019, an adjustment of $57,000 was made to the deferred tax liability, with a corresponding reduction to goodwill, upon finalizing and filing the MasteryConnect tax return. The excess of purchase consideration over the fair value of net tangible and identifiable intangible assets acquired was recorded as goodwill, none of which is expected to be deductible for tax purposes. The goodwill generated from these transactions is attributable to the expected synergies to be achieved upon consummation of the business combinations and the assembled workforce values. The fair values assigned to tangible and identifiable intangible assets acquired and liabilities assumed are based on management’s estimates and assumptions. Developed technology represents the estimated fair value of the acquired existing technology and is being amortized over its estimated remaining useful life of five years. Amortization of developed technology is included in subscription and support cost of revenue expenses in the accompanying consolidated statements of operations. Customer relationships represent the estimated fair value of the acquired customer bases and are amortized over the estimated remaining useful life of four years. The trade names acquired are amortized over the estimated remaining useful life of four years. Amortization of customer relationships and trade names is included in sales and marketing expenses in the accompanying consolidated statements of operations. The net deferred tax liability from these acquisitions provided a source of additional income to support the realizability of our pre-existing deferred tax assets and as a result, we released a portion of our valuation allowance. This resulted in an income tax benefit of $4,570,000 and an increase to goodwill of the same amount The unaudited pro forma financial information in the table below summarizes the combined results of operations for Instructure, MasteryConnect and Portfolium as if the companies were combined as of January 1, 2018.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Year Ended December 31,
2019
2018
(in thousands)
Pro forma revenue
$
261,957
$
223,325
Pro forma net loss (1)
(88,519
)
(55,731
)
Pro forma net loss per common share, basic and diluted
$
(2.40
)
$
(1.63
)
(1)
Pro forma net loss excludes the deferred income tax benefit from business combination in the amount of $4,570,000 for the year ended December 31, 2019.</t>
  </si>
  <si>
    <t>Goodwill and Intangible Assets</t>
  </si>
  <si>
    <t>Goodwill And Intangible Assets Disclosure [Abstract]</t>
  </si>
  <si>
    <t>4. Goodwill and Intangible Assets Goodwill was $69,614,000 and $12,354,000 as of December 31, 2019 and 2018, respectively. Intangible assets consisted of the following (in thousands):
Weighted-Average Remaining
December 31,
Useful Life
2019
2018
Domain names
0 Months
$
1,268
$
1,268
Trademarks
0 Months
120
120
Software
3 Months
620
620
Capitalized learning content
22 Months
400
400
Trade names
29 Months
3,686
320
Developed technology
41 Months
24,527
5,320
Customer relationships
29 Months
15,923
2,910
Accumulated amortization
(14,031
)
(4,696
)
Total
$
32,513
$
6,262
Amortization expense for intangible assets was $9,335,000, $2,786,000 and $572,000 for the years ended December 31, 2019, 2018, and 2017, respectively. Amortization expense for capitalized learning content and developed technology is recorded within cost of revenue on the consolidated statements of operations. Based on the recorded intangible assets at December 31, 2019, estimated amortization expense is expected to be as follows (in thousands):
Amortization
Years Ending December 31,
Expense
2020
$
10,322
2021
9,186
2022
7,936
2023
4,446
2024
623
Total
$
32,513</t>
  </si>
  <si>
    <t>Marketable Securities</t>
  </si>
  <si>
    <t>Investments Debt And Equity Securities [Abstract]</t>
  </si>
  <si>
    <t>5. Marketable Securities Our investment policy is consistent with the definition of available-for-sale securities. We do not buy and hold securities principally for the purpose of selling them in the near future nor do we intend to hold securities to maturity. Rather, our policy is focused on the preservation of capital, liquidity and return. From time to time, we may sell certain securities but the objectives are generally not to generate profits on short-term differences in price. The following table summarizes, by major security type, our assets that are measured at fair value on a recurring basis (in thousands).
December 31, 2019
Amortized
Gross Unrealized
Gross Unrealized
Estimated Fair
Cost
Gains
Losses
Value
Corporate debt securities
$
11,585
$
1
$
—
$
11,586
Government treasury bills
3,999
—
(1
)
3,998
$
15,584
$
1
$
(1
)
$
15,584
December 31, 2018
Amortized
Gross Unrealized
Gross Unrealized
Estimated Fair
Cost
Gains
Losses
Value
Corporate debt securities
$
31,977
$
3
$
(7
)
$
31,973
Government treasury bills
26,661
—
(5
)
26,656
$
58,638
$
3
$
(12
)
$
58,629
There were no gross realized gains or losses from the sale or maturity of marketable securities during 2019, 2018 and 2017. During 2019, 2018 and 2017, we recognized gross interest income on securities of $621,000, $727,000 and $179,000, respectively. Net accretion income was $480,000, $696,000 and $39,000 during 2019, 2018 and 2017, respectively, and was reported within interest income on the consolidated statements of operations. The estimated fair value of investments by contractual maturity is as follows (in thousands):
December 31,
2019
2018
Due within one year
$
15,584
$
58,629
Total
$
15,584
$
58,629</t>
  </si>
  <si>
    <t>Credit Facility</t>
  </si>
  <si>
    <t>Debt Disclosure [Abstract]</t>
  </si>
  <si>
    <t>6. Credit Facility In November 2012, we entered into a loan and security agreement with a financial institution, or the credit facility, allowing us to incur revolver borrowings of up to $7.0 million, or such lesser amount equal to a percentage of our monthly contracted recurring revenue. Interest on borrowings accrued at a rate equal to the prime rate plus 1.25% to 3.75%, with the exact interest rate determined by reference to a specified operating metric. Accrued interest is payable monthly on the first day of each month with all outstanding borrowings payable on the maturity date. In addition to an upfront facility fee, we are obligated to pay the lender a fee, payable quarterly in arrears, in an amount equal to 0.25% of the average unused portion of the available borrowings. The credit facility contains customary conditions to borrowing, events of default and covenants, including covenants that restrict our ability to dispose of assets, change our business, merge with or acquire other entities, incur indebtedness, incur encumbrances, make distributions to holders of our capital stock, make investments or engage in transactions with our affiliates. The agreement also includes a financial covenant requiring the achievement of minimum bookings on a trailing three-month basis, tested monthly. During the continuance of an event of default, SVB may accelerate amounts outstanding, terminate the credit facility, and foreclose on the collateral. Amounts borrowed under the credit facility are secured by a first priority security interest in substantially all of our assets other than intellectual property and more than 65% of the capital stock of any of our foreign subsidiaries. In June 2017, we entered into a second amended and restated loan and security agreement for a period of 12 months. The aggregate revolver borrowings were $15.0 million (subject to increase to $35.0 million, based on the borrowings base calculation) through its maturity date in June 2018 In June 2018, we entered into a second amendment to the second amended and restated loan and security agreement to extend the maturity date for a period of 12 months. The aggregate revolver borrowings are $5.0 million (subject to increase to $35.0 million, based on the borrowing base calculation) so long as we are in compliance with all terms and conditions under the credit facility. Including a minimum adjusted quick ratio that is measured each quarter. In June 2019, we entered into a third amendment to the second amended and restated loan and security agreement to extend the maturity date for a period of 12 months. The agreement provides for up to $5.0 million (subject to increase to $35.0 million, based on the borrowing base calculation) so long as we are in compliance with all terms and conditions under the credit facility. Availability is subject to a formula based upon a certain adjusted quick ratio. Advances under the credit facility accrue interest at a floating per year rate equal to the prime rate plus 0.5%. During the continuance of an event of default, the lender may accelerate amounts outstanding, terminate the credit facility, and foreclose on the collateral.</t>
  </si>
  <si>
    <t>Geographic Data and Revenue</t>
  </si>
  <si>
    <t>Geographic Areas Revenues From External Customers [Abstract]</t>
  </si>
  <si>
    <t>7. Geographic Data and Revenue We have one operating segment, which is our cloud-based learning, assessment, development and engagement systems. Revenue by geographic region, based on the physical location of the customer, is (in thousands):
Year Ended December 31,
2019
2018
2017
*As Adjusted
United States
$
206,183
$
169,643
$
137,563
Foreign
52,290
39,901
23,412
Total revenue
$
258,473
$
209,544
$
160,975
Percentage of revenue generated outside of the United States
20
%
19
%
15
%
*
See Note 1 for a summary of adjustments Deferred Revenue and Performance Obligations During the year ended December 31, 2019, 45% to 55% of revenue recognized was included in our deferred revenue balance at the beginning of the period. Transaction Price Allocated to the Remaining Performance Obligations As of December 31, 2019, approximately $505 million of revenue is expected to be recognized from remaining performance obligations. We expect to recognize revenue on approximately 74% of these remaining performance obligations over the next 24 months, with the balance recognized thereafter.</t>
  </si>
  <si>
    <t>Deferred Commissions</t>
  </si>
  <si>
    <t>Deferred Costs [Abstract]</t>
  </si>
  <si>
    <t xml:space="preserve">8. Deferred Commissions Deferred commissions primarily consist of sales commissions that are capitalized as incremental contract origination costs and were $22,559,000 and $19,630,000 as of December 31, 2019 and 2018, respectively. For the years ended December 31, 2019, 2018 and 2017, amortization expense for deferred commissions was $11,919,000, $10,088,000 and $7,231,000, respectively, and there was no impairment of deferred commissions during these periods. </t>
  </si>
  <si>
    <t>Stockholders' Equity</t>
  </si>
  <si>
    <t>Stockholders Equity Note [Abstract]</t>
  </si>
  <si>
    <t xml:space="preserve">9. Stockholders’ Equity Common Stock We had 200,000,000 shares of $0.0001 par value common stock authorized as of December 31, 2019 and 2018. There were 38,257,326 and 35,385,810 common shares issued at December 31, 2019 and 2018, respectively. There were no shares of common stock held in treasury at December 31, 2019 and 2018. Each share of common stock has the right to one vote on all matters submitted to a vote of stockholders. The holders of common stock are also entitled to receive dividends whenever funds are legally available and if declared by the board of directors, subject to prior rights of holders of all classes of stock outstanding having priority rights as to dividends. No dividends have been declared or paid on the common stock through December 31, 2019. Common Stock Warrants In November 2012, we issued a warrant to purchase 70,000 shares of common stock in connection with the credit facility. The warrant was fully exercisable with a ten-year In April 2014, we issued the lender a second warrant to purchase up to 33,332 shares of common stock in connection with an amendment of our credit facility at an exercise price of $4.47 per share, of which 16,666 were exercisable without contingency. The fair value of the warrant on the date of grant was $58,000 and was recorded as deferred financing costs and recognized as interest expense over the term of the credit facility. On February 2, 2016, warrants for 86,666 shares were exercised. At the lender’s request, we withheld 8,260 shares to cover the warrant exercise costs and issued 78,406 shares. In connection with the exercise of the warrant, the warrant liability was marked to market as of the settlement date and a portion of the warrant liability equal to $244,000 was reversed and recorded as additional paid-in capital. In March 2018, the remaining outstanding warrants to purchase shares of common stock were cancelled due to the Company renegotiating the terms of the restated loan and security agreement with the credit facility. There was an insignificant gain related to the extinguishment of the common stock warrant liability which was recognized in other income (expense) on the consolidated statements of operations for the year ended December 31, 2018. Preferred Stock O ur amended and restated certificate of incorporation authorizes shares of undesignated preferred stock. As of December 31, 2019 and 2018, we had 10,000,000 shares of $0.0001 par value preferred stock authorized, of which no shares were issued or outstanding at December 31, 2019 and 2018. </t>
  </si>
  <si>
    <t>Stock-Based Compensation</t>
  </si>
  <si>
    <t>Disclosure Of Compensation Related Costs Sharebased Payments [Abstract]</t>
  </si>
  <si>
    <t>10. Stock-Based Compensation The 2010 Equity Incentive Plan (the “2010 Plan”) was terminated in connection with our IPO, and accordingly no shares are available for issuance under the 2010 Plan. However, any outstanding options granted under the 2010 Plan will remain outstanding, subject to the terms of the 2010 Plan and stock options agreements, until such outstanding options are exercised or until they terminate or expire by their terms. The 2010 Plan provided for the grant of incentive stock options, nonqualified options, stock appreciation rights, and shares of restricted stock to our employees, officers, directors and outside consultants. As of December 31, 2019, 308,395 options to purchase common stock remained outstanding under the 2010 Plan. In August 2015, our board of directors adopted the 2015 Equity Inventive Plan (the “2015 Plan”) and our stockholders approved the 2015 Plan in October 2015. The 2015 Plan became effective in connection with the IPO and provides for the grant of incentive stock options, nonqualified options, restricted stock units, stock appreciation rights, and shares of restricted stock. As of December 31, 2019, there were 7,491,786 shares of common stock authorized under the 2015 Plan. The 2015 Plan also provides that the number of shares reserved and available for issuance under the plan automatically increases each January 1, beginning on January 1, 2016 and continuing through and including January 1, 2025, by 4.5% of the total number of shares of our capital stock outstanding on December 31 of the preceding calendar year, or a lesser number of shares determined by our board of directors. This number is subject to adjustment in the event of a stock split, stock dividend or other change in our capital structure. As of December 31, 2019, 2,583,736 RSUs remained outstanding under the 2015 Plan and 1,863,789 shares remaining for future grants. As of December 31, 2019, there were options to purchase 266,330 shares of common stock outstanding under the 2015 Plan. As part of our acquisition of Practice, we assumed the Practice 2014 Plan. No shares are available for issuance under the Practice 2014 Plan; however, any outstanding options granted under the Practice 2014 Plan will remain outstanding and subject to the terms of that plan until exercised, terminated or expired by their terms. As of December 31, 2019, options to purchase 381 shares of common stock remained outstanding under the Practice 2014 Plan. Additionally, as part of our acquisition of Portfolium, we assumed the Portfolium 2014 Plan The board of directors determines the terms of each grant. Generally, options have a vesting period ranging from one to four years. Stock options have a ten-year the market closing price of our common stock as reported on the New York Stock Exchange on the date of grant. In August 2015, our board of directors adopted the 2015 Employee Stock Purchase Plan (the “ESPP”). Our stockholders approved the ESPP in October 2015, which became effective on the date of the IPO. A total of 333,333 shares of our common stock were initially reserved for issuance under the ESPP. The number of shares reserved for issuance will increase automatically each year, beginning January 1, 2016 through and including January 1, 2025 by the lesser of 1% of the total number of shares of our common stock outstanding on December 31 of the preceding calendar year; 333,333 shares of common stock; or such lesser number as determined by our board of directors. As of December 31, 2019, there were 1,533,205 shares authorized under the ESPP. The plan allows eligible employees to purchase shares of our common stock at a discount through payroll deductions of up to 15% of their eligible compensation, subject to any plan limitations. Our board of directors approves the ESPP offerings. Each offering need not be identical, but may not exceed 27 months and may specify one or more shorter purchase periods within the offering. On each purchase date, eligible employees will purchase our stock at a price per share equal to 85% of the lesser of (1) the fair market value of our stock on the offering date or (2) the fair market value of our stock on the purchase date. During the year ended December 31, 2019, we issued 189,038 shares under the ESPP, with a weighted-average purchase price per share of $33.15. Total cash proceeds from the purchase of shares under the 2015 ESPP in 2019 was $6,316,955. As of December 31, 2019, 602,094 shares are reserved for future issuance under the ESPP. The following table summarizes the assumptions relating to our stock options and ESPP purchase rights used in a Black Scholes option pricing model
Year Ended December 31,
2019
2018
2017
Employee Stock Options
Dividend yield
None
None
None
Volatility
44.24%
46.02%—46.57%
62.95%—63.10%
Risk-free interest rate
2.51%
2.50%—2.84%
2.12%—2.30%
Expected life (years)
5.1
6.1
6.1—6.2
Fair value of common stock
$42.78
$16.39—$20.57
$12.93—$13.37
Employee Stock Purchase Plan
Dividend yield
None
None
None
Volatility
29.69%—45.46%
33.94%—45.46%
25.08%—29.89%
Risk-free interest rate
1.62%—2.38%
2.1%—2.38%
1.07%—1.45%
Expected life (years)
0.5
0.5
0.5
Fair value of common stock
$38.14—$52.52
$38.14—$42.65
$27.00—$33.90 The following two tables show stock-based compensation expense by award type and where the stock-based compensation expense was recorded in our consolidated statements of operations (in thousands):
Year Ended December 31,
2019
2018
2017
Options
$
1,997
$
2,867
$
3,806
Restricted stock units
53,991
17,560
9,969
Employee stock purchase plan
524
2,320
1,895
Total stock-based compensation
$
56,512
$
22,747
$
15,670
Year Ended December 31,
2019
2018
2017
Subscription and support cost of revenue
$
1,769
$
1,235
$
762
Professional services and other cost of revenue
2,111
975
596
Sales and marketing
15,098
6,022
4,331
Research and development
19,550
8,338
6,023
General and administrative
17,984
6,177
3,958
Total stock-based compensation
$
56,512
$
22,747
$
15,670
The following table summarizes the stock option activity for the year ended December 31, 2019 (in thousands, except per share amounts):
Weighted-
Weighted-
Average
Shares
Average
Remaining
Aggregate
Underlying
Exercise
Life
Intrinsic
Options
Price
(in years)
Value
Outstanding at January 1, 2019
1,303
$
14.09
6.5
$
30,552
Granted
41
3.54
Exercised
(701
)
9.42
Forfeited or cancelled
(42
)
21.45
Outstanding at December 31, 2019
601
18.25
6.2
17,992
Vested and expected to vest—December 31, 2019
601
18.25
6.2
17,992
Exercisable at December 31, 2019
442
14.01
5.6
15,130
The follow table summarizes the activity of our unvested stock options for the year ended December 31, 2019 (in thousands, except per share amounts):
Weighted-
Average
Shares
Grant Date
Underlying
Fair Value
Options
Per Share
Unvested at January 1, 2019
266
$
16.89
Granted
41
21.27
Vested
(113
)
20.88
Forfeited
(35
)
12.87
Unvested at December 31, 2019
159
17.92
The weighted-average grant-date fair value of each option granted during 2019, 2018 and 2017 was $21.27, $34.72 and $21.83, respectively. The total intrinsic value of options exercised was $25,036,000, $27,546,000, and $25,947,000 during 2019, 2018 and 2017, respectively. The total fair value of options vested during 2019, 2018 and 2017 was $2,380,000, $2,779,000, and $4,254,000, respectively. As of December 31, 2019 and 2018, we had $2,672,000 and $4,276,000, respectively, of unrecognized stock-based compensation costs related to non-vested options that are expected to be recognized over a weighted-average period of 2.1 years and 2.7 years, respectively. As of December 31, 2019 and 2018, we had $873,000 and $1,188,000 of unrecognized stock-based compensation expense related to our ESPP that is expected to be recognized over the remaining term of the current offering period through May 31, 2020. RSUs vest upon achievement of their respective service conditions. As soon as practicable following each vesting date, we will issue to the holder of the RSUs the number of shares of common stock equal to the aggregate number of RSUs that have vested. The The activity for RSUs for the year ended December 31, 2019 is as follows (in thousands, except per share amounts):
RSUs Outstanding
Weighted-
Average
Grant Date Fair
Shares
Value Per Share
Unvested and outstanding at January 1, 2019
1,690
$
32.87
Granted
2,706
42.59
Vested
(1,388
)
36.70
Cancelled
(424
)
36.71
Unvested and outstanding at December 31, 2019
2,584
40.38</t>
  </si>
  <si>
    <t>Income Taxes</t>
  </si>
  <si>
    <t>Income Tax Disclosure [Abstract]</t>
  </si>
  <si>
    <t xml:space="preserve">11. Income Taxes Loss before provision for income taxes was as follows:
Year Ended December 31,
2019
2018
2017
*As Adjusted
(in thousands)
United States
$
(82,751
)
$
(38,205
)
$
(35,176
)
Foreign
(1,688
)
(4,921
)
(8,063
)
Total
$
(84,439
)
$
(43,126
)
$
(43,239
) The components of the provision (benefit) for income taxes were as follows:
Year Ended December 31,
2019
2018
2017
*As Adjusted
(in thousands)
Current:
Federal
$
—
$
—
$
—
State
84
35
27
Foreign
771
192
215
Total
855
227
242
Deferred:
Federal
(4,560
)
6
(632
)
State
1
2
(6
)
Foreign
84
104
241
Total
(4,475
)
112
(397
)
Provision (benefit) for income taxes
$
(3,620
)
$
339
$
(155
) The following reconciles the differences between income taxes computed at the federal statutory rate of 21% and the provision for income taxes:
Year Ended December 31,
2019
2018
2017
*As Adjusted
(in thousands)
Expected income tax benefit at the federal statutory rate
$
(17,732
)
$
(9,056
)
$
(14,700
)
State tax net of federal benefit
(7,011
)
(4,001
)
(3,909
)
Stock-based compensation
(4,485
)
(4,426
)
(10,202
)
Stock warrant liability
(26
)
32
Difference in foreign tax rates
2,336
(589
)
1,152
Research and development credits
(3,079
)
(2,236
)
(1,636
)
Change in valuation allowance
25,798
20,656
6,124
Change in tax rate
—
22,721
Other
553
17
263
Income tax provision (benefit)
$
(3,620
)
$
339
$
(155
) Deferred Tax Assets and Liabilities Deferred income taxes reflect the net effects of temporary differences between the carrying amounts of assets and liabilities for financial reporting purposes and the amounts used for income tax purposes. Significant components of our deferred tax assets and liabilities were as follows:
Year Ended December 31,
2019
2018
2017
*As Adjusted
(in thousands)
Deferred tax assets:
Net operating loss carryforwards
$
111,031
$
78,356
$
61,954
Research and development credits
10,838
7,075
4,211
Accruals and reserves
1,425
2,644
1,558
Depreciation and amortization
203
847
453
Lease liability
12,852
—
—
Stock-based compensation
2,783
2,377
1,986
Total deferred tax assets
139,132
91,299
70,162
Deferred tax liabilities:
Depreciation and amortization
(10,087
)
(1,697
)
(2,351
)
Deferred commissions
(4,793
)
(5,159
)
(4,738
)
Right of use asset
(9,671
)
—
—
Capitalized costs
(3,530
)
(3,568
)
(2,743
)
Total deferred tax liabilities
(28,081
)
(10,424
)
(9,832
)
Valuation allowance
(111,691
)
(81,421
)
(60,765
)
Net deferred tax assets
$
(640
)
$
(546
)
$
(435
) At December 31, 2019, we had $111,031,000 in tax-effected federal, state and foreign net operating loss carryforwards that, if unused, begin expiring in 2020. Additionally, at December 31, 2019, we had $17,577,000 in income tax credits, consisting primarily of federal and state research and development tax credits. These tax credits, if unused, begin expiring in 2024. We review all available evidence to evaluate our recovery of deferred tax assets, including our recent history of accumulated losses in all tax jurisdictions over the most recent three years as well as our ability to generate income in future periods. We have provided a valuation allowance against our U.S. net deferred tax assets as it is more likely than not that these assets will not be realized given the nature of the assets and the likelihood of future utilization. The valuation allowance increased by $25,798,000 and $20,656,000 in 2019 and 2018, respectively, due to the increase in the deferred tax assets primarily due to the increase in the net operating loss carryforwards. U.S. income taxes on the undistributed earnings of our non-U.S. subsidiaries have not been provided for as we currently plan to indefinitely reinvest these amounts and have the ability to do so. Cumulative undistributed foreign earnings were not material at December 31, 2019 and December 31, 2018. We have federal net operating loss carryforwards of $393,602,000 and $262,702,000 at December 31, 2019 and 2018, respectively, which expire at various dates through 2040. We have federal research and development credit carryforwards of $13,270,000 at December 31, 2019 that expire at various dates through 2040. We also have state research and investment credit carryforwards of $4,300,000 that expire at various dates through 2034. The Tax Cuts and Jobs Act was enacted on December 22, 2017 and the Company has evaluated its impact. The Act reduces the U.S. federal corporate tax rate from 35 The Company recorded a revaluation of our deferred tax assets and liabilities as of December 31, 2017, at the new federal rate of 21 % , based upon balances in existence at the date of enactment. The provisional amount recorded related to the remeasurement of our deferred tax balance was $ 24,762,000 with an equal offset to valuation allowance. We have now concluded our evaluation of the tax effects of the Tax Cuts and Jobs Act and determined that no change to the provisional amount previously recorded is necessary. The one-time transition tax is based on our total post-1986 earnings and profits (E&amp;P) that we previously deferred from U.S. income taxes. We have not booked an amount for the one-time transition tax liability because the Company is currently in an overall foreign loss position for E&amp;P purposes.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s not practicable. Uncertain Tax Positions We account for uncertainty in income taxes using a two-step process.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summarizes activity related to unrecognized tax benefits:
Year Ended December 31,
2019
2018
2017
*As Adjusted
(in thousands)
Unrecognized benefit—beginning of the year
$
4,027
$
2,267
$
1,091
Gross increases (decreases)—current period positions
2,125
1,760
1,176
Unrecognized benefit—end of period
$
6,152
$
4,027
$
2,267
All of the unrecognized tax benefits decrease deferred tax assets with a corresponding decrease to the valuation allowance. None of the unrecognized tax benefits would affect our effective tax rate if recognized in the future. We have elected to recognize interest and penalties related to uncertain tax positions as a component of income tax expense. No interest or penalties have been recorded through December 31, 2019. We do not expect any significant change in our unrecognized tax benefits within the next 12 months. We file tax returns in the United States, the United Kingdom, Australia, the Netherlands, Hong Kong, Sweden, Hungary, Mexico, Brazil, China and various state jurisdictions. All of our tax years remain open to examination by major taxing jurisdictions to which we are subject, as carryforward attributes generated in past years may still be adjusted upon examination by the Internal Revenue Service or state and foreign tax authorities if they have or will be used in future periods. </t>
  </si>
  <si>
    <t>Fair Value of Financial Instruments</t>
  </si>
  <si>
    <t>Fair Value Disclosures [Abstract]</t>
  </si>
  <si>
    <t>12.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re were no transfers between Level 1 and Level 2 of the fair value measurement hierarchy during 2019 and 2018. Assets and liabilities measured at fair value on a recurring basis as of December 31, 2019, were as follows (in thousands):
December 31, 2019
Level 1
Level 2
Level 3
Total
Assets:
Money market funds
$
63,534
$
—
$
—
$
63,534
Corporate debt securities
—
11,586
—
11,586
U.S. Treasury bills
3,998
—
—
3,998
Total assets
$
67,532
$
11,586
$
—
$
79,118
Assets and liabilities measured at fair value on a recurring basis as of December 31, 2018, were as follows (in thousands):
December 31, 2018
Level 1
Level 2
Level 3
Total
Assets:
Money market funds
$
32,458
$
—
$
—
$
32,458
Corporate debt securities
—
31,973
—
31,973
U.S. Treasury bills
26,656
—
—
26,656
Total assets
$
59,114
$
31,973
$
—
$
91,087
Liabilities:
Contingent liability
—
—
20
20
Total liabilities
$
—
$
—
$
20
$
20
The carrying amount of our cash, receivables, and payables approximates fair value because of the short-term nature of these items. The following table sets forth a summary of the change in fair value adjustments for liabilities that are required to be marked-to-market. The common stock warrants were cancelled in March 2018, and the gain related to the extinguishment of the common stock warrant liability was recognized in other income (expense) on the consolidated statements of operations. The change in fair value of the contingent liability was recognized in general and administrative expense on the consolidated statements of operations. The following balance is measured at fair value on a recurring basis using significant unobservable inputs (Level 3) (in thousands):
Fair value Measurements
Using Significant
Unobservable Inputs
(Level 3)
Balance at January 1, 2018
$
1,286
Loss related to change in fair value warrant liability
(122
)
Initial estimate of fair value of contingent liability
(1,144
)
Balance at December 31, 2018
$
20
Change in fair value of contingent liability
(20
)
Balance at December 31, 2019
$
—
We have classified our liability for contingent consideration relating to our acquisition of Practice, which we closed in November 2017, within Level 3 of the fair value hierarchy because the fair value is determined using the Monte Carlo simulation model and significant unobservable inputs, including forecasted net bookings attainment. During 2019, we did not observe a significant change in Practice bookings and, therefore, we wrote-off the remaining balance. Fair value is a market-based measurement that should be determined based on the assumptions that market participants would use in pricing an asset or liability. The hierarchy level assigned to each security in our marketable securities portfolio and cash equivalents is based on our assessment of the transparency and reliability of the inputs used in the valuation of such instrument at the measurement date. The fair value of cash equivalents included in the Level 1 category is based on quoted prices that are readily and regularly available in an active market. The fair value of the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See Note 5 —Marketable Securities for further information regarding the fair value of our investments.</t>
  </si>
  <si>
    <t>Leases</t>
  </si>
  <si>
    <t>Leases [Abstract]</t>
  </si>
  <si>
    <t>13. Leases The Company leases office space under non-cancelable operating leases with lease terms ranging from one to ten years. These leases require monthly lease payments that may be subject to annual increases throughout the lease term. Certain of these leases also include renewal options at the election of the Company to renew or extend the lease for an additional three to five years. These optional periods have not been considered in the determination of the right-of-use assets or lease liabilities associated with these leases as the Company did not consider it reasonably certain it would exercise the options. The Company subleases two of its locations. The first sublease term has 12 months remaining and will expire in 2020. The second sublease term has 42 months remaining and will expire in 2023. Both subleases have no option for renewal.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based on information available at the lease commencement date to determine the present value of lease payments. The Company performed evaluations of its contracts and determined that each of its identified leases are operating leases. The components of operating lease expense were as follows:
Year ended December 31,
2019
2018
2017
(in thousands)
Operating lease cost, gross
$
8,563
$
7,423
$
5,593
Variable lease cost, gross (1)
2,791
—
—
Sublease income
(456
)
—
—
Total lease costs (2)
$
10,898
$
7,423
$
5,593
(1)
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
(2)
Short-term lease costs for the year ended December 31, 2019, 2018 and 2017 were not significant and are not included in the table above. Cash paid for amounts included in the measurement of operating lease liabilities for the year ended December 31, 2019 were $9,320,000 and was included in net cash provided by operating activities in the consolidated statements of cash flows. Right-of-use assets obtained in exchange for lease obligations for the year ended December 31, 2019 was $6,850,000. As of December 31, 2019, the maturities of the Company's operating lease liabilities were as follows (in thousands):
2020
$
9,737
2021
9,139
2022
9,533
2023
8,964
2024
8,509
Thereafter
15,257
Total lease payments
61,139
Less:
Imputed interest
(12,792
)
Lease liabilities
48,347
Tenant improvement reimbursements included in the measurement of lease liabilities but not yet received
(1,113
)
Lease liabilities, net
47,234
As of December 31, 2019, the weighted average remaining lease term is 6.6 years and the weighted average discount rate used to determine operating lease liabilities was 7.13%. Rent expense under operating leases for 2019, 2018 and 2017 was $10,898,000, $7,423,000 and $5,593,000, respectively.</t>
  </si>
  <si>
    <t>Commitments and Contingencies</t>
  </si>
  <si>
    <t>Commitments And Contingencies Disclosure [Abstract]</t>
  </si>
  <si>
    <t>14. Commitments and Contingencies Letters of Credit As of December 31, 2019 and 2018, we had a total of $2.6 million and $2.4 million, respectively, of letters of credit outstanding that were issued for purposes of securing certain of the Company’s obligations under facility leases and other contractual arrangements. Litigation We are involved in various legal proceedings and claims, including challenges to trademarks, from time to time arising in the normal course of business. If we determine that it is probable that a loss has been incurred and the amount is reasonably estimable, we will record a liability. Between January 13, 2020 and January 30, 2020, five lawsuits were filed by purported stockholders of Instructure challenging the proposed acquisition of Instructure by Thoma Bravo. The first and second lawsuit, brought as putative class actions, are captioned Post v. Instructure, Inc., et al. Zhang v. Instructure, Inc., et al. Bushansky v. Instructure, Inc., et al. Domenico v. Instructure, Inc. et al. Rubin v. Instructure, Inc., et al. Zhang Post Rubin Post and that the outcome of these proceedings will not have a material impact on our consolidated results of operations, cash flows, or financial position. However, any litigation is inherently uncertain, and any judgment or injunctive relief entered against us or any adverse settlement could materially and adversely impact our business, results of operations, financial condition, and prospects.</t>
  </si>
  <si>
    <t>Employee Benefit Plan</t>
  </si>
  <si>
    <t>Compensation And Retirement Disclosure [Abstract]</t>
  </si>
  <si>
    <t>15. Employee Benefit Plan We sponsor a qualified 401(k) defined contribution plan (the “401(k) Plan”), available to all qualified employees. The 401(k) Plan allows employees to contribute gross salary though payroll deductions up to the legally mandated limit based on their jurisdiction. The 401(k) Plan provides for matching contributions equal to 50% of each participant’s elective contributions, not to exceed $1,000 per participant annually. Participants vest in matching contributions over a four-year one-year</t>
  </si>
  <si>
    <t>Related-Party Transactions</t>
  </si>
  <si>
    <t>Related Party Transactions [Abstract]</t>
  </si>
  <si>
    <t xml:space="preserve">16. Related-Party Transactions On May 27, 2019, we hired Jennifer Goldsmith as our Chief Strategy Officer. Ms. Goldsmith is the sibling of Dan Goldsmith, our Chief Executive Officer. Ms. Goldsmith’s initial cash base salary is $260,000 per year. Ms. Goldsmith also received a short-term salary grant of RSUS with a value of $65,000 and a long-term grant of RSUs with a value of $3,585,000. Pursuant to our policies and procedures with respect to related party transactions, the Audit Committee of our Board of Directors approved this related party transaction on April 24, 2019. </t>
  </si>
  <si>
    <t>Selected Quarterly Financial Data (unaudited)</t>
  </si>
  <si>
    <t>Quarterly Financial Information Disclosure [Abstract]</t>
  </si>
  <si>
    <t>17. Selected Quarterly Financial Data (unaudited) The following tables set forth selected unaudited quarterly consolidated statements of operations data for each of the eight quarters in 2019 and 2018 (in thousands except per share data):
Three Months Ended
Dec. 31, 2019
Sept. 30, 2019
June 30, 2019
March 31, 2019
Dec. 31, 2018
Sept. 30, 2018
June 30, 2018
March 31, 2018
(unaudited)
(in thousands)
Total revenues
$
69,195
$
68,335
$
62,867
$
58,076
$
56,251
$
55,239
$
50,063
$
47,991
Gross profit
46,263
47,045
42,420
39,919
39,129
39,101
35,465
34,006
Loss from operations
(23,403
)
(20,579
)
(22,552
)
(19,459
)
(8,259
)
(11,956
)
(12,425
)
(12,133
)
Net loss
(23,005
)
(20,923
)
(20,749
)
(16,142
)
(7,587
)
(11,472
)
(12,538
)
(11,868
)
Net loss attributable to common stockholders
(23,005
)
(20,923
)
(20,749
)
(16,142
)
(7,587
)
(11,472
)
(12,538
)
(11,868
)
Net loss per common share attributable to common stockholders, basic and diluted
(0.61
)
(0.56
)
(0.56
)
(0.45
)
(0.22
)
(0.33
)
(0.36
)
(0.37
)</t>
  </si>
  <si>
    <t>Subsequent Events</t>
  </si>
  <si>
    <t>Subsequent Events [Abstract]</t>
  </si>
  <si>
    <t xml:space="preserve">18. Subsequent Events On February 13, 2020, Daniel T. Goldsmith, Chief Executive Officer of Instructure informed the Board of his intent to step down as Chief Executive Officer and as a member of the Board. Mr. Goldsmith will remain with Instructure until March 6, 2020 to ensure an orderly transition, and Instructure’s executive team formed an Office of the CEO in the interim until a successor can be named. The Office of the CEO is currently comprised of Matthew Kaminer, Jeff Weber, Marta DeBellis, Frank Maylett, Melissa Loble, Mitch Benson, and John Knotwell. On February 17, 2020, we entered into the Merger Agreement with Parent and Purchaser. Pursuant to and subject to the terms of the Merger Agreement, Purchaser commenced the Offer on February 24, 2020 to purchase each share at the Offer Price. The Merger Agreement contemplates that the Merger will be effected pursuant to Section 251(h) of the DGCL, which permits completion of the Merger without a vote of the stockholders upon the acquisition by Purchaser of at least a majority of the issued and outstanding shares (other than certain specified shares as more specifically described in the definition of “Minimum Condition” set forth on Annex I to the Merger Agreement). At the Effective Time, each share (other than the shares accepted for payment in the Offer and shares held by stockholders who validly exercise appraisal rights under Section 262 of the DGCL or held by Instructure, Parent or their respective wholly owned subsidiaries), will be cancelled and converted into the right to receive the Offer Price. Under the Merger Agreement, as of the Effective Time, each (i) option to purchase shares that is unexpired, unexercised, outstanding, and vested as of immediately prior to the Effective Time (“Vested Company Option”) and (ii) each Company RSU Award (as defined in the Merger Agreement) that is unexpired, unsettled, outstanding, and vested as of immediately prior to the Effective Time will be cancelled and will be converted into the right to receive the Offer Price (less, in the case of Vested Company Options, the applicable exer cise price) in respect of each s hare underlying such award. With respect to each (i) option to purchase s hares that is unexpired, unexercised, outstanding, and unvested as of immediately prior to the Effective Time (“Unvested Company Option”) and (ii) each Company RSU Award (as defined in the Merger Agreement) that is unexpired, unsettled, outstanding, and unvested as of immediately prior to the Effective Time (“Unvested Company RSU Award”) in each case, except for certain specified Unvested Company Option and Unvested Company RSU Awards that are forfeited and canceled upon consummation of the Merger in accordance with the terms of that certain CIC Benefits Waiver (as defined in the Merger Agreement), will be cancelled and replaced with the right to receive the Offer Price (less, in the case of Unvested Company Options, the applicable exer cise price) in respect of each s hare underlying such award (“Cash Replacement Awards”), which Cash Replacement Award will, subject to the holder’s continued service through the applicable vesting dates, vest and be payable at the same time such Unvested Company Option or Unvested Company RSU Award would have vested pursuant to its terms. All Cash Replacement Awards will have the same terms and conditions as applied to the award of Unvested Company Options or Unvested Company RSU Awards for which they were exchanged, except for terms rendered inoperative by reason of the transactions or for such other administrative or ministerial changes as in the reasonable and good faith determination of Parent are appropriate to conform the administration of such Cash Replacement Awards. The Merger Agreement provides certain termination rights for both the Company and Parent, and further provides that a termination fee of $63,540,750 will be payable by the Company to Parent upon termination of the Merger Agreement under certain circumstances and that a reverse termination fee of $136,857,000 will be payable by Parent to the Company upon termination of the Merger Agreement under certain circumstances. </t>
  </si>
  <si>
    <t>Description of Business and Summary of Significant Accounting Policies (Policies)</t>
  </si>
  <si>
    <t>Organization</t>
  </si>
  <si>
    <t>Organization Instructure provides innovative applications for learning, assessment, development and engagement. We enable organizations worldwide to develop, deliver, manage and track engaging academic and employee development programs. We offer our platform through a Software-as-a-Service, or SaaS, business model. We were incorporated in the state of Delaware in September 2008. We are headquartered in Salt Lake City, Utah, and have wholly-owned subsidiaries in the United Kingdom, Australia, the Netherlands, Hong Kong, Sweden, Brazil, Mexico and Hungary.</t>
  </si>
  <si>
    <t>Basis of Presentation</t>
  </si>
  <si>
    <t>Basis of Presentation The consolidated financial statements have been prepared in accordance with accounting principles generally accepted in the United States, or U.S. GAAP. The accompanying consolidated financial statements include our accounts and those of our wholly-owned subsidiaries. All intercompany transactions have been eliminated in consolidation. Effective January 1, 2018, we adopted the requirements of Accounting Standards Update (“ASU”) No. 2014-09, Revenue from Contracts with Customers Certain prior period amounts reported in our consolidated financial statements and notes thereto have been reclassified to conform to current period presentation.</t>
  </si>
  <si>
    <t>Use of Estimates</t>
  </si>
  <si>
    <t>Use of Estimates The preparation of the consolidated financial statements in conformity with U.S. GAAP requires management period of benefit for deferred commissions</t>
  </si>
  <si>
    <t>Operating Segments</t>
  </si>
  <si>
    <t>Operating Segments We operate in a single</t>
  </si>
  <si>
    <t>Net Loss Per Share Attributable to Common Stockholders</t>
  </si>
  <si>
    <t>Net Loss Per Share Attributable to Common Stockholders Basic net loss per share attributable to common stockholders is computed by dividing net loss attributable to common stockholders by the weighted-average number of common shares outstanding for the period, less the weighted-average unvested common stock subject to repurchase or forfeiture. Diluted net loss per share attributable to common stockholders is computed by giving effect to all potential dilutive common stock equivalents outstanding for the period. For purposes of this calculation, options to purchase common stock and common stock warrants are considered to be common stock equivalents. A reconciliation of the denominator used in the calculation of basic and diluted net loss per share is as follows (in thousands, except per share amounts):
Year Ended December 31,
2019
2018
2017
*As Adjusted
Numerator:
Net loss
$
(80,819
)
$
(43,465
)
$
(43,084
)
Denominator:
Weighted-average common shares outstanding—basic
36,892
34,248
29,401
Total weighted-average common shares outstanding—basic
36,892
34,248
29,401
Dilutive effect of share equivalents resulting from stock options, unvested restricted stock awards and common stock warrants
—
—
—
Weighted-average common shares outstanding-diluted
36,892
34,248
29,401
Net loss per common share
$
(2.19
)
$
(1.27
)
$
(1.47
) For the years ended December 31, 2019, 2018 and 2017, we incurred net losses and, therefore, the effect of our outstanding options to purchase common stock, common stock warrants and restricted stock units were not included in the calculation of diluted net loss per share as the effect would be anti-dilutive. The following table contains share totals with a potentially dilutive impact (in thousands):
Year Ended December 31,
2019
2018
2017
Options to purchase common stock
601
1,303
2,010
Common stock warrants
—
—
17
Restricted stock units
2,584
1,690
1,514
Employee stock purchase plan
14
19
20
Total
3,199
3,012
3,561</t>
  </si>
  <si>
    <t>Concentration of Credit Risk, Significant Customers and International Operations</t>
  </si>
  <si>
    <t xml:space="preserve">Concentration of Credit Risk, Significant Customers and International Operations Financial instruments that potentially subject us to a concentration of credit risk consist principally of cash and accounts receivable. We deposit cash with high credit quality financial institutions, which at times, may exceed federally insured amounts. We have not experienced any losses on our deposits. We perform ongoing credit evaluations of our customers’ financial condition and generally require no collateral from our customers. We review the expected collectability of accounts receivable and record an allowance for doubtful accounts receivable for amounts that we determine are not collectible. There were no customers with revenue as a percentage of total revenue exceeding 10% for the periods presented. As of December 31, 2019 and 2018, our largest customers’ outstanding net accounts receivable balance as a percentage of the total outstanding net accounts receivable balance represented 8.4% and 14.0%, respectively. There were no other customers with outstanding net accounts receivable balances as a percentage of the total outstanding net accounts receivable balance greater than 10% as of December 31, 2019 and 2018. In 2014, we began international operations. Because our long-term growth strategy involves further expansion of our sales to customers outside of the United States, our business will be susceptible to risks associated with international operations. Refer to Note 7— Geographic Data for details. </t>
  </si>
  <si>
    <t>Cash and Cash Equivalents</t>
  </si>
  <si>
    <t>Cash and Cash Equivalents We consider all short-term highly liquid investments purchased with original maturities of three months or less at the time of acquisition to be cash equivalents.</t>
  </si>
  <si>
    <t>Marketable Securities We hold investments in marketable securities, consisting of corporate debt securities and commercial paper. We classify our marketable securities as available-for-sale investments as we neither buy and hold securities for the purpose of selling them in the near future nor intend to hold securities to maturity. We classify our marketable securities as short term on the consolidated balance sheets for all purchased investments with contractual maturities that are less than one year as of the balance sheet date. Our marketable securities are carried at estimated fair value with any unrealized gains and losses, net of taxes, included in accumulated other comprehensive income in stockholders’ equity. Unrealized losses are charged against other income, net when a decline in fair value is determined to be other-than-temporary. We have not recorded any such impairment charge in the periods presented. We determine realized gains or losses on sale or maturity of marketable securities on a specific identification method, and record such gains or losses as other income, net.</t>
  </si>
  <si>
    <t>Accounts Receivable</t>
  </si>
  <si>
    <t>Accounts Receivable Accounts receivable are carried at the original invoiced amount less an allowance for doubtful accounts based on the probability of future collection. When management becomes aware of circumstances that may decrease the likelihood of collection, it records a specific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Account balances are written off against the allowance for doubtful accounts receivable when the potential for recovery is remote. Recoveries of receivables previously written off are recorded when payment is received. Unbilled receivable balances as of December 31, 2019 and 2018 were $2,060,000 and $6,032,000, respectively. The following is a roll-forward of our allowance for doubtful accounts (in thousands):
Balance
Charged to
Balance at
Beginning
Costs or
End of
of Period
Expenses
Deductions (1)
Period
Allowance for Doubtful Accounts
Year ended December 31, 2019
$
1,092
$
377
$
(598
)
$
871
Year ended December 31, 2018
$
318
$
1,399
$
(625
)
$
1,092
Year ended December 31, 2017
$
241
$
197
$
(120
)
$
318
(1)
Deductions include actual accounts written-off, net of recoveries and revaluations.</t>
  </si>
  <si>
    <t>Property and Equipment and Intangible Assets</t>
  </si>
  <si>
    <t>Property and Equipment and Intangible Assets Property and equipment are stated at cost less accumulated depreciation. Expenditures that materially increase values or capacities or extend useful lives of property and equipment are capitalized. Repairs and maintenance costs that do not extend the useful life or improve the related assets are expensed as incurred. Depreciation is computed using the straight-line method over the estimated useful lives of the assets or over the related lease terms (if shorter). The estimated useful life of each asset category is as follows:
Estimated Useful Life
Computer and office equipment
2-3 years
Purchased software
2-3 years
Furniture and fixtures
2-5 years
Capitalized software development costs
3 years
Leasehold improvements and other
lesser of lease term or useful life (2-10 years) Certain costs incurred to develop software applications used in the cloud-based learning, assessment , development and engagement system are capitalized and included in property and equipment, net on the balance sheets. Capitalizable costs consist of (1) certain external direct costs of materials and services incurred in developing or obtaining internal-use software; and (2)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osts that cannot be separated between the maintenance of, and relatively minor upgrades and enhancements to, internal-use software are also expensed as incurred. Costs incurred during the application development stage that significantly enhance and add new functionality to the cloud-based learning, assessment , development and engagement system are capitalized as capitalized software development costs. Capitalization begins when: (1) the preliminary project stage is complete; (2) management with the relevant authority authorizes and commits to the funding of the software project; (3) it is probable the project will be completed; (4) the software will be used to perform the functions intended; and (5) certain functional and quality standards have been met. Acquired finite-lived intangibles are amortized on a straight-line basis over the estimated useful life of the asset, which is generally five years. When there are indicators of potential impairment, we evaluate recoverability of the carrying values of property and equipment and intangible assets by comparing the carrying amount of an asset to the estimated undiscounted future cash flows expected to be generated by the asset. If the carrying amount of the asset exceeds our estimated undiscounted future net cash flows, an impairment charge is recognized based on the amount by which the carrying value of the asset exceeds the fair value of the asset. We did not incur any impairment charges during the periods presented.</t>
  </si>
  <si>
    <t>Leases We lease our facilities under operating leases. For leases that contain rent escalation or rent concession provisions, we record rent expense for the total rent payable during the lease term on a straight-line basis over the term of the lease. We record the difference between the rent paid and the straight-line rent as a deferred rent liability in the accompanying balance sheets.</t>
  </si>
  <si>
    <t>Fair Value</t>
  </si>
  <si>
    <t>Fair Value Our short-term financial instruments include accounts receivable, accounts payable and accrued liabilities and are carried on the consolidated financial statements as of December 31, 2019 and 2018 at amounts that approximate fair value due to their short-term maturity dates.</t>
  </si>
  <si>
    <t>Goodwill Goodwill represents the excess cost of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1) significant underperformance relative to historical or projected future operating results; (2) significant changes in our use of acquired assets or the strategy of our overall business; (3) significant negative industry or economic trends; and (4) a significant decline in our stock price for a sustained period. We operate under one reporting unit and, as a result, evaluate goodwill impairment based on our fair value as a whole. Our current year impairment test did not result in any impairment of the goodwill balance. We did not recognize an impairment charge in any of the periods presented. We have no other intangible assets with indefinite useful lives.</t>
  </si>
  <si>
    <t>Change in Fair-Value of Contingent Liability</t>
  </si>
  <si>
    <t xml:space="preserve">Change in Fair-Value of Contingent Liability We remeasure the estimated carrying value of the contingent liability each quarter, with any changes in the estimated fair value recorded within general and administrative expense on the statements of operations. The fair value is determined using significant unobservable inputs with a Monte Carlo simulation model. We remeasured the contingent liability at December 31, 2018, and as of that date we had $20,000 accrued in other long-term liabilities in connection with the estimated contingent liability associated with the acquisition of Practice. During 2019, we did not observe a significant change in Practice bookings and, therefore, we wrote-off the remaining balance. </t>
  </si>
  <si>
    <t>Revenue Recognition</t>
  </si>
  <si>
    <t>Revenue Recognition We generate revenue primarily from two main sources: (1) subscription and support revenue, which is comprised of SaaS fees from customers accessing our learning, assessment and talent management systems and from customers purchasing additional support beyond the standard support that is included in the basic SaaS fees; and (2) related professional services revenue, which is comprised of training, implementation services and other types of professional services. Revenue is recognized when control of these services is transferred to our customers, in an amount that reflects the consideration we expect to be entitled to in exchange for those services.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our learning, assessment and talent management systems and support beyond the standard support that is included with all subscriptions. The terms of our subscriptions do not provide customers the right to take possession of the software. Subscription and support revenue is generally recognized on a ratable basis over the contract term. Payments from customers are primarily due annually in advance. Professional Services and Other Professional services revenue is derived from implementation, training, and consulting services. Our professional services are typically considered distinct from the related subscription services as the promise to transfer the subscription can be fulfilled independently from the promise to deliver the professional services (i.e., customer receives standalone functionality from the subscription and the customer obtains the intended benefit of the subscription without the professional services). Professional services revenue is typically recognized over time as the services are rendered, using an efforts-expended (labor hours) input method. Implementation services also include nonrefundable upfront setup fees, which are allocated to the remaining performance obligations.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SSP) basis. We determine the standalone selling prices based on our overall pricing objectives by reviewing our significant pricing practices, including discounting practices, geographical locations, the size and volume of our transactions, the customer type, price lists, our pricing strategy, and historical standalone sales. Standalone selling price is analyzed on a periodic basis to identify if we have experienced significant changes in our selling prices. Deferred Commissions Sales commissions earned by our sales force, as well as related payroll taxes, are considered incremental and recoverable costs of obtaining a contract with a customer. These costs are deferred and then amortized on a straight-line basis over a period of benefit that we have determined to be generally Deferred Revenue Deferred revenue consists of billings and payments received in advance of revenue recognition generated by our subscription and support services and professional services and other, as described above. ASC 606 introduced the concept of contract liabilities, which is substantially similar to deferred revenue under previous accounting guidance.</t>
  </si>
  <si>
    <t>Cost of Revenue</t>
  </si>
  <si>
    <t>Cost of Revenue Cost of subscription revenue consists primarily of our managed hosting provider and other third-party service providers, employee-related costs including payroll, benefits and stock-based compensation expense for our operations and customer support teams, amortization of capitalized software development costs and acquired technology, and allocated overhead costs, which we define as rent, facilities and costs related to information technology, or IT. Cost of professional services and other revenue consists primarily of personnel costs of our professional services organization, including salaries, benefits, travel, bonuses and stock-based compensation, as well as allocated overhead costs.</t>
  </si>
  <si>
    <t>Service Availability Warranty</t>
  </si>
  <si>
    <t>Service Availability Warranty We warrant to our customers: (1) that commercially reasonable efforts will be made to maintain the online availability of the platform for a minimum availability in a trailing 365-day period (excluding scheduled outages, standard maintenance windows, force majeure, and outages that result from any technology issue originating from any customer or user); (2) the functionality or features of the platform may change but will not materially degrade during any paid term; and (3) that support may change but will not materially degrade during any paid term. To date, we have not experienced any significant losses under these warranties.</t>
  </si>
  <si>
    <t>Advertising Costs</t>
  </si>
  <si>
    <t>Advertising Costs Advertising costs are expensed as incurred and are included in sales and marketing expenses. Advertising expenses totaled $12,524,000, $11,387,000, and $9,274,000 for 2019, 2018 and 2017, respectively.</t>
  </si>
  <si>
    <t>Stock-Based Compensation The Company accounts for all stock options and awards granted to employees and nonemployees using a fair value method. Stock-based compensation is recognized as an expense and is measured at the fair value of the award. The measurement date for employee awards is generally the date of the grant. Stock-based compensation costs are recognized as expense over the requisite service period, which is generally the vesting period for awards, on a straight-line basis for awards with only a service condition. Forfeitures are accounted for as they occur. We use the market closing price of our common stock as reported on the New York Stock Exchange for the fair value of restricted stock units (“RSUs”) granted. We use the Black-Scholes option pricing model to determine the fair value of stock options issued to our employees, as well as purchase rights issued to employees under our ESPP. The Black-Scholes option pricing model is affected by the unit price and a number of assumptions, including the award’s expected life, risk-free interest rate, the expected volatility of the underlying stock and expected dividends. These assumptions are estimated as follows:
•
Fair Value of Our Common Stock. We rely on the closing price of our common stock as reported by the New York Stock Exchange on the date of grant to determine the fair value of our common stock.
•
Risk-Free Interest Rate. We base the risk-free interest rate used in the Black-Scholes option pricing model on the implied yield available on U.S. Treasury zero-coupon issues with remaining terms similar to the expected term on the options.
•
Expected Term. We estimate the expected term for stock options using the simplified method due to the lack of historical exercise activity for our company. The simplified method calculates the expected term as the mid-point between the vesting date and the contractual expiration date of the award. For the ESPP, we use an expected term of 0.5 years to match the offering period.
•
Volatility. We estimate the price volatility factor based on the historical volatilities of our comparable companies as we do not have a sufficient trading history for our common stock. To determine our comparable companies, we consider public enterprise cloud-based application providers and select those that are similar to us in size, stage of life cycle, and financial leverage. We intend to continue to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For the ESPP, we use the trading history of our own common stock to determine expected volatility.
•
Expected Dividend Yield. We have not paid and do not expect to pay dividends for the foreseeable future.</t>
  </si>
  <si>
    <t>Foreign Currency</t>
  </si>
  <si>
    <t>Foreign Currency The functional currency of our foreign subsidiaries is the U.S. dollar. Monetary assets and liabilities denominated in a foreign currency are revalued into U.S. dollars at the exchange rates in effect at the balance sheet dates. Income and expense accounts are revalued on the date of the transaction using the exchange rate in effect on the transaction date. Non-monetary assets, liabilities, and equity transactions are converted at historical exchange rates in effect at the time of the transaction. Foreign currency transaction gains and losses are recorded in other income, net. During 2019, a net foreign currency transaction gain of $331,000 was recorded on the consolidated statements of operations. During 2018, a net foreign currency transaction loss of $794,000 was recorded on the consolidated statements of operations. During 2017, a net foreign currency transaction gain of $466,000 was recorded on the consolidated statements of operations.</t>
  </si>
  <si>
    <t>Research and Development</t>
  </si>
  <si>
    <t>Research and Development With the exception of capitalized software development costs, research and development costs are expensed as incurred.</t>
  </si>
  <si>
    <t>Risks and Uncertainties</t>
  </si>
  <si>
    <t>Risks and Uncertainties We are subject to all of the risks inherent in an early stage business. These risks include, but are not limited to, a limited operating history, new and rapidly evolving markets, dependence on the development of new services, unfavorable economic and market conditions, changes in level of demand for our services, and the timing of new application introductions. If we fail to anticipate or to respond adequately to technological developments in our industry, changes in customer or supplier requirements, or changes in regulatory requirements or industry standards, or any significant delays in the development or introduction of services, our business could be harmed.</t>
  </si>
  <si>
    <t>Income Taxes Deferred tax assets and liabilities are accounted for using the asset and liability method and represent the future tax consequences attributable to differences between financial statement carrying amounts of existing assets and liabilities and their respective tax bases. Deferred tax assets and liabilities are measured using enacted tax rates that are expected to be in effect when these temporary differences are expected to reverse. A valuation allowance is provided when it is more likely than not that some portion of the deferred tax assets will not be realized. At December 31, 2019 and 2018, the majority of our deferred tax assets were offset by a valuation allowance. We recognize interest and penalties as a component of income tax expense.</t>
  </si>
  <si>
    <t>Recent Accounting Pronouncements</t>
  </si>
  <si>
    <t xml:space="preserve">Recent Accounting Pronouncements Adopted accounting pronouncements In October 2016, the Financial Accounting Standards Board (“FASB”) issued ASU 2016-16, “Income Taxes (Topic 740): Intra-Entity Transfers of Assets Other Than Inventory”. This standard requires an entity to recognize the income tax consequences of an intra-entity transfer of an asset other than inventory when the transfer occurs, rather than when the asset has been sold to an outside party. The new standard must be adopted using a modified retrospective basis through a cumulative-effect adjustment directly to retained earnings in the period of adoption. This standard is effective for annual reporting periods beginning after December 15, 2017. We adopted the new standard as of January 1, 2018 and it did not have a material impact on our consolidated financial statements and related disclosures. In May 2014, the FASB issued ASU No. 2014-09, Revenue from Contracts with Customers (“Topic 606”). Topic 606 supersedes the revenue recognition requirements in Accounting Standards Codification (“ASC”) Topic 605, Revenue Recognition (“Topic 605”), and requires the recognition of revenue as promised goods or services are transferred to customers in an amount that reflects the consideration which the entity expects to be entitled to in exchange for those goods or services. Topic 606 also includes Subtopic 340-40, Other Assets and Deferred Costs - Contracts with Customers, which requires the deferral of incremental costs of obtaining a contract with a customer. Collectively, we refer to Topic 606 and Subtopic 340-40 as the “new standard”. We adopted the new standard as of January 1, 2018, utilizing the full retrospective method of transition. As a result, we recognized the cumulative effect of initially applying the new standard as an adjustment to the opening balance of equity on January 1, 2016. We have changed our accounting policy for revenue recognition as detailed above. The details of the significant changes and quantitative impact of the changes are disclosed below. We applied Topic 606 retrospectively using the following practical expedients in paragraph ASC 606-10-65-1(f). We do not disclose the amount of consideration allocated to the remaining performance obligations or an explanation of when we expect to recognize that amount as revenue for all reporting periods presented before the date of the initial application – i.e. January 1, 2018. Further, we do not retrospectively restate contracts modified before the beginning of the earliest reporting period presented but reflect the aggregate effect of all modifications that occur before the beginning of the earliest period presented. The primary impact of adopting the new standard related to the deferral of incremental commission costs to obtain customer contracts and the removal of the contingent revenue limitation. We previously expensed sales commission costs as incurred. Under the new standard, we capitalize and amortize these costs over a period of benefit that we have determined to be generally four years. We were also previously limiting the amount of revenue recognized for delivered elements to the amount that was not contingent on the future delivery of products or services, or subject to our future performance. Under the new standard, there is no requirement to limit the allocated transaction price to non-contingent amounts, therefore, we record unbilled revenue when transferred services are more than amounts billable to customers. In February 2016, the FASB issued Topic 842, which establishes a comprehensive new lease accounting model. Under the new guidance, at the commencement date, lessees are required to recognize a lease liability with a corresponding right-of-use (“ROU”) asset. On January 1, 2019, the Company adopted Topic 842 using the modified retrospective approach with the effective date as of the date of initial application. Consequently, results for the year ended December 31, 2019 are presented under Topic 842. No prior period amounts were adjusted and continue to be reported in accordance with previous lease guidance, ASC Topic 840, Leases. The Company elected to apply the package of practical expedients to not reassess under the new standard prior conclusions about lease identification, lease classification, and initial direct costs in relation to its leases in effect as of January 1, 2019. The Company also elected the practical expedient allowing the use of hindsight in determining the lease term and assessing impairment of right-of-use assets based on all facts and circumstances through the effective date of the new standard. Adoption of the new standard resulted in recording operating lease right-of-use assets and operating lease liabilities of approximately $ 34,726,000 and $ 46,205,000 , respectively, in our consolidated balance sheets as of January 1, 2019. Adoption of the standard did not have an impact on the Company’s beginning accumulated deficit, results from operations or cash flows. Effective January 1, 2019, the Company adopted ASU 2018-07, Improvements to Nonemployee Share-Based Payment Accounting, which expands the scope of current stock compensation recognition standards to include share-based payment transactions for acquiring goods and services from nonemployees. The adoption of this guidance did not have a material impact on our consolidated financial statements and related notes. Effective January 1, 2019, the Company early adopted ASU 2018-15, Customer’s Accounting for Implementation Costs Incurred in a Cloud Computing Arrangement That Is a Service Contract (“ASU 2018-15”) using a prospective approach. This guidance aligns the accounting for implementation costs related to a hosting arrangement that is a service contract with the guidance on capitalizing costs associated with developing or obtaining internal-use software. on our consolidated financial statements and related notes. Impacts on Financial Statements Select audited consolidated statement of operations line items, which reflect the adoption of Topic 606, are as follows (in thousands):
Year ended December 31, 2017
As previously reported
Adjustments
As adjusted
Revenue:
Subscription and support
$
139,925
$
4,183
$
144,108
Professional services and other
18,881
(2,014
)
16,867
Total revenue
158,806
2,169
160,975
Cost of revenue:
Professional services and other
12,026
185
12,211
Gross profit
112,429
1,984
114,413
Operating expenses:
Sales and marketing
83,716
(4,990
)
78,726
Loss before income tax benefit (expense)
(50,213
)
6,974
(43,239
)
Income tax expense
391
(236
)
155
Net loss
(49,822
)
6,738
(43,084
)
Net loss per common share, basic and diluted
(1.69
)
0.22
(1.47
) Select audited consolidated statement of cash flows line items, which reflect the adoption of Topic 606, are as follows (in thousands):
Year ended December 31, 2017
As previously reported
Adjustments
As Adjusted
Cash flows from operating activities:
Net loss
$
(49,822
)
$
6,738
$
(43,084
)
Accounts receivable, net
(12,830
)
(2,052
)
(14,882
)
Prepaid expenses and other assets
(9,599
)
423
(9,176
)
Deferred commissions
—
(4,990
)
(4,990
)
Deferred revenue
26,882
(119
)
26,763
Net cash used in operating activities
(21,129
)
—
(21,129
) Issued accounting pronouncements In June 2016, the FASB issued ASU No. 2016-13, Financial Instruments – Credit Losses, a new standard to replace the incurred loss impairment methodology under current GAAP with a methodology that reflects expected credit losses and requires consideration of a broader range of reasonable and supportable information to inform credit loss estimates. The new standard will require the use of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anuary 1, 2020. We have completed our analysis of the impact of this guidance and the adoption of this standard will not have a material impact on our consolidated financial statements . In December 2019, the FASB issued ASU No. 2019-12, Income Taxes (Topic 740): Simplifying the Accounting for Income Taxes, which is intended to simplify the accounting for income taxes by removing certain exceptions to the general principles and also simplification of areas such as franchise taxes, step up in tax basis goodwill, separate entity financial statements and interim recognition of enactment of tax laws or rate changes. The standard will be effective for us beginning January 1, 2021. We are evaluating the impact of adopting this new accounting guidance on our consolidated financial statements. </t>
  </si>
  <si>
    <t>Description of Business and Summary of Significant Accounting Policies (Tables)</t>
  </si>
  <si>
    <t>Summary of Reconciliation of the Denominator Used in the Calculation of Basic and Diluted Net Loss Per Share</t>
  </si>
  <si>
    <t>A reconciliation of the denominator used in the calculation of basic and diluted net loss per share is as follows (in thousands, except per share amounts):
Year Ended December 31,
2019
2018
2017
*As Adjusted
Numerator:
Net loss
$
(80,819
)
$
(43,465
)
$
(43,084
)
Denominator:
Weighted-average common shares outstanding—basic
36,892
34,248
29,401
Total weighted-average common shares outstanding—basic
36,892
34,248
29,401
Dilutive effect of share equivalents resulting from stock options, unvested restricted stock awards and common stock warrants
—
—
—
Weighted-average common shares outstanding-diluted
36,892
34,248
29,401
Net loss per common share
$
(2.19
)
$
(1.27
)
$
(1.47
)</t>
  </si>
  <si>
    <t>Summary of Shares Excluded from Calculation of Diluted Net Loss Per Share with a Potential Dilutive Impact</t>
  </si>
  <si>
    <t>The following table contains share totals with a potentially dilutive impact (in thousands):
Year Ended December 31,
2019
2018
2017
Options to purchase common stock
601
1,303
2,010
Common stock warrants
—
—
17
Restricted stock units
2,584
1,690
1,514
Employee stock purchase plan
14
19
20
Total
3,199
3,012
3,561</t>
  </si>
  <si>
    <t>Summary of Estimated Useful Life of Each Asset Category</t>
  </si>
  <si>
    <t>The estimated useful life of each asset category is as follows:
Estimated Useful Life
Computer and office equipment
2-3 years
Purchased software
2-3 years
Furniture and fixtures
2-5 years
Capitalized software development costs
3 years
Leasehold improvements and other
lesser of lease term or useful life (2-10 years)</t>
  </si>
  <si>
    <t>Summary of Adoption of Topic 606</t>
  </si>
  <si>
    <t xml:space="preserve">Select audited consolidated statement of operations line items, which reflect the adoption of Topic 606, are as follows (in thousands):
Year ended December 31, 2017
As previously reported
Adjustments
As adjusted
Revenue:
Subscription and support
$
139,925
$
4,183
$
144,108
Professional services and other
18,881
(2,014
)
16,867
Total revenue
158,806
2,169
160,975
Cost of revenue:
Professional services and other
12,026
185
12,211
Gross profit
112,429
1,984
114,413
Operating expenses:
Sales and marketing
83,716
(4,990
)
78,726
Loss before income tax benefit (expense)
(50,213
)
6,974
(43,239
)
Income tax expense
391
(236
)
155
Net loss
(49,822
)
6,738
(43,084
)
Net loss per common share, basic and diluted
(1.69
)
0.22
(1.47
) Select audited consolidated statement of cash flows line items, which reflect the adoption of Topic 606, are as follows (in thousands):
Year ended December 31, 2017
As previously reported
Adjustments
As Adjusted
Cash flows from operating activities:
Net loss
$
(49,822
)
$
6,738
$
(43,084
)
Accounts receivable, net
(12,830
)
(2,052
)
(14,882
)
Prepaid expenses and other assets
(9,599
)
423
(9,176
)
Deferred commissions
—
(4,990
)
(4,990
)
Deferred revenue
26,882
(119
)
26,763
Net cash used in operating activities
(21,129
)
—
(21,129
) </t>
  </si>
  <si>
    <t>Allowance for Doubtful Accounts</t>
  </si>
  <si>
    <t>Summary of Allowance for Doubtful Accounts</t>
  </si>
  <si>
    <t>The following is a roll-forward of our allowance for doubtful accounts (in thousands):
Balance
Charged to
Balance at
Beginning
Costs or
End of
of Period
Expenses
Deductions (1)
Period
Allowance for Doubtful Accounts
Year ended December 31, 2019
$
1,092
$
377
$
(598
)
$
871
Year ended December 31, 2018
$
318
$
1,399
$
(625
)
$
1,092
Year ended December 31, 2017
$
241
$
197
$
(120
)
$
318
(1)
Deductions include actual accounts written-off, net of recoveries and revaluations.</t>
  </si>
  <si>
    <t>Property and Equipment (Tables)</t>
  </si>
  <si>
    <t>Schedule of Property and Equipment</t>
  </si>
  <si>
    <t>Property and equipment consisted of the following (in thousands):
December 31,
2019
2018
Computer and office equipment
$
7,503
$
6,204
Purchased software
1,071
1,071
Capitalized software development costs
27,420
22,181
Furniture and fixtures
5,184
4,688
Leasehold improvements and other
18,708
15,632
59,886
49,776
Less accumulated depreciation and amortization
(31,810
)
(22,388
)
Total
$
28,076
$
27,388</t>
  </si>
  <si>
    <t>Acquisitions (Tables)</t>
  </si>
  <si>
    <t>Summary of Combined Results of Operations for Instructure, MasteryConnect and Portfolium</t>
  </si>
  <si>
    <t>The unaudited pro forma financial information in the table below summarizes the combined results of operations for Instructure, MasteryConnect and Portfolium as if the companies were combined as of January 1, 2018.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Year Ended December 31,
2019
2018
(in thousands)
Pro forma revenue
$
261,957
$
223,325
Pro forma net loss (1)
(88,519
)
(55,731
)
Pro forma net loss per common share, basic and diluted
$
(2.40
)
$
(1.63
)
(1)
Pro forma net loss excludes the deferred income tax benefit from business combination in the amount of $4,570,000 for the year ended December 31, 2019.</t>
  </si>
  <si>
    <t>Portfolium</t>
  </si>
  <si>
    <t>Summary of Estimated Fair Values of Consideration transferred, Assets Acquired and Liabilities Assumed</t>
  </si>
  <si>
    <t>The following table summarizes the estimated fair values of the consideration transferred, assets acquired and liabilities assumed as of the date of the Portfolium acquisition (in thousands):
Consideration transferred
Cash paid (2)
$
25,552
Common stock
17,133
Fair value of assumed Portfolium awards attributable to pre-combination services
715
Total purchase consideration
$
43,400
Identifiable assets acquired
Cash
$
604
Accounts receivable
273
Other assets
31
Intangible assets: developed technology
10,016
Intangible assets: customer relationships
8,560
Intangible assets: trade name
2,710
Total assets acquired
$
22,194
Liabilities assumed
Accounts payable and accrued liabilities
$
115
Deferred revenue
1,535
Deferred tax liability, net (1)
3,911
Total liabilities assumed
$
5,561
Goodwill (1) (2)
26,767
Total purchase consideration
$
43,400
(1)
During the second quarter of 2019, an adjustment of $1,199,000 was made to the provisional deferred tax liability. During the fourth quarter of 2019, an offsetting adjustment of $280,000 was made to the deferred tax liability, with a corresponding reduction to goodwill, upon finalizing and filing the Portfolium tax return.
(2 )
During the third quarter of 2019, we recorded a $330,000 reduction to the provisional cash consideration, with a corresponding reduction to goodwill, as a result of finalizing a working capital adjustment.</t>
  </si>
  <si>
    <t>MasteryConnect</t>
  </si>
  <si>
    <t xml:space="preserve">The following table summarizes the estimated fair values of the consideration transferred, assets acquired and liabilities assumed as of the date of the MasteryConnect acquisition (in thousands):
Consideration transferred
Cash paid
$
32,462
Common stock
12,163
Total purchase consideration
$
44,625
Identifiable assets acquired
Cash
$
2,396
Accounts receivable
495
Other assets
1,919
Intangible assets: developed technology
9,191
Intangible assets: customer relationships
4,453
Intangible assets: trade name
656
Total assets acquired
$
19,110
Liabilities assumed
Accounts payable and accrued liabilities
$
936
Deferred revenue
3,384
Deferred tax liability, net (1)
659
Total liabilities assumed
$
4,979
Goodwill (1)
30,494
Total purchase consideration
$
44,625
(1)
During the fourth quarter of 2019, an adjustment of $57,000 was made to the deferred tax liability, with a corresponding reduction to goodwill, upon finalizing and filing the MasteryConnect tax return. </t>
  </si>
  <si>
    <t>Goodwill and Intangible Assets (Tables)</t>
  </si>
  <si>
    <t>Summary of Intangible Assets</t>
  </si>
  <si>
    <t>Intangible assets consisted of the following (in thousands):
Weighted-Average Remaining
December 31,
Useful Life
2019
2018
Domain names
0 Months
$
1,268
$
1,268
Trademarks
0 Months
120
120
Software
3 Months
620
620
Capitalized learning content
22 Months
400
400
Trade names
29 Months
3,686
320
Developed technology
41 Months
24,527
5,320
Customer relationships
29 Months
15,923
2,910
Accumulated amortization
(14,031
)
(4,696
)
Total
$
32,513
$
6,262</t>
  </si>
  <si>
    <t>Estimated Amortization Expense</t>
  </si>
  <si>
    <t>Based on the recorded intangible assets at December 31, 2019, estimated amortization expense is expected to be as follows (in thousands):
Amortization
Years Ending December 31,
Expense
2020
$
10,322
2021
9,186
2022
7,936
2023
4,446
2024
623
Total
$
32,513</t>
  </si>
  <si>
    <t>Marketable Securities (Tables)</t>
  </si>
  <si>
    <t>Summary of Major Security Type Assets Measured at Fair Value on Recurring Basis</t>
  </si>
  <si>
    <t>The following table summarizes, by major security type, our assets that are measured at fair value on a recurring basis (in thousands).
December 31, 2019
Amortized
Gross Unrealized
Gross Unrealized
Estimated Fair
Cost
Gains
Losses
Value
Corporate debt securities
$
11,585
$
1
$
—
$
11,586
Government treasury bills
3,999
—
(1
)
3,998
$
15,584
$
1
$
(1
)
$
15,584
December 31, 2018
Amortized
Gross Unrealized
Gross Unrealized
Estimated Fair
Cost
Gains
Losses
Value
Corporate debt securities
$
31,977
$
3
$
(7
)
$
31,973
Government treasury bills
26,661
—
(5
)
26,656
$
58,638
$
3
$
(12
)
$
58,629</t>
  </si>
  <si>
    <t>Schedule of Estimated Fair Value of Investments by Contractual Maturity</t>
  </si>
  <si>
    <t>The estimated fair value of investments by contractual maturity is as follows (in thousands):
December 31,
2019
2018
Due within one year
$
15,584
$
58,629
Total
$
15,584
$
58,629</t>
  </si>
  <si>
    <t>Geographic Data and Revenue (Tables)</t>
  </si>
  <si>
    <t>Schedule of Revenue by Geographic Region</t>
  </si>
  <si>
    <t>Revenue by geographic region, based on the physical location of the customer, is (in thousands):
Year Ended December 31,
2019
2018
2017
*As Adjusted
United States
$
206,183
$
169,643
$
137,563
Foreign
52,290
39,901
23,412
Total revenue
$
258,473
$
209,544
$
160,975
Percentage of revenue generated outside of the United States
20
%
19
%
15
%
*
See Note 1 for a summary of adjustments</t>
  </si>
  <si>
    <t>Stock-Based Compensation (Tables)</t>
  </si>
  <si>
    <t>Summary of Assumptions Relating to Stock Options and ESPP Purchase Rights</t>
  </si>
  <si>
    <t>The following table summarizes the assumptions relating to our stock options and ESPP purchase rights used in a Black Scholes option pricing model
Year Ended December 31,
2019
2018
2017
Employee Stock Options
Dividend yield
None
None
None
Volatility
44.24%
46.02%—46.57%
62.95%—63.10%
Risk-free interest rate
2.51%
2.50%—2.84%
2.12%—2.30%
Expected life (years)
5.1
6.1
6.1—6.2
Fair value of common stock
$42.78
$16.39—$20.57
$12.93—$13.37
Employee Stock Purchase Plan
Dividend yield
None
None
None
Volatility
29.69%—45.46%
33.94%—45.46%
25.08%—29.89%
Risk-free interest rate
1.62%—2.38%
2.1%—2.38%
1.07%—1.45%
Expected life (years)
0.5
0.5
0.5
Fair value of common stock
$38.14—$52.52
$38.14—$42.65
$27.00—$33.90</t>
  </si>
  <si>
    <t>Summary of Stock-Based Compensation Expense by Award Type</t>
  </si>
  <si>
    <t>stock-based compensation expense by award type
Year Ended December 31,
2019
2018
2017
Options
$
1,997
$
2,867
$
3,806
Restricted stock units
53,991
17,560
9,969
Employee stock purchase plan
524
2,320
1,895
Total stock-based compensation
$
56,512
$
22,747
$
15,670</t>
  </si>
  <si>
    <t>Summary of Stock-Based Compensation Expense Recorded in Consolidated Statement of Operations</t>
  </si>
  <si>
    <t>the stock-based compensation expense was recorded in our consolidated statements of operations (in thousands):
Year Ended December 31,
2019
2018
2017
Subscription and support cost of revenue
$
1,769
$
1,235
$
762
Professional services and other cost of revenue
2,111
975
596
Sales and marketing
15,098
6,022
4,331
Research and development
19,550
8,338
6,023
General and administrative
17,984
6,177
3,958
Total stock-based compensation
$
56,512
$
22,747
$
15,670</t>
  </si>
  <si>
    <t>Summary of Stock Option Activity</t>
  </si>
  <si>
    <t>The following table summarizes the stock option activity for the year ended December 31, 2019 (in thousands, except per share amounts):
Weighted-
Weighted-
Average
Shares
Average
Remaining
Aggregate
Underlying
Exercise
Life
Intrinsic
Options
Price
(in years)
Value
Outstanding at January 1, 2019
1,303
$
14.09
6.5
$
30,552
Granted
41
3.54
Exercised
(701
)
9.42
Forfeited or cancelled
(42
)
21.45
Outstanding at December 31, 2019
601
18.25
6.2
17,992
Vested and expected to vest—December 31, 2019
601
18.25
6.2
17,992
Exercisable at December 31, 2019
442
14.01
5.6
15,130</t>
  </si>
  <si>
    <t>Summary of Activity of Unvested Stock Options</t>
  </si>
  <si>
    <t>The follow table summarizes the activity of our unvested stock options for the year ended December 31, 2019 (in thousands, except per share amounts):
Weighted-
Average
Shares
Grant Date
Underlying
Fair Value
Options
Per Share
Unvested at January 1, 2019
266
$
16.89
Granted
41
21.27
Vested
(113
)
20.88
Forfeited
(35
)
12.87
Unvested at December 31, 2019
159
17.92</t>
  </si>
  <si>
    <t>Summary of Restricted Stock Units Activity</t>
  </si>
  <si>
    <t>The activity for RSUs for the year ended December 31, 2019 is as follows (in thousands, except per share amounts):
RSUs Outstanding
Weighted-
Average
Grant Date Fair
Shares
Value Per Share
Unvested and outstanding at January 1, 2019
1,690
$
32.87
Granted
2,706
42.59
Vested
(1,388
)
36.70
Cancelled
(424
)
36.71
Unvested and outstanding at December 31, 2019
2,584
40.38</t>
  </si>
  <si>
    <t>Income Taxes (Tables)</t>
  </si>
  <si>
    <t>Schedule of Loss Before Provision for Income Taxes</t>
  </si>
  <si>
    <t>Loss before provision for income taxes was as follows:
Year Ended December 31,
2019
2018
2017
*As Adjusted
(in thousands)
United States
$
(82,751
)
$
(38,205
)
$
(35,176
)
Foreign
(1,688
)
(4,921
)
(8,063
)
Total
$
(84,439
)
$
(43,126
)
$
(43,239
)</t>
  </si>
  <si>
    <t>Components of Provision (Benefit) for Income Taxes</t>
  </si>
  <si>
    <t>The components of the provision (benefit) for income taxes were as follows:
Year Ended December 31,
2019
2018
2017
*As Adjusted
(in thousands)
Current:
Federal
$
—
$
—
$
—
State
84
35
27
Foreign
771
192
215
Total
855
227
242
Deferred:
Federal
(4,560
)
6
(632
)
State
1
2
(6
)
Foreign
84
104
241
Total
(4,475
)
112
(397
)
Provision (benefit) for income taxes
$
(3,620
)
$
339
$
(155
)</t>
  </si>
  <si>
    <t>Reconciliation of Income Taxes Computed at Federal Statutory Rate and Provision for Income Taxes</t>
  </si>
  <si>
    <t>The following reconciles the differences between income taxes computed at the federal statutory rate of 21% and the provision for income taxes:
Year Ended December 31,
2019
2018
2017
*As Adjusted
(in thousands)
Expected income tax benefit at the federal statutory rate
$
(17,732
)
$
(9,056
)
$
(14,700
)
State tax net of federal benefit
(7,011
)
(4,001
)
(3,909
)
Stock-based compensation
(4,485
)
(4,426
)
(10,202
)
Stock warrant liability
(26
)
32
Difference in foreign tax rates
2,336
(589
)
1,152
Research and development credits
(3,079
)
(2,236
)
(1,636
)
Change in valuation allowance
25,798
20,656
6,124
Change in tax rate
—
22,721
Other
553
17
263
Income tax provision (benefit)
$
(3,620
)
$
339
$
(155
)</t>
  </si>
  <si>
    <t>Significant Components of Deferred Tax Assets and Liabilities</t>
  </si>
  <si>
    <t>Significant components of our deferred tax assets and liabilities were as follows:
Year Ended December 31,
2019
2018
2017
*As Adjusted
(in thousands)
Deferred tax assets:
Net operating loss carryforwards
$
111,031
$
78,356
$
61,954
Research and development credits
10,838
7,075
4,211
Accruals and reserves
1,425
2,644
1,558
Depreciation and amortization
203
847
453
Lease liability
12,852
—
—
Stock-based compensation
2,783
2,377
1,986
Total deferred tax assets
139,132
91,299
70,162
Deferred tax liabilities:
Depreciation and amortization
(10,087
)
(1,697
)
(2,351
)
Deferred commissions
(4,793
)
(5,159
)
(4,738
)
Right of use asset
(9,671
)
—
—
Capitalized costs
(3,530
)
(3,568
)
(2,743
)
Total deferred tax liabilities
(28,081
)
(10,424
)
(9,832
)
Valuation allowance
(111,691
)
(81,421
)
(60,765
)
Net deferred tax assets
$
(640
)
$
(546
)
$
(435
)</t>
  </si>
  <si>
    <t>Summary of Activity Related to Unrecognized Tax Benefits</t>
  </si>
  <si>
    <t>The following summarizes activity related to unrecognized tax benefits:
Year Ended December 31,
2019
2018
2017
*As Adjusted
(in thousands)
Unrecognized benefit—beginning of the year
$
4,027
$
2,267
$
1,091
Gross increases (decreases)—current period positions
2,125
1,760
1,176
Unrecognized benefit—end of period
$
6,152
$
4,027
$
2,267</t>
  </si>
  <si>
    <t>Fair Value of Financial Instruments (Tables)</t>
  </si>
  <si>
    <t>Summary of Assets and Liabilities Measured at Fair Value on Recurring Basis</t>
  </si>
  <si>
    <t>There were no transfers between Level 1 and Level 2 of the fair value measurement hierarchy during 2019 and 2018. Assets and liabilities measured at fair value on a recurring basis as of December 31, 2019, were as follows (in thousands):
December 31, 2019
Level 1
Level 2
Level 3
Total
Assets:
Money market funds
$
63,534
$
—
$
—
$
63,534
Corporate debt securities
—
11,586
—
11,586
U.S. Treasury bills
3,998
—
—
3,998
Total assets
$
67,532
$
11,586
$
—
$
79,118
Assets and liabilities measured at fair value on a recurring basis as of December 31, 2018, were as follows (in thousands):
December 31, 2018
Level 1
Level 2
Level 3
Total
Assets:
Money market funds
$
32,458
$
—
$
—
$
32,458
Corporate debt securities
—
31,973
—
31,973
U.S. Treasury bills
26,656
—
—
26,656
Total assets
$
59,114
$
31,973
$
—
$
91,087
Liabilities:
Contingent liability
—
—
20
20
Total liabilities
$
—
$
—
$
20
$
20</t>
  </si>
  <si>
    <t>Summary of Changes in Fair Value Adjustments for Liabilities</t>
  </si>
  <si>
    <t>The carrying amount of our cash, receivables, and payables approximates fair value because of the short-term nature of these items. The following table sets forth a summary of the change in fair value adjustments for liabilities that are required to be marked-to-market. The common stock warrants were cancelled in March 2018, and the gain related to the extinguishment of the common stock warrant liability was recognized in other income (expense) on the consolidated statements of operations. The change in fair value of the contingent liability was recognized in general and administrative expense on the consolidated statements of operations. The following balance is measured at fair value on a recurring basis using significant unobservable inputs (Level 3) (in thousands):
Fair value Measurements
Using Significant
Unobservable Inputs
(Level 3)
Balance at January 1, 2018
$
1,286
Loss related to change in fair value warrant liability
(122
)
Initial estimate of fair value of contingent liability
(1,144
)
Balance at December 31, 2018
$
20
Change in fair value of contingent liability
(20
)
Balance at December 31, 2019
$
—</t>
  </si>
  <si>
    <t>Leases (Tables)</t>
  </si>
  <si>
    <t>Schedule of Components of Operating Lease Expense</t>
  </si>
  <si>
    <t>The Company performed evaluations of its contracts and determined that each of its identified leases are operating leases. The components of operating lease expense were as follows:
Year ended December 31,
2019
2018
2017
(in thousands)
Operating lease cost, gross
$
8,563
$
7,423
$
5,593
Variable lease cost, gross (1)
2,791
—
—
Sublease income
(456
)
—
—
Total lease costs (2)
$
10,898
$
7,423
$
5,593
(1)
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
(2)
Short-term lease costs for the year ended December 31, 2019, 2018 and 2017 were not significant and are not included in the table above.</t>
  </si>
  <si>
    <t>Schedule of Maturities of Operating Lease Liabilities</t>
  </si>
  <si>
    <t>As of December 31, 2019, the maturities of the Company's operating lease liabilities were as follows (in thousands):
2020
$
9,737
2021
9,139
2022
9,533
2023
8,964
2024
8,509
Thereafter
15,257
Total lease payments
61,139
Less:
Imputed interest
(12,792
)
Lease liabilities
48,347
Tenant improvement reimbursements included in the measurement of lease liabilities but not yet received
(1,113
)
Lease liabilities, net
47,234</t>
  </si>
  <si>
    <t>Selected Quarterly Financial Data (unaudited) (Tables)</t>
  </si>
  <si>
    <t>Summary of Selected Unaudited Quarterly Consolidated Statements of Operations Data</t>
  </si>
  <si>
    <t>The following tables set forth selected unaudited quarterly consolidated statements of operations data for each of the eight quarters in 2019 and 2018 (in thousands except per share data):
Three Months Ended
Dec. 31, 2019
Sept. 30, 2019
June 30, 2019
March 31, 2019
Dec. 31, 2018
Sept. 30, 2018
June 30, 2018
March 31, 2018
(unaudited)
(in thousands)
Total revenues
$
69,195
$
68,335
$
62,867
$
58,076
$
56,251
$
55,239
$
50,063
$
47,991
Gross profit
46,263
47,045
42,420
39,919
39,129
39,101
35,465
34,006
Loss from operations
(23,403
)
(20,579
)
(22,552
)
(19,459
)
(8,259
)
(11,956
)
(12,425
)
(12,133
)
Net loss
(23,005
)
(20,923
)
(20,749
)
(16,142
)
(7,587
)
(11,472
)
(12,538
)
(11,868
)
Net loss attributable to common stockholders
(23,005
)
(20,923
)
(20,749
)
(16,142
)
(7,587
)
(11,472
)
(12,538
)
(11,868
)
Net loss per common share attributable to common stockholders, basic and diluted
(0.61
)
(0.56
)
(0.56
)
(0.45
)
(0.22
)
(0.33
)
(0.36
)
(0.37
)</t>
  </si>
  <si>
    <t>Description of Business and Summary of Significant Accounting Policies - Additional Information (Details)</t>
  </si>
  <si>
    <t>Dec. 31, 2019USD ($)Segment</t>
  </si>
  <si>
    <t>Dec. 31, 2018USD ($)</t>
  </si>
  <si>
    <t>Dec. 31, 2017USD ($)</t>
  </si>
  <si>
    <t>Jan. 01, 2019USD ($)</t>
  </si>
  <si>
    <t>Description Of Business And Summary Of Significant Accounting Policies [Line Items]</t>
  </si>
  <si>
    <t>Entity incorporation date</t>
  </si>
  <si>
    <t>2008-09</t>
  </si>
  <si>
    <t>Number of operating segment | Segment</t>
  </si>
  <si>
    <t>Unbilled receivable, balance</t>
  </si>
  <si>
    <t>Finite lived intangible asset, estimated useful life</t>
  </si>
  <si>
    <t>5 years</t>
  </si>
  <si>
    <t>Other Indefinite-lived Intangible Assets</t>
  </si>
  <si>
    <t>Accrued estimate contingent liability associated with acquisition</t>
  </si>
  <si>
    <t>Deferred costs amortization period</t>
  </si>
  <si>
    <t>4 years</t>
  </si>
  <si>
    <t>Minimum availability training period</t>
  </si>
  <si>
    <t>365 days</t>
  </si>
  <si>
    <t>Advertising expense</t>
  </si>
  <si>
    <t>Foreign currency transaction gain (loss)</t>
  </si>
  <si>
    <t>Operating lease right-of-use assets</t>
  </si>
  <si>
    <t>Operating lease liabilities</t>
  </si>
  <si>
    <t>Adoption of New Standard</t>
  </si>
  <si>
    <t>Capitalized contract costs amortization period</t>
  </si>
  <si>
    <t>ASU No 2016-02</t>
  </si>
  <si>
    <t>2015 ESPP</t>
  </si>
  <si>
    <t>Employee stock purchase plan, fair value assumption, expected term</t>
  </si>
  <si>
    <t>6 months</t>
  </si>
  <si>
    <t>Accounts Receivable Net | Customer Concentration Risk</t>
  </si>
  <si>
    <t>Concentration risk, percentage</t>
  </si>
  <si>
    <t>8.40%</t>
  </si>
  <si>
    <t>14.00%</t>
  </si>
  <si>
    <t>Description of Business and Summary of Significant Accounting Policies - Summary of Reconciliation of the Denominator Used in the Calculation of Basic and Diluted Net Loss Per Share (Details) - USD ($) $ / shares in Units, shares in Thousands, $ in Thousands</t>
  </si>
  <si>
    <t>3 Months Ended</t>
  </si>
  <si>
    <t>Sep. 30, 2019</t>
  </si>
  <si>
    <t>Mar. 31, 2019</t>
  </si>
  <si>
    <t>Sep. 30, 2018</t>
  </si>
  <si>
    <t>Jun. 30, 2018</t>
  </si>
  <si>
    <t>Mar. 31, 2018</t>
  </si>
  <si>
    <t>Numerator:</t>
  </si>
  <si>
    <t>Denominator:</t>
  </si>
  <si>
    <t>Weighted-average common shares outstanding—basic</t>
  </si>
  <si>
    <t>Total weighted-average common shares outstanding—basic</t>
  </si>
  <si>
    <t>Weighted-average common shares outstanding-diluted</t>
  </si>
  <si>
    <t>Net loss per common share</t>
  </si>
  <si>
    <t>Description of Business and Summary of Significant Accounting Policies - Summary of Shares Excluded from Calculation of Diluted Net Loss Per Share with a Potential Dilutive Impact (Details) - shares shares in Thousands</t>
  </si>
  <si>
    <t>Antidilutive Securities Excluded From Computation Of Earnings Per Share [Line Items]</t>
  </si>
  <si>
    <t>Shares excluded from calculation of diluted loss per share with a potential dilutive impact</t>
  </si>
  <si>
    <t>Options to Purchase Common Stock</t>
  </si>
  <si>
    <t>Common Stock Warrants</t>
  </si>
  <si>
    <t>Employee Stock Purchase Plan</t>
  </si>
  <si>
    <t>Restricted Stock Units</t>
  </si>
  <si>
    <t>Description of Business and Summary of Significant Accounting Policies - Summary of Allowance for Doubtful Accounts (Details) - USD ($) $ in Thousands</t>
  </si>
  <si>
    <t>Receivables [Abstract]</t>
  </si>
  <si>
    <t>Allowance for doubtful accounts, beginning balance</t>
  </si>
  <si>
    <t>Allowance for doubtful accounts, charged to costs or expenses</t>
  </si>
  <si>
    <t>Allowance for doubtful accounts, deductions</t>
  </si>
  <si>
    <t>[1]</t>
  </si>
  <si>
    <t>Allowance for doubtful accounts, ending balance</t>
  </si>
  <si>
    <t>Deductions include actual accounts written-off, net of recoveries and revaluations.</t>
  </si>
  <si>
    <t>Description of Business and Summary of Significant Accounting Policies - Summary of Estimated Useful Life Assets Category (Details)</t>
  </si>
  <si>
    <t>Capitalized Software Development Costs</t>
  </si>
  <si>
    <t>Property Plant And Equipment [Line Items]</t>
  </si>
  <si>
    <t>Estimated Useful Life</t>
  </si>
  <si>
    <t>3 years</t>
  </si>
  <si>
    <t>Minimum | Computer and Office Equipment</t>
  </si>
  <si>
    <t>2 years</t>
  </si>
  <si>
    <t>Minimum | Purchased Software</t>
  </si>
  <si>
    <t>Minimum | Furniture and Fixtures</t>
  </si>
  <si>
    <t>Minimum | Leasehold Improvements and Other</t>
  </si>
  <si>
    <t>Maximum | Computer and Office Equipment</t>
  </si>
  <si>
    <t>Maximum | Purchased Software</t>
  </si>
  <si>
    <t>Maximum | Furniture and Fixtures</t>
  </si>
  <si>
    <t>Maximum | Leasehold Improvements and Other</t>
  </si>
  <si>
    <t>10 years</t>
  </si>
  <si>
    <t>Description of Business and Summary of Significant Accounting Policies - Summary of Consolidated Statement of Operations Reflecting Adoption of Topic 606 (Details) - USD ($) $ / shares in Units, $ in Thousands</t>
  </si>
  <si>
    <t>Cost of revenues</t>
  </si>
  <si>
    <t>As Previously Reported | Adoption of New Standard</t>
  </si>
  <si>
    <t>As Previously Reported | Subscription and Support | Adoption of New Standard</t>
  </si>
  <si>
    <t>As Previously Reported | Professional Services and Other | Adoption of New Standard</t>
  </si>
  <si>
    <t>Adjustments | Adoption of New Standard</t>
  </si>
  <si>
    <t>Adjustments | Subscription and Support | Adoption of New Standard</t>
  </si>
  <si>
    <t>Adjustments | Professional Services and Other | Adoption of New Standard</t>
  </si>
  <si>
    <t>Description of Business and Summary of Significant Accounting Policies - Summary of Consolidated Statement of Cash Flows Reflecting Adoption of Topic 606 (Details) - USD ($) $ in Thousands</t>
  </si>
  <si>
    <t>Cash flows from operating activities:</t>
  </si>
  <si>
    <t>Net cash used in operating activities</t>
  </si>
  <si>
    <t>Property and Equipment - Schedule of Property and Equipment (Details) - USD ($) $ in Thousands</t>
  </si>
  <si>
    <t>Total property and equipment</t>
  </si>
  <si>
    <t>Less accumulated depreciation and amortization</t>
  </si>
  <si>
    <t>Computer and Office Equipment</t>
  </si>
  <si>
    <t>Purchased Software</t>
  </si>
  <si>
    <t>Furniture and Fixtures</t>
  </si>
  <si>
    <t>Leasehold Improvements and Other</t>
  </si>
  <si>
    <t>Property and Equipment - Additional Information (Details) - USD ($)</t>
  </si>
  <si>
    <t>Accumulated amortization for capitalized software development costs</t>
  </si>
  <si>
    <t>Amortization expense for capitalized software development costs</t>
  </si>
  <si>
    <t>Acquisition - Additional Information (Details) - USD ($)</t>
  </si>
  <si>
    <t>Apr. 05, 2019</t>
  </si>
  <si>
    <t>Feb. 21, 2019</t>
  </si>
  <si>
    <t>Business Acquisition [Line Items]</t>
  </si>
  <si>
    <t>Income tax benefit</t>
  </si>
  <si>
    <t>Developed Technology</t>
  </si>
  <si>
    <t>41 months</t>
  </si>
  <si>
    <t>Trade Name</t>
  </si>
  <si>
    <t>29 months</t>
  </si>
  <si>
    <t>Business acquisition, acquisition date</t>
  </si>
  <si>
    <t>Feb. 21,
		2019</t>
  </si>
  <si>
    <t>Increase to goodwill</t>
  </si>
  <si>
    <t>Portfolium | Developed Technology</t>
  </si>
  <si>
    <t>Portfolium | Customer Lists</t>
  </si>
  <si>
    <t>Portfolium | Trade Name</t>
  </si>
  <si>
    <t>Apr. 5,
		2019</t>
  </si>
  <si>
    <t>MasteryConnect | Developed Technology</t>
  </si>
  <si>
    <t>MasteryConnect | Customer Lists</t>
  </si>
  <si>
    <t>MasteryConnect | Trade Name</t>
  </si>
  <si>
    <t>Acquisitions - Summary of Estimated Fair Values of Consideration transferred, Assets Acquired and Liabilities Assumed (Details) - USD ($) $ in Thousands</t>
  </si>
  <si>
    <t>Liabilities assumed</t>
  </si>
  <si>
    <t>Consideration transferred</t>
  </si>
  <si>
    <t>Cash paid</t>
  </si>
  <si>
    <t>Common stock</t>
  </si>
  <si>
    <t>Fair value of assumed Portfolium awards attributable to pre-combination services</t>
  </si>
  <si>
    <t>Total purchase consideration</t>
  </si>
  <si>
    <t>Identifiable assets acquired</t>
  </si>
  <si>
    <t>Cash</t>
  </si>
  <si>
    <t>Accounts receivable</t>
  </si>
  <si>
    <t>Total assets acquired</t>
  </si>
  <si>
    <t>Deferred tax liability, net</t>
  </si>
  <si>
    <t>Total liabilities assumed</t>
  </si>
  <si>
    <t>[1],[2]</t>
  </si>
  <si>
    <t>Intangible assets</t>
  </si>
  <si>
    <t>Portfolium | Customer Relationships</t>
  </si>
  <si>
    <t>[3]</t>
  </si>
  <si>
    <t>MasteryConnect | Customer Relationships</t>
  </si>
  <si>
    <t>During the second quarter of 2019, an adjustment of $1,199,000 was made to the provisional deferred tax liability. During the fourth quarter of 2019, an offsetting adjustment of $280,000 was made to the deferred tax liability, with a corresponding reduction to goodwill, upon finalizing and filing the Portfolium tax return.</t>
  </si>
  <si>
    <t>[2]</t>
  </si>
  <si>
    <t>During the third quarter of 2019, we recorded a $330,000 reduction to the provisional cash consideration, with a corresponding reduction to goodwill, as a result of finalizing a working capital adjustment.</t>
  </si>
  <si>
    <t>During the fourth quarter of 2019, an adjustment of $57,000 was made to the deferred tax liability, with a corresponding reduction to goodwill,  upon finalizing and filing the MasteryConnect tax return.</t>
  </si>
  <si>
    <t>Acquisitions - Summary of Estimated Fair Values of Consideration transferred, Assets Acquired and Liabilities Assumed (Parenthetical) (Details) - USD ($)</t>
  </si>
  <si>
    <t>Reduction to provisional cash consideration</t>
  </si>
  <si>
    <t>Adjustment of provisional deferred tax liability</t>
  </si>
  <si>
    <t>Acquistions - Summary of Combined Results of Operations for Instructure, MasteryConnect and Portfolium (Details) - USD ($) $ / shares in Units, $ in Thousands</t>
  </si>
  <si>
    <t>Business Acquisition Pro Forma Information [Abstract]</t>
  </si>
  <si>
    <t>Pro forma revenue</t>
  </si>
  <si>
    <t>Pro forma net loss</t>
  </si>
  <si>
    <t>Pro forma net loss per common share, basic and diluted</t>
  </si>
  <si>
    <t>Pro forma net loss excludes the deferred income tax benefit from business combination in the amount of $4,570,000 for the year ended December 31, 2019.</t>
  </si>
  <si>
    <t>Acquistions - Summary of Combined Results of Operations for Instructure, MasteryConnect and Portfolium (Parenthetical) (Details)</t>
  </si>
  <si>
    <t>Dec. 31, 2019USD ($)</t>
  </si>
  <si>
    <t>Pro forma net loss excludes deferred income tax benefit from business combination</t>
  </si>
  <si>
    <t>Goodwill and Intangible Assets - Additional Information (Details) - USD ($) $ in Thousands</t>
  </si>
  <si>
    <t>Goodwill and Intangible Assets - Summary of Intangible Assets (Details) - USD ($) $ in Thousands</t>
  </si>
  <si>
    <t>Finite Lived Intangible Assets [Line Items]</t>
  </si>
  <si>
    <t>Accumulated amortization</t>
  </si>
  <si>
    <t>Intangible assets, Weighted Average Remaining Useful Life</t>
  </si>
  <si>
    <t>Domain Names</t>
  </si>
  <si>
    <t>Intangible assets, gross</t>
  </si>
  <si>
    <t>0 months</t>
  </si>
  <si>
    <t>Trademarks</t>
  </si>
  <si>
    <t>Software</t>
  </si>
  <si>
    <t>3 months</t>
  </si>
  <si>
    <t>Capitalized Learning Content</t>
  </si>
  <si>
    <t>22 months</t>
  </si>
  <si>
    <t>Trade names</t>
  </si>
  <si>
    <t>Customer Relationships</t>
  </si>
  <si>
    <t>Goodwill and Intangible Assets - Estimated Amortization Expense (Details) - USD ($) $ in Thousands</t>
  </si>
  <si>
    <t>Finite Lived Intangible Assets Net [Abstract]</t>
  </si>
  <si>
    <t>2020</t>
  </si>
  <si>
    <t>2021</t>
  </si>
  <si>
    <t>2022</t>
  </si>
  <si>
    <t>2023</t>
  </si>
  <si>
    <t>2024</t>
  </si>
  <si>
    <t>Marketable Securities - Summary of Major Security Type Assets Measured at Fair Value on Recurring Basis (Details) - USD ($) $ in Thousands</t>
  </si>
  <si>
    <t>Schedule Of Available For Sale Securities [Line Items]</t>
  </si>
  <si>
    <t>Amortized Cost</t>
  </si>
  <si>
    <t>Gross Unrealized Gains</t>
  </si>
  <si>
    <t>Gross Unrealized Losses</t>
  </si>
  <si>
    <t>Estimated Fair Value</t>
  </si>
  <si>
    <t>Corporate Debt Securities</t>
  </si>
  <si>
    <t>Government Treasury Bills</t>
  </si>
  <si>
    <t>Marketable Securities - Additional Information (Details) - USD ($)</t>
  </si>
  <si>
    <t>Gross realized gains or losses from sale or maturity of marketable securities</t>
  </si>
  <si>
    <t>Gross interest income on securities</t>
  </si>
  <si>
    <t>Accretion income on securities</t>
  </si>
  <si>
    <t>Marketable Securities - Schedule of Estimated Fair Value of Investments by Contractual Maturity (Details) - USD ($) $ in Thousands</t>
  </si>
  <si>
    <t>Due within one year</t>
  </si>
  <si>
    <t>Credit Facility - Additional Information (Details) - Revolver Borrowings - USD ($)</t>
  </si>
  <si>
    <t>Jun. 30, 2017</t>
  </si>
  <si>
    <t>Nov. 30, 2012</t>
  </si>
  <si>
    <t>Line Of Credit Facility [Line Items]</t>
  </si>
  <si>
    <t>Maximum revolver borrowing amount</t>
  </si>
  <si>
    <t>Variable interest rate</t>
  </si>
  <si>
    <t>0.50%</t>
  </si>
  <si>
    <t>Quarterly fee payable percentage on unused portion of available borrowing</t>
  </si>
  <si>
    <t>0.25%</t>
  </si>
  <si>
    <t>Line of credit facility, description</t>
  </si>
  <si>
    <t>The credit facility contains customary conditions to borrowing, events of default and covenants, including covenants that restrict our ability to dispose of assets, change our business, merge with or acquire other entities, incur indebtedness, incur encumbrances, make distributions to holders of our capital stock, make investments or engage in transactions with our affiliates. The agreement also includes a financial covenant requiring the achievement of minimum bookings on a trailing three-month basis, tested monthly. During the continuance of an event of default, SVB may accelerate amounts outstanding, terminate the credit facility, and foreclose on the collateral.</t>
  </si>
  <si>
    <t>Maximum revolver borrowing amount based on borrowing base calculation</t>
  </si>
  <si>
    <t>Execution period of amended credit facility</t>
  </si>
  <si>
    <t>12 months</t>
  </si>
  <si>
    <t>Credit facility maturity date</t>
  </si>
  <si>
    <t>Jun. 30,
		2018</t>
  </si>
  <si>
    <t>Minimum</t>
  </si>
  <si>
    <t>1.25%</t>
  </si>
  <si>
    <t>Percentage of security of capital stock in foreign subsidiaries</t>
  </si>
  <si>
    <t>65.00%</t>
  </si>
  <si>
    <t>Maximum</t>
  </si>
  <si>
    <t>3.75%</t>
  </si>
  <si>
    <t>Geographic Data and Revenue - Additional Information (Details) $ in Millions</t>
  </si>
  <si>
    <t>Disaggregation Of Revenue [Line Items]</t>
  </si>
  <si>
    <t>Revenue, remaining performance obligation expected to be recognized | $</t>
  </si>
  <si>
    <t>Percentage of revenue recognized included in deferred revenue</t>
  </si>
  <si>
    <t>45.00%</t>
  </si>
  <si>
    <t>55.00%</t>
  </si>
  <si>
    <t>Geographic Data and Revenue - Schedule of Revenue by Geographic Region (Details) - USD ($) $ in Thousands</t>
  </si>
  <si>
    <t>United States</t>
  </si>
  <si>
    <t>Foreign</t>
  </si>
  <si>
    <t>Sales Revenue | Customer Concentration Risk | Foreign</t>
  </si>
  <si>
    <t>Percentage of revenue generated outside of the United States</t>
  </si>
  <si>
    <t>20.00%</t>
  </si>
  <si>
    <t>19.00%</t>
  </si>
  <si>
    <t>15.00%</t>
  </si>
  <si>
    <t>Geographic Data and Revenue - Additional Information (Details1) - Revenue, Remaining Performance Obligation, Expected Timing of Satisfaction, Start Date: 2019-01-01</t>
  </si>
  <si>
    <t>Revenue, Remaining performance obligation period</t>
  </si>
  <si>
    <t>24 months</t>
  </si>
  <si>
    <t>Revenue, Remaining performance obligation, percentage</t>
  </si>
  <si>
    <t>74.00%</t>
  </si>
  <si>
    <t>Deferred Commissions - Additional Information (Details) - USD ($)</t>
  </si>
  <si>
    <t>Amortization expense for deferred commissions</t>
  </si>
  <si>
    <t>Deferred commissions impairment charges</t>
  </si>
  <si>
    <t>Stockholders' Equity - Additional Information (Details)</t>
  </si>
  <si>
    <t>Feb. 02, 2016USD ($)shares</t>
  </si>
  <si>
    <t>Apr. 30, 2014USD ($)$ / sharesshares</t>
  </si>
  <si>
    <t>Nov. 30, 2012$ / sharesshares</t>
  </si>
  <si>
    <t>Dec. 31, 2019USD ($)VotingRight$ / sharesshares</t>
  </si>
  <si>
    <t>Dec. 31, 2018$ / sharesshares</t>
  </si>
  <si>
    <t>Class Of Stock [Line Items]</t>
  </si>
  <si>
    <t>Common stock, authorized</t>
  </si>
  <si>
    <t>Common stock, par value | $ / shares</t>
  </si>
  <si>
    <t>Common stock, Issued</t>
  </si>
  <si>
    <t>Retirement of treasury stock, Shares</t>
  </si>
  <si>
    <t>Common stock voting rights</t>
  </si>
  <si>
    <t>Each share of common stock has the right to one vote on all matters submitted to a vote of stockholders.</t>
  </si>
  <si>
    <t>Dividends paid or declared | $</t>
  </si>
  <si>
    <t>Number of common stock voting rights | VotingRight</t>
  </si>
  <si>
    <t>Warrants issued to purchase common stock</t>
  </si>
  <si>
    <t>Warrant exercise term</t>
  </si>
  <si>
    <t>Warrant exercise price | $ / shares</t>
  </si>
  <si>
    <t>Fair value of warrant on the date of grant recorded as deferred financing costs | $</t>
  </si>
  <si>
    <t>Warrants exercised</t>
  </si>
  <si>
    <t>Shares withheld to cover warrant exercise costs</t>
  </si>
  <si>
    <t>Adjustments to additional paid in capital for warrant liability reversed | $</t>
  </si>
  <si>
    <t>Preferred stock, par value | $ / shares</t>
  </si>
  <si>
    <t>Common Stock Warrant Without Contingency</t>
  </si>
  <si>
    <t>Stock-Based Compensation - Additional Information (Details) - USD ($)</t>
  </si>
  <si>
    <t>Dec. 31, 2015</t>
  </si>
  <si>
    <t>Oct. 31, 2015</t>
  </si>
  <si>
    <t>Share Based Compensation Arrangement By Share Based Payment Award [Line Items]</t>
  </si>
  <si>
    <t>Options outstanding</t>
  </si>
  <si>
    <t>Stock options contractual life</t>
  </si>
  <si>
    <t>Weighted-average grant-date fair value option granted</t>
  </si>
  <si>
    <t>Total intrinsic value of options exercised</t>
  </si>
  <si>
    <t>Total fair value of options vested</t>
  </si>
  <si>
    <t>Unrecognized stock-based compensation costs related to non-vested awards</t>
  </si>
  <si>
    <t>Weighted-average period for unrecognized compensation cost expected to be recognized</t>
  </si>
  <si>
    <t>2 years 1 month 6 days</t>
  </si>
  <si>
    <t>2 years 8 months 12 days</t>
  </si>
  <si>
    <t>Number of shares expected to vest</t>
  </si>
  <si>
    <t>Aggregate intrinsic value of shares expected to vest</t>
  </si>
  <si>
    <t>Vesting period</t>
  </si>
  <si>
    <t>1 year</t>
  </si>
  <si>
    <t>Shares outstanding</t>
  </si>
  <si>
    <t>Total fair value of shares vested</t>
  </si>
  <si>
    <t>Restricted Stock Units | Minimum</t>
  </si>
  <si>
    <t>Restricted Stock Units | Maximum</t>
  </si>
  <si>
    <t>2010 Equity Incentive Plan</t>
  </si>
  <si>
    <t>Shares available for future grants</t>
  </si>
  <si>
    <t>2015 Equity Incentive Plan</t>
  </si>
  <si>
    <t>Percentage of outstanding stock</t>
  </si>
  <si>
    <t>4.50%</t>
  </si>
  <si>
    <t>2015 Equity Incentive Plan | Restricted Stock Units</t>
  </si>
  <si>
    <t>2014 Equity Incentive Plan | Practice XYZ, Inc.</t>
  </si>
  <si>
    <t>2014 Equity Incentive Plan | Portfolium</t>
  </si>
  <si>
    <t>ESPP</t>
  </si>
  <si>
    <t>1.00%</t>
  </si>
  <si>
    <t>Common stock reserved for future issuance</t>
  </si>
  <si>
    <t>Shares authorized ESPP</t>
  </si>
  <si>
    <t>Percentage of discount through payroll deductions to eligible employees to purchase common stock</t>
  </si>
  <si>
    <t>Initial offering expiration period</t>
  </si>
  <si>
    <t>27 months</t>
  </si>
  <si>
    <t>Percentage stock purchase price per share</t>
  </si>
  <si>
    <t>85.00%</t>
  </si>
  <si>
    <t>Common stock issued under ESPP</t>
  </si>
  <si>
    <t>Stock price per share under ESPP</t>
  </si>
  <si>
    <t>Cash proceeds from issuance of common stock under ESPP</t>
  </si>
  <si>
    <t>Unrecognized stock-based compensation costs</t>
  </si>
  <si>
    <t>Weighted average date for unrecognized compensation cost to expected to be recognized</t>
  </si>
  <si>
    <t>May 31,
		2020</t>
  </si>
  <si>
    <t>Stock-Based Compensation - Summary of Assumptions Relating to Stock Options and ESPP Purchase Rights (Details) - $ / shares</t>
  </si>
  <si>
    <t>Options</t>
  </si>
  <si>
    <t>Dividend yield</t>
  </si>
  <si>
    <t>0.00%</t>
  </si>
  <si>
    <t>Volatility</t>
  </si>
  <si>
    <t>44.24%</t>
  </si>
  <si>
    <t>Volatility, minimum</t>
  </si>
  <si>
    <t>46.02%</t>
  </si>
  <si>
    <t>62.95%</t>
  </si>
  <si>
    <t>Volatility, maximum</t>
  </si>
  <si>
    <t>46.57%</t>
  </si>
  <si>
    <t>63.10%</t>
  </si>
  <si>
    <t>Risk-free interest rate</t>
  </si>
  <si>
    <t>2.51%</t>
  </si>
  <si>
    <t>Risk-free interest rate, minimum</t>
  </si>
  <si>
    <t>2.50%</t>
  </si>
  <si>
    <t>2.12%</t>
  </si>
  <si>
    <t>Risk-free interest rate, maximum</t>
  </si>
  <si>
    <t>2.84%</t>
  </si>
  <si>
    <t>2.30%</t>
  </si>
  <si>
    <t>Expected life (years)</t>
  </si>
  <si>
    <t>5 years 1 month 6 days</t>
  </si>
  <si>
    <t>6 years 1 month 6 days</t>
  </si>
  <si>
    <t>Fair value of common stock</t>
  </si>
  <si>
    <t>29.69%</t>
  </si>
  <si>
    <t>33.94%</t>
  </si>
  <si>
    <t>25.08%</t>
  </si>
  <si>
    <t>37.46%</t>
  </si>
  <si>
    <t>45.46%</t>
  </si>
  <si>
    <t>29.89%</t>
  </si>
  <si>
    <t>1.62%</t>
  </si>
  <si>
    <t>2.10%</t>
  </si>
  <si>
    <t>1.07%</t>
  </si>
  <si>
    <t>2.35%</t>
  </si>
  <si>
    <t>2.38%</t>
  </si>
  <si>
    <t>1.45%</t>
  </si>
  <si>
    <t>Minimum | Options</t>
  </si>
  <si>
    <t>Minimum | Employee Stock Purchase Plan</t>
  </si>
  <si>
    <t>Maximum | Options</t>
  </si>
  <si>
    <t>6 years 2 months 12 days</t>
  </si>
  <si>
    <t>Maximum | Employee Stock Purchase Plan</t>
  </si>
  <si>
    <t>Stock-Based Compensation - Summary of Stock-Based Compensation Expense by Award Type (Details) - USD ($) $ in Thousands</t>
  </si>
  <si>
    <t>Total stock-based compensation</t>
  </si>
  <si>
    <t>Stock-Based Compensation - Summary of Stock-Based Compensation Expense Recorded in Consolidated Statement of Operations (Details) - USD ($) $ in Thousands</t>
  </si>
  <si>
    <t>Employee Service Share Based Compensation Allocation Of Recognized Period Costs [Line Items]</t>
  </si>
  <si>
    <t>Subscription and Support Cost of Revenue</t>
  </si>
  <si>
    <t>Professional Services and Other Cost of Revenue</t>
  </si>
  <si>
    <t>Sales and Marketing</t>
  </si>
  <si>
    <t>General and Administrative</t>
  </si>
  <si>
    <t>Stock-Based Compensation - Summary of Stock Option Activity (Details) - USD ($) $ / shares in Units, shares in Thousands, $ in Thousands</t>
  </si>
  <si>
    <t>Shares Underlying Options, Outstanding, Beginning Balance</t>
  </si>
  <si>
    <t>Shares Underlying Options, Granted</t>
  </si>
  <si>
    <t>Shares Underlying Options, Exercised</t>
  </si>
  <si>
    <t>Shares Underlying Options, Forfeited or Cancelled</t>
  </si>
  <si>
    <t>Shares Underlying Options, Outstanding, Ending Balance</t>
  </si>
  <si>
    <t>Shares Underlying Options, Vested and Expected to Vest</t>
  </si>
  <si>
    <t>Shares Underlying Options, Exercisable</t>
  </si>
  <si>
    <t>Weighted-Average Exercise Price, Outstanding, Beginning Balance</t>
  </si>
  <si>
    <t>Weighted-Average Exercise Price, Granted</t>
  </si>
  <si>
    <t>Weighted-Average Exercise Price, Exercised</t>
  </si>
  <si>
    <t>Weighted-Average Exercise Price, Forfeited or Cancelled</t>
  </si>
  <si>
    <t>Weighted-Average Exercise Price, Outstanding, Ending Balance</t>
  </si>
  <si>
    <t>Weighted-Average Exercise Price, Vested and Expected to Vest</t>
  </si>
  <si>
    <t>Weighted-Average Exercise Price, Exercisable</t>
  </si>
  <si>
    <t>Weighted-Average Remaining Life, Outstanding</t>
  </si>
  <si>
    <t>6 years 6 months</t>
  </si>
  <si>
    <t>Weighted-Average Remaining Life, Vested and Expected to Vest</t>
  </si>
  <si>
    <t>Weighted-Average Remaining Life, Exercisable</t>
  </si>
  <si>
    <t>5 years 7 months 6 days</t>
  </si>
  <si>
    <t>Aggregate Intrinsic Value, Outstanding</t>
  </si>
  <si>
    <t>Aggregate Intrinsic Value, Vested and Expected to Vest</t>
  </si>
  <si>
    <t>Aggregate Intrinsic Value, Exercisable</t>
  </si>
  <si>
    <t>Stock-Based Compensation - Summary of Activity of Unvested Stock Options (Details) shares in Thousands</t>
  </si>
  <si>
    <t>Dec. 31, 2019$ / sharesshares</t>
  </si>
  <si>
    <t>Shares Underlying Options, Unvested, Beginning Balance | shares</t>
  </si>
  <si>
    <t>Shares Underlying Options, Granted | shares</t>
  </si>
  <si>
    <t>Shares Underlying Options, Vested | shares</t>
  </si>
  <si>
    <t>Shares Underlying Options, Forfeited | shares</t>
  </si>
  <si>
    <t>Shares Underlying Options, Unvested, Ending Balance | shares</t>
  </si>
  <si>
    <t>Weighted-Average Grant Date Fair Value Per Share, Unvested,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Unvested, Ending Balance | $ / shares</t>
  </si>
  <si>
    <t>Stock-Based Compensation - Summary of Restricted Stock Units Activity (Details) - Restricted Stock Units shares in Thousands</t>
  </si>
  <si>
    <t>Shares, Unvested and Outstanding, Beginning Balance | shares</t>
  </si>
  <si>
    <t>Shares, Granted | shares</t>
  </si>
  <si>
    <t>Shares, Vested | shares</t>
  </si>
  <si>
    <t>Shares, Cancelled | shares</t>
  </si>
  <si>
    <t>Shares, Unvested and Outstanding, Ending Balance | shares</t>
  </si>
  <si>
    <t>Weighted-Average Grant Date Fair Value Per Share, Unvested and Outstanding, Beginning Balance | $ / shares</t>
  </si>
  <si>
    <t>Weighted-Average Grant Date Fair Value Per Share, Cancelled | $ / shares</t>
  </si>
  <si>
    <t>Weighted-Average Grant Date Fair Value Per Share, Unvested and Outstanding, Ending Balance | $ / shares</t>
  </si>
  <si>
    <t>Income Taxes - Schedule of Loss Before Provision for Income Taxes (Details) - USD ($) $ in Thousands</t>
  </si>
  <si>
    <t>Income Taxes - Components of Provision (Benefit) for Income Taxes (Details) - USD ($) $ in Thousands</t>
  </si>
  <si>
    <t>Current:</t>
  </si>
  <si>
    <t>State</t>
  </si>
  <si>
    <t>Deferred:</t>
  </si>
  <si>
    <t>Federal</t>
  </si>
  <si>
    <t>Provision (benefit) for income taxes</t>
  </si>
  <si>
    <t>Income Taxes - Additional Information (Details) - USD ($)</t>
  </si>
  <si>
    <t>Income Taxes [LineItems]</t>
  </si>
  <si>
    <t>Federal statutory income tax rate</t>
  </si>
  <si>
    <t>21.00%</t>
  </si>
  <si>
    <t>35.00%</t>
  </si>
  <si>
    <t>Accumulated losses evaluation period</t>
  </si>
  <si>
    <t>Increase in valuation allowance</t>
  </si>
  <si>
    <t>Tax cuts and jobs act, remeasurement of deferred tax balance with equal offset to valuation allowance</t>
  </si>
  <si>
    <t>Interest or penalties recognized</t>
  </si>
  <si>
    <t>Uncertain tax positions percentage</t>
  </si>
  <si>
    <t>50.00%</t>
  </si>
  <si>
    <t>Federal, State and Foreign</t>
  </si>
  <si>
    <t>Net operating loss carryforwards</t>
  </si>
  <si>
    <t>Operating loss carryforwards expiration beginning year</t>
  </si>
  <si>
    <t>Federal and State | Research And Development Tax Credit Carryforward</t>
  </si>
  <si>
    <t>Tax credit carryforwards</t>
  </si>
  <si>
    <t>Tax credit carryforward expiration beginning year</t>
  </si>
  <si>
    <t>Operating loss carryforwards, terms of expiration</t>
  </si>
  <si>
    <t>expire at various dates through 2040</t>
  </si>
  <si>
    <t>Federal | Research And Development Tax Credit Carryforward</t>
  </si>
  <si>
    <t>Tax credit carryforwards, terms of expiration</t>
  </si>
  <si>
    <t>State | Research And Investment Tax Credit Carryforward</t>
  </si>
  <si>
    <t>expire at various dates through 2034</t>
  </si>
  <si>
    <t>Income Taxes - Reconciliation of Income Taxes Computed at Federal Statutory Rate and Provision for Income Taxes (Details) - USD ($) $ in Thousands</t>
  </si>
  <si>
    <t>Expected income tax benefit at the federal statutory rate</t>
  </si>
  <si>
    <t>State tax net of federal benefit</t>
  </si>
  <si>
    <t>Stock warrant liability</t>
  </si>
  <si>
    <t>Difference in foreign tax rates</t>
  </si>
  <si>
    <t>Research and development credits</t>
  </si>
  <si>
    <t>Change in valuation allowance</t>
  </si>
  <si>
    <t>Change in tax rate</t>
  </si>
  <si>
    <t>Income Taxes - Significant Components of Deferred Tax Assets and Liabilities (Details) - USD ($) $ in Thousands</t>
  </si>
  <si>
    <t>Deferred tax assets:</t>
  </si>
  <si>
    <t>Accruals and reserves</t>
  </si>
  <si>
    <t>Depreciation and amortization</t>
  </si>
  <si>
    <t>Lease liability</t>
  </si>
  <si>
    <t>Total deferred tax assets</t>
  </si>
  <si>
    <t>Deferred tax liabilities:</t>
  </si>
  <si>
    <t>Right of use asset</t>
  </si>
  <si>
    <t>Capitalized costs</t>
  </si>
  <si>
    <t>Total deferred tax liabilities</t>
  </si>
  <si>
    <t>Valuation allowance</t>
  </si>
  <si>
    <t>Net deferred tax liabilities</t>
  </si>
  <si>
    <t>Income Taxes - Summary of Activity Related to Unrecognized Tax Benefits (Details) - USD ($) $ in Thousands</t>
  </si>
  <si>
    <t>Unrecognized benefit—beginning of the year</t>
  </si>
  <si>
    <t>Gross increases (decreases)—current period positions</t>
  </si>
  <si>
    <t>Unrecognized benefit—end of period</t>
  </si>
  <si>
    <t>Fair Value of Financial Instruments - Additional Information (Details) - USD ($)</t>
  </si>
  <si>
    <t>Transfers between Level 1 and Level 2 of the fair value measurement</t>
  </si>
  <si>
    <t>Fair Value of Financial Instruments - Summary of Assets and Liabilities Measured at Fair Value on Recurring Basis (Details) - Fair Value Measurements Recurring - USD ($) $ in Thousands</t>
  </si>
  <si>
    <t>Fair Value Assets And Liabilities Measured On Recurring And Nonrecurring Basis [Line Items]</t>
  </si>
  <si>
    <t>Money Market Funds</t>
  </si>
  <si>
    <t>U.S. Treasury bills</t>
  </si>
  <si>
    <t>Contingent Liability</t>
  </si>
  <si>
    <t>Level 1</t>
  </si>
  <si>
    <t>Level 1 | Money Market Funds</t>
  </si>
  <si>
    <t>Level 1 | U.S. Treasury bills</t>
  </si>
  <si>
    <t>Level 2</t>
  </si>
  <si>
    <t>Level 2 | Corporate Debt Securities</t>
  </si>
  <si>
    <t>Level 3</t>
  </si>
  <si>
    <t>Level 3 | Contingent Liability</t>
  </si>
  <si>
    <t>Fair Value of Financial Instruments - Summary of Changes in Fair Value Adjustments for Liabilities (Details) - Warrant Liability And Earn-Out Consideration - USD ($) $ in Thousands</t>
  </si>
  <si>
    <t>Fair Value Liabilities Measured On Recurring Basis Unobservable Input Reconciliation [Line Items]</t>
  </si>
  <si>
    <t>Beginning Balance</t>
  </si>
  <si>
    <t>Loss related to change in fair value warrant liability</t>
  </si>
  <si>
    <t>Initial estimate of fair value of contingent liability</t>
  </si>
  <si>
    <t>Change in fair value of contingent liability</t>
  </si>
  <si>
    <t>Ending Balance</t>
  </si>
  <si>
    <t>Leases - Additional Information (Details)</t>
  </si>
  <si>
    <t>Dec. 31, 2019USD ($)Location</t>
  </si>
  <si>
    <t>Lessee Lease Description [Line Items]</t>
  </si>
  <si>
    <t>Lessee, operating lease, existence of option to extend [true false]</t>
  </si>
  <si>
    <t>Number of locations subleased | Location</t>
  </si>
  <si>
    <t>Lessee, operating sublease, existence of option to extend [true false]</t>
  </si>
  <si>
    <t>Operating lease liabilities, cash paid</t>
  </si>
  <si>
    <t>Right-of-use assets obtained in exchange for lease obligations</t>
  </si>
  <si>
    <t>Weighted average discount rate</t>
  </si>
  <si>
    <t>7.13%</t>
  </si>
  <si>
    <t>Weighted average remaining lease term</t>
  </si>
  <si>
    <t>6 years 7 months 6 days</t>
  </si>
  <si>
    <t>Rent expense under operating leases</t>
  </si>
  <si>
    <t>First Sublease</t>
  </si>
  <si>
    <t>Lessee operating sublease remaining term</t>
  </si>
  <si>
    <t>Operating leases sublease expiry date</t>
  </si>
  <si>
    <t>Second Sublease</t>
  </si>
  <si>
    <t>42 months</t>
  </si>
  <si>
    <t>Operating lease term</t>
  </si>
  <si>
    <t>Operating lease, renewal term</t>
  </si>
  <si>
    <t>Leases - Schedule of Components of Operating Lease Expense (Details) - USD ($) $ in Thousands</t>
  </si>
  <si>
    <t>Lease Cost [Abstract]</t>
  </si>
  <si>
    <t>Operating lease cost, gross</t>
  </si>
  <si>
    <t>Variable lease cost, gross</t>
  </si>
  <si>
    <t>Sublease income</t>
  </si>
  <si>
    <t>Total lease costs</t>
  </si>
  <si>
    <t>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t>
  </si>
  <si>
    <t>Short-term lease costs for the year ended December 31, 2019, 2018 and 2017 were not significant and are not included in the table above.</t>
  </si>
  <si>
    <t>Leases - Schedule of Maturities of Operating Lease Liabilities (Details) $ in Thousands</t>
  </si>
  <si>
    <t>Thereafter</t>
  </si>
  <si>
    <t>Total lease payments</t>
  </si>
  <si>
    <t>Imputed interest</t>
  </si>
  <si>
    <t>Tenant improvement reimbursements included in the measurement of lease liabilities but not yet received</t>
  </si>
  <si>
    <t>Lease liabilities, net</t>
  </si>
  <si>
    <t>Commitments and Contingencies - Additional Information (Details) - USD ($) $ in Millions</t>
  </si>
  <si>
    <t>Letters of credit outstanding</t>
  </si>
  <si>
    <t>Employee Benefit Plan - Additional Information (Details) - USD ($)</t>
  </si>
  <si>
    <t>Employers matching contribution, percentage</t>
  </si>
  <si>
    <t>Maximum annual contributions per employee</t>
  </si>
  <si>
    <t>Participants matching contribution vesting period</t>
  </si>
  <si>
    <t>Participants matching contribution cliff vest period</t>
  </si>
  <si>
    <t>Cost recognized under 401(k) plan</t>
  </si>
  <si>
    <t>Related-Party Transactions - Additional Information (Details) - Chief Executive Officer</t>
  </si>
  <si>
    <t>May 27, 2019USD ($)</t>
  </si>
  <si>
    <t>Related Party Transaction [Line Items]</t>
  </si>
  <si>
    <t>Initial cash base salary</t>
  </si>
  <si>
    <t>RSUs grant value, short term</t>
  </si>
  <si>
    <t>RSUs grant value, long term</t>
  </si>
  <si>
    <t>Selected Quarterly Financial Data (unaudited) - Summary of Selected Unaudited Quarterly Consolidated Statements of Operations Data (Details) - USD ($) $ / shares in Units, $ in Thousands</t>
  </si>
  <si>
    <t>Total revenues</t>
  </si>
  <si>
    <t>Net loss attributable to common stockholders</t>
  </si>
  <si>
    <t>Subsequent Events - Additional Information (Details) - Subsequent Event - Merger Agreement</t>
  </si>
  <si>
    <t>Feb. 17, 2020USD ($)</t>
  </si>
  <si>
    <t>Subsequent Event [Line Items]</t>
  </si>
  <si>
    <t>Termination fee</t>
  </si>
  <si>
    <t>Reverse termination fe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25</v>
      </c>
    </row>
    <row r="20" spans="1:4">
      <c r="A20" s="4" t="s">
        <v>34</v>
      </c>
      <c r="D20" s="5" t="n">
        <v>1439351920</v>
      </c>
    </row>
    <row r="21" spans="1:4">
      <c r="A21" s="4" t="s">
        <v>35</v>
      </c>
      <c r="C21" s="6" t="n">
        <v>38263210</v>
      </c>
    </row>
    <row r="22" spans="1:4">
      <c r="A22" s="4" t="s">
        <v>36</v>
      </c>
      <c r="B22" s="4" t="s">
        <v>9</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9</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01236</v>
      </c>
      <c r="C3" s="5" t="n">
        <v>94320</v>
      </c>
    </row>
    <row r="4" spans="1:3">
      <c r="A4" s="4" t="s">
        <v>68</v>
      </c>
      <c r="B4" s="6" t="n">
        <v>15584</v>
      </c>
      <c r="C4" s="6" t="n">
        <v>58630</v>
      </c>
    </row>
    <row r="5" spans="1:3">
      <c r="A5" s="4" t="s">
        <v>69</v>
      </c>
      <c r="B5" s="6" t="n">
        <v>38029</v>
      </c>
      <c r="C5" s="6" t="n">
        <v>35514</v>
      </c>
    </row>
    <row r="6" spans="1:3">
      <c r="A6" s="4" t="s">
        <v>70</v>
      </c>
      <c r="B6" s="6" t="n">
        <v>9809</v>
      </c>
      <c r="C6" s="6" t="n">
        <v>13918</v>
      </c>
    </row>
    <row r="7" spans="1:3">
      <c r="A7" s="4" t="s">
        <v>71</v>
      </c>
      <c r="B7" s="6" t="n">
        <v>10256</v>
      </c>
      <c r="C7" s="6" t="n">
        <v>8226</v>
      </c>
    </row>
    <row r="8" spans="1:3">
      <c r="A8" s="4" t="s">
        <v>72</v>
      </c>
      <c r="B8" s="6" t="n">
        <v>8211</v>
      </c>
      <c r="C8" s="6" t="n">
        <v>2019</v>
      </c>
    </row>
    <row r="9" spans="1:3">
      <c r="A9" s="4" t="s">
        <v>73</v>
      </c>
      <c r="B9" s="6" t="n">
        <v>183125</v>
      </c>
      <c r="C9" s="6" t="n">
        <v>212627</v>
      </c>
    </row>
    <row r="10" spans="1:3">
      <c r="A10" s="4" t="s">
        <v>74</v>
      </c>
      <c r="B10" s="6" t="n">
        <v>28076</v>
      </c>
      <c r="C10" s="6" t="n">
        <v>27388</v>
      </c>
    </row>
    <row r="11" spans="1:3">
      <c r="A11" s="4" t="s">
        <v>75</v>
      </c>
      <c r="B11" s="6" t="n">
        <v>36514</v>
      </c>
    </row>
    <row r="12" spans="1:3">
      <c r="A12" s="4" t="s">
        <v>76</v>
      </c>
      <c r="B12" s="6" t="n">
        <v>69614</v>
      </c>
      <c r="C12" s="6" t="n">
        <v>12354</v>
      </c>
    </row>
    <row r="13" spans="1:3">
      <c r="A13" s="4" t="s">
        <v>77</v>
      </c>
      <c r="B13" s="6" t="n">
        <v>32513</v>
      </c>
      <c r="C13" s="6" t="n">
        <v>6262</v>
      </c>
    </row>
    <row r="14" spans="1:3">
      <c r="A14" s="4" t="s">
        <v>78</v>
      </c>
      <c r="B14" s="6" t="n">
        <v>4558</v>
      </c>
      <c r="C14" s="6" t="n">
        <v>3516</v>
      </c>
    </row>
    <row r="15" spans="1:3">
      <c r="A15" s="4" t="s">
        <v>79</v>
      </c>
      <c r="B15" s="6" t="n">
        <v>12303</v>
      </c>
      <c r="C15" s="6" t="n">
        <v>11404</v>
      </c>
    </row>
    <row r="16" spans="1:3">
      <c r="A16" s="4" t="s">
        <v>80</v>
      </c>
      <c r="B16" s="6" t="n">
        <v>797</v>
      </c>
      <c r="C16" s="6" t="n">
        <v>446</v>
      </c>
    </row>
    <row r="17" spans="1:3">
      <c r="A17" s="4" t="s">
        <v>81</v>
      </c>
      <c r="B17" s="6" t="n">
        <v>367500</v>
      </c>
      <c r="C17" s="6" t="n">
        <v>273997</v>
      </c>
    </row>
    <row r="18" spans="1:3">
      <c r="A18" s="3" t="s">
        <v>82</v>
      </c>
    </row>
    <row r="19" spans="1:3">
      <c r="A19" s="4" t="s">
        <v>83</v>
      </c>
      <c r="B19" s="6" t="n">
        <v>14619</v>
      </c>
      <c r="C19" s="6" t="n">
        <v>3581</v>
      </c>
    </row>
    <row r="20" spans="1:3">
      <c r="A20" s="4" t="s">
        <v>84</v>
      </c>
      <c r="B20" s="6" t="n">
        <v>11142</v>
      </c>
      <c r="C20" s="6" t="n">
        <v>9809</v>
      </c>
    </row>
    <row r="21" spans="1:3">
      <c r="A21" s="4" t="s">
        <v>85</v>
      </c>
      <c r="C21" s="6" t="n">
        <v>1329</v>
      </c>
    </row>
    <row r="22" spans="1:3">
      <c r="A22" s="4" t="s">
        <v>86</v>
      </c>
      <c r="B22" s="6" t="n">
        <v>6554</v>
      </c>
    </row>
    <row r="23" spans="1:3">
      <c r="A23" s="4" t="s">
        <v>87</v>
      </c>
      <c r="B23" s="6" t="n">
        <v>145045</v>
      </c>
      <c r="C23" s="6" t="n">
        <v>117298</v>
      </c>
    </row>
    <row r="24" spans="1:3">
      <c r="A24" s="4" t="s">
        <v>88</v>
      </c>
      <c r="B24" s="6" t="n">
        <v>177360</v>
      </c>
      <c r="C24" s="6" t="n">
        <v>132017</v>
      </c>
    </row>
    <row r="25" spans="1:3">
      <c r="A25" s="4" t="s">
        <v>89</v>
      </c>
      <c r="B25" s="6" t="n">
        <v>2710</v>
      </c>
      <c r="C25" s="6" t="n">
        <v>3372</v>
      </c>
    </row>
    <row r="26" spans="1:3">
      <c r="A26" s="4" t="s">
        <v>90</v>
      </c>
      <c r="B26" s="6" t="n">
        <v>41793</v>
      </c>
    </row>
    <row r="27" spans="1:3">
      <c r="A27" s="4" t="s">
        <v>91</v>
      </c>
      <c r="C27" s="6" t="n">
        <v>10150</v>
      </c>
    </row>
    <row r="28" spans="1:3">
      <c r="A28" s="4" t="s">
        <v>92</v>
      </c>
      <c r="B28" s="6" t="n">
        <v>80</v>
      </c>
      <c r="C28" s="6" t="n">
        <v>20</v>
      </c>
    </row>
    <row r="29" spans="1:3">
      <c r="A29" s="4" t="s">
        <v>93</v>
      </c>
      <c r="B29" s="6" t="n">
        <v>221943</v>
      </c>
      <c r="C29" s="6" t="n">
        <v>145559</v>
      </c>
    </row>
    <row r="30" spans="1:3">
      <c r="A30" s="4" t="s">
        <v>94</v>
      </c>
      <c r="B30" s="4" t="s">
        <v>95</v>
      </c>
      <c r="C30" s="4" t="s">
        <v>95</v>
      </c>
    </row>
    <row r="31" spans="1:3">
      <c r="A31" s="3" t="s">
        <v>96</v>
      </c>
    </row>
    <row r="32" spans="1:3">
      <c r="A32" s="4" t="s">
        <v>97</v>
      </c>
      <c r="B32" s="4" t="s">
        <v>95</v>
      </c>
      <c r="C32" s="4" t="s">
        <v>95</v>
      </c>
    </row>
    <row r="33" spans="1:3">
      <c r="A33" s="4" t="s">
        <v>98</v>
      </c>
      <c r="B33" s="6" t="n">
        <v>3</v>
      </c>
      <c r="C33" s="6" t="n">
        <v>3</v>
      </c>
    </row>
    <row r="34" spans="1:3">
      <c r="A34" s="4" t="s">
        <v>99</v>
      </c>
      <c r="B34" s="6" t="n">
        <v>493795</v>
      </c>
      <c r="C34" s="6" t="n">
        <v>395865</v>
      </c>
    </row>
    <row r="35" spans="1:3">
      <c r="A35" s="4" t="s">
        <v>100</v>
      </c>
      <c r="C35" s="6" t="n">
        <v>-8</v>
      </c>
    </row>
    <row r="36" spans="1:3">
      <c r="A36" s="4" t="s">
        <v>101</v>
      </c>
      <c r="B36" s="6" t="n">
        <v>-348241</v>
      </c>
      <c r="C36" s="6" t="n">
        <v>-267422</v>
      </c>
    </row>
    <row r="37" spans="1:3">
      <c r="A37" s="4" t="s">
        <v>102</v>
      </c>
      <c r="B37" s="6" t="n">
        <v>145557</v>
      </c>
      <c r="C37" s="6" t="n">
        <v>128438</v>
      </c>
    </row>
    <row r="38" spans="1:3">
      <c r="A38" s="4" t="s">
        <v>103</v>
      </c>
      <c r="B38" s="5" t="n">
        <v>367500</v>
      </c>
      <c r="C38" s="5" t="n">
        <v>273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22</v>
      </c>
      <c r="B11" s="4" t="s">
        <v>279</v>
      </c>
    </row>
    <row r="12" spans="1:2">
      <c r="A12" s="4" t="s">
        <v>280</v>
      </c>
      <c r="B12" s="4" t="s">
        <v>281</v>
      </c>
    </row>
    <row r="13" spans="1:2">
      <c r="A13" s="4" t="s">
        <v>282</v>
      </c>
      <c r="B13" s="4" t="s">
        <v>283</v>
      </c>
    </row>
    <row r="14" spans="1:2">
      <c r="A14" s="4" t="s">
        <v>246</v>
      </c>
      <c r="B14" s="4" t="s">
        <v>284</v>
      </c>
    </row>
    <row r="15" spans="1:2">
      <c r="A15" s="4" t="s">
        <v>285</v>
      </c>
      <c r="B15" s="4" t="s">
        <v>286</v>
      </c>
    </row>
    <row r="16" spans="1:2">
      <c r="A16" s="4" t="s">
        <v>7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37</v>
      </c>
      <c r="B22" s="4" t="s">
        <v>298</v>
      </c>
    </row>
    <row r="23" spans="1:2">
      <c r="A23" s="4" t="s">
        <v>299</v>
      </c>
      <c r="B23" s="4" t="s">
        <v>300</v>
      </c>
    </row>
    <row r="24" spans="1:2">
      <c r="A24" s="4" t="s">
        <v>301</v>
      </c>
      <c r="B24" s="4" t="s">
        <v>302</v>
      </c>
    </row>
    <row r="25" spans="1:2">
      <c r="A25" s="4" t="s">
        <v>303</v>
      </c>
      <c r="B25" s="4" t="s">
        <v>304</v>
      </c>
    </row>
    <row r="26" spans="1:2">
      <c r="A26" s="4" t="s">
        <v>240</v>
      </c>
      <c r="B26" s="4" t="s">
        <v>305</v>
      </c>
    </row>
    <row r="27" spans="1:2">
      <c r="A27" s="4" t="s">
        <v>306</v>
      </c>
      <c r="B2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c r="B6" s="4" t="s">
        <v>316</v>
      </c>
    </row>
    <row r="7" spans="1:2">
      <c r="A7" s="4" t="s">
        <v>317</v>
      </c>
    </row>
    <row r="8" spans="1:2">
      <c r="A8" s="4" t="s">
        <v>318</v>
      </c>
      <c r="B8"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5</v>
      </c>
    </row>
    <row r="2" spans="1:3">
      <c r="A2" s="3" t="s">
        <v>105</v>
      </c>
    </row>
    <row r="3" spans="1:3">
      <c r="A3" s="4" t="s">
        <v>106</v>
      </c>
      <c r="B3" s="5" t="n">
        <v>871</v>
      </c>
      <c r="C3" s="5" t="n">
        <v>1092</v>
      </c>
    </row>
    <row r="4" spans="1:3">
      <c r="A4" s="4" t="s">
        <v>107</v>
      </c>
      <c r="B4" s="7" t="n">
        <v>0.0001</v>
      </c>
      <c r="C4" s="7" t="n">
        <v>0.0001</v>
      </c>
    </row>
    <row r="5" spans="1:3">
      <c r="A5" s="4" t="s">
        <v>108</v>
      </c>
      <c r="B5" s="6" t="n">
        <v>10000000</v>
      </c>
      <c r="C5" s="6" t="n">
        <v>10000000</v>
      </c>
    </row>
    <row r="6" spans="1:3">
      <c r="A6" s="4" t="s">
        <v>109</v>
      </c>
      <c r="B6" s="6" t="n">
        <v>0</v>
      </c>
      <c r="C6" s="6" t="n">
        <v>0</v>
      </c>
    </row>
    <row r="7" spans="1:3">
      <c r="A7" s="4" t="s">
        <v>110</v>
      </c>
      <c r="B7" s="6" t="n">
        <v>0</v>
      </c>
      <c r="C7" s="6" t="n">
        <v>0</v>
      </c>
    </row>
    <row r="8" spans="1:3">
      <c r="A8" s="4" t="s">
        <v>111</v>
      </c>
      <c r="B8" s="7" t="n">
        <v>0.0001</v>
      </c>
      <c r="C8" s="7" t="n">
        <v>0.0001</v>
      </c>
    </row>
    <row r="9" spans="1:3">
      <c r="A9" s="4" t="s">
        <v>112</v>
      </c>
      <c r="B9" s="6" t="n">
        <v>200000000</v>
      </c>
      <c r="C9" s="6" t="n">
        <v>200000000</v>
      </c>
    </row>
    <row r="10" spans="1:3">
      <c r="A10" s="4" t="s">
        <v>113</v>
      </c>
      <c r="B10" s="6" t="n">
        <v>38257326</v>
      </c>
      <c r="C10" s="6" t="n">
        <v>35385810</v>
      </c>
    </row>
    <row r="11" spans="1:3">
      <c r="A11" s="4" t="s">
        <v>114</v>
      </c>
      <c r="B11" s="6" t="n">
        <v>38257000</v>
      </c>
      <c r="C11" s="6" t="n">
        <v>353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row r="4" spans="1:2">
      <c r="A4" s="4" t="s">
        <v>326</v>
      </c>
    </row>
    <row r="5" spans="1:2">
      <c r="A5" s="4" t="s">
        <v>327</v>
      </c>
      <c r="B5" s="4" t="s">
        <v>328</v>
      </c>
    </row>
    <row r="6" spans="1:2">
      <c r="A6" s="4" t="s">
        <v>329</v>
      </c>
    </row>
    <row r="7" spans="1:2">
      <c r="A7" s="4" t="s">
        <v>327</v>
      </c>
      <c r="B7"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229</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v>
      </c>
    </row>
    <row r="3" spans="1:2">
      <c r="A3" s="3" t="s">
        <v>24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4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9</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81</v>
      </c>
      <c r="B1" s="2" t="s">
        <v>1</v>
      </c>
    </row>
    <row r="2" spans="1:5">
      <c r="B2" s="2" t="s">
        <v>382</v>
      </c>
      <c r="C2" s="2" t="s">
        <v>383</v>
      </c>
      <c r="D2" s="2" t="s">
        <v>384</v>
      </c>
      <c r="E2" s="2" t="s">
        <v>385</v>
      </c>
    </row>
    <row r="3" spans="1:5">
      <c r="A3" s="3" t="s">
        <v>386</v>
      </c>
    </row>
    <row r="4" spans="1:5">
      <c r="A4" s="4" t="s">
        <v>387</v>
      </c>
      <c r="B4" s="4" t="s">
        <v>388</v>
      </c>
    </row>
    <row r="5" spans="1:5">
      <c r="A5" s="4" t="s">
        <v>389</v>
      </c>
      <c r="B5" s="6" t="n">
        <v>1</v>
      </c>
    </row>
    <row r="6" spans="1:5">
      <c r="A6" s="4" t="s">
        <v>390</v>
      </c>
      <c r="B6" s="5" t="n">
        <v>2060000</v>
      </c>
      <c r="C6" s="5" t="n">
        <v>6032000</v>
      </c>
    </row>
    <row r="7" spans="1:5">
      <c r="A7" s="4" t="s">
        <v>391</v>
      </c>
      <c r="B7" s="4" t="s">
        <v>392</v>
      </c>
    </row>
    <row r="8" spans="1:5">
      <c r="A8" s="4" t="s">
        <v>393</v>
      </c>
      <c r="B8" s="5" t="n">
        <v>0</v>
      </c>
    </row>
    <row r="9" spans="1:5">
      <c r="A9" s="4" t="s">
        <v>394</v>
      </c>
      <c r="C9" s="6" t="n">
        <v>20000</v>
      </c>
    </row>
    <row r="10" spans="1:5">
      <c r="A10" s="4" t="s">
        <v>395</v>
      </c>
      <c r="B10" s="4" t="s">
        <v>396</v>
      </c>
    </row>
    <row r="11" spans="1:5">
      <c r="A11" s="4" t="s">
        <v>397</v>
      </c>
      <c r="B11" s="4" t="s">
        <v>398</v>
      </c>
    </row>
    <row r="12" spans="1:5">
      <c r="A12" s="4" t="s">
        <v>399</v>
      </c>
      <c r="B12" s="5" t="n">
        <v>12524000</v>
      </c>
      <c r="C12" s="6" t="n">
        <v>11387000</v>
      </c>
      <c r="D12" s="5" t="n">
        <v>9274000</v>
      </c>
    </row>
    <row r="13" spans="1:5">
      <c r="A13" s="4" t="s">
        <v>400</v>
      </c>
      <c r="B13" s="6" t="n">
        <v>331000</v>
      </c>
      <c r="C13" s="5" t="n">
        <v>-794000</v>
      </c>
      <c r="D13" s="5" t="n">
        <v>466000</v>
      </c>
    </row>
    <row r="14" spans="1:5">
      <c r="A14" s="4" t="s">
        <v>401</v>
      </c>
      <c r="B14" s="6" t="n">
        <v>36514000</v>
      </c>
    </row>
    <row r="15" spans="1:5">
      <c r="A15" s="4" t="s">
        <v>402</v>
      </c>
      <c r="B15" s="5" t="n">
        <v>47234000</v>
      </c>
    </row>
    <row r="16" spans="1:5">
      <c r="A16" s="4" t="s">
        <v>403</v>
      </c>
    </row>
    <row r="17" spans="1:5">
      <c r="A17" s="3" t="s">
        <v>386</v>
      </c>
    </row>
    <row r="18" spans="1:5">
      <c r="A18" s="4" t="s">
        <v>404</v>
      </c>
      <c r="B18" s="4" t="s">
        <v>396</v>
      </c>
    </row>
    <row r="19" spans="1:5">
      <c r="A19" s="4" t="s">
        <v>405</v>
      </c>
    </row>
    <row r="20" spans="1:5">
      <c r="A20" s="3" t="s">
        <v>386</v>
      </c>
    </row>
    <row r="21" spans="1:5">
      <c r="A21" s="4" t="s">
        <v>401</v>
      </c>
      <c r="E21" s="5" t="n">
        <v>34726000</v>
      </c>
    </row>
    <row r="22" spans="1:5">
      <c r="A22" s="4" t="s">
        <v>402</v>
      </c>
      <c r="E22" s="5" t="n">
        <v>46205000</v>
      </c>
    </row>
    <row r="23" spans="1:5">
      <c r="A23" s="4" t="s">
        <v>406</v>
      </c>
    </row>
    <row r="24" spans="1:5">
      <c r="A24" s="3" t="s">
        <v>386</v>
      </c>
    </row>
    <row r="25" spans="1:5">
      <c r="A25" s="4" t="s">
        <v>407</v>
      </c>
      <c r="B25" s="4" t="s">
        <v>408</v>
      </c>
    </row>
    <row r="26" spans="1:5">
      <c r="A26" s="4" t="s">
        <v>409</v>
      </c>
    </row>
    <row r="27" spans="1:5">
      <c r="A27" s="3" t="s">
        <v>386</v>
      </c>
    </row>
    <row r="28" spans="1:5">
      <c r="A28" s="4" t="s">
        <v>410</v>
      </c>
      <c r="B28" s="4" t="s">
        <v>411</v>
      </c>
      <c r="C28" s="4" t="s">
        <v>41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5</v>
      </c>
      <c r="D2" s="2" t="s">
        <v>116</v>
      </c>
    </row>
    <row r="3" spans="1:4">
      <c r="A3" s="4" t="s">
        <v>117</v>
      </c>
      <c r="B3" s="5" t="n">
        <v>258473</v>
      </c>
      <c r="C3" s="5" t="n">
        <v>209544</v>
      </c>
      <c r="D3" s="5" t="n">
        <v>160975</v>
      </c>
    </row>
    <row r="4" spans="1:4">
      <c r="A4" s="4" t="s">
        <v>118</v>
      </c>
      <c r="B4" s="6" t="n">
        <v>82826</v>
      </c>
      <c r="C4" s="6" t="n">
        <v>61843</v>
      </c>
      <c r="D4" s="6" t="n">
        <v>46562</v>
      </c>
    </row>
    <row r="5" spans="1:4">
      <c r="A5" s="4" t="s">
        <v>119</v>
      </c>
      <c r="B5" s="6" t="n">
        <v>175647</v>
      </c>
      <c r="C5" s="6" t="n">
        <v>147701</v>
      </c>
      <c r="D5" s="6" t="n">
        <v>114413</v>
      </c>
    </row>
    <row r="6" spans="1:4">
      <c r="A6" s="3" t="s">
        <v>120</v>
      </c>
    </row>
    <row r="7" spans="1:4">
      <c r="A7" s="4" t="s">
        <v>121</v>
      </c>
      <c r="B7" s="6" t="n">
        <v>121643</v>
      </c>
      <c r="C7" s="6" t="n">
        <v>97481</v>
      </c>
      <c r="D7" s="6" t="n">
        <v>78726</v>
      </c>
    </row>
    <row r="8" spans="1:4">
      <c r="A8" s="4" t="s">
        <v>122</v>
      </c>
      <c r="B8" s="6" t="n">
        <v>83526</v>
      </c>
      <c r="C8" s="6" t="n">
        <v>59391</v>
      </c>
      <c r="D8" s="6" t="n">
        <v>48293</v>
      </c>
    </row>
    <row r="9" spans="1:4">
      <c r="A9" s="4" t="s">
        <v>123</v>
      </c>
      <c r="B9" s="6" t="n">
        <v>56471</v>
      </c>
      <c r="C9" s="6" t="n">
        <v>35602</v>
      </c>
      <c r="D9" s="6" t="n">
        <v>31196</v>
      </c>
    </row>
    <row r="10" spans="1:4">
      <c r="A10" s="4" t="s">
        <v>124</v>
      </c>
      <c r="B10" s="6" t="n">
        <v>261640</v>
      </c>
      <c r="C10" s="6" t="n">
        <v>192474</v>
      </c>
      <c r="D10" s="6" t="n">
        <v>158215</v>
      </c>
    </row>
    <row r="11" spans="1:4">
      <c r="A11" s="4" t="s">
        <v>125</v>
      </c>
      <c r="B11" s="6" t="n">
        <v>-85993</v>
      </c>
      <c r="C11" s="6" t="n">
        <v>-44773</v>
      </c>
      <c r="D11" s="6" t="n">
        <v>-43802</v>
      </c>
    </row>
    <row r="12" spans="1:4">
      <c r="A12" s="3" t="s">
        <v>126</v>
      </c>
    </row>
    <row r="13" spans="1:4">
      <c r="A13" s="4" t="s">
        <v>127</v>
      </c>
      <c r="B13" s="6" t="n">
        <v>1795</v>
      </c>
      <c r="C13" s="6" t="n">
        <v>2413</v>
      </c>
      <c r="D13" s="6" t="n">
        <v>361</v>
      </c>
    </row>
    <row r="14" spans="1:4">
      <c r="A14" s="4" t="s">
        <v>128</v>
      </c>
      <c r="B14" s="6" t="n">
        <v>-16</v>
      </c>
      <c r="C14" s="6" t="n">
        <v>-68</v>
      </c>
      <c r="D14" s="6" t="n">
        <v>-55</v>
      </c>
    </row>
    <row r="15" spans="1:4">
      <c r="A15" s="4" t="s">
        <v>129</v>
      </c>
      <c r="B15" s="6" t="n">
        <v>-225</v>
      </c>
      <c r="C15" s="6" t="n">
        <v>-698</v>
      </c>
      <c r="D15" s="6" t="n">
        <v>257</v>
      </c>
    </row>
    <row r="16" spans="1:4">
      <c r="A16" s="4" t="s">
        <v>130</v>
      </c>
      <c r="B16" s="6" t="n">
        <v>1554</v>
      </c>
      <c r="C16" s="6" t="n">
        <v>1647</v>
      </c>
      <c r="D16" s="6" t="n">
        <v>563</v>
      </c>
    </row>
    <row r="17" spans="1:4">
      <c r="A17" s="4" t="s">
        <v>131</v>
      </c>
      <c r="B17" s="6" t="n">
        <v>-84439</v>
      </c>
      <c r="C17" s="6" t="n">
        <v>-43126</v>
      </c>
      <c r="D17" s="6" t="n">
        <v>-43239</v>
      </c>
    </row>
    <row r="18" spans="1:4">
      <c r="A18" s="4" t="s">
        <v>132</v>
      </c>
      <c r="B18" s="6" t="n">
        <v>3620</v>
      </c>
      <c r="C18" s="6" t="n">
        <v>-339</v>
      </c>
      <c r="D18" s="6" t="n">
        <v>155</v>
      </c>
    </row>
    <row r="19" spans="1:4">
      <c r="A19" s="4" t="s">
        <v>133</v>
      </c>
      <c r="B19" s="5" t="n">
        <v>-80819</v>
      </c>
      <c r="C19" s="5" t="n">
        <v>-43465</v>
      </c>
      <c r="D19" s="5" t="n">
        <v>-43084</v>
      </c>
    </row>
    <row r="20" spans="1:4">
      <c r="A20" s="4" t="s">
        <v>134</v>
      </c>
      <c r="B20" s="8" t="n">
        <v>-2.19</v>
      </c>
      <c r="C20" s="8" t="n">
        <v>-1.27</v>
      </c>
      <c r="D20" s="8" t="n">
        <v>-1.47</v>
      </c>
    </row>
    <row r="21" spans="1:4">
      <c r="A21" s="4" t="s">
        <v>135</v>
      </c>
      <c r="B21" s="6" t="n">
        <v>36892</v>
      </c>
      <c r="C21" s="6" t="n">
        <v>34248</v>
      </c>
      <c r="D21" s="6" t="n">
        <v>29401</v>
      </c>
    </row>
    <row r="22" spans="1:4">
      <c r="A22" s="4" t="s">
        <v>136</v>
      </c>
    </row>
    <row r="23" spans="1:4">
      <c r="A23" s="4" t="s">
        <v>117</v>
      </c>
      <c r="B23" s="5" t="n">
        <v>236241</v>
      </c>
      <c r="C23" s="5" t="n">
        <v>188501</v>
      </c>
      <c r="D23" s="5" t="n">
        <v>144108</v>
      </c>
    </row>
    <row r="24" spans="1:4">
      <c r="A24" s="4" t="s">
        <v>118</v>
      </c>
      <c r="B24" s="6" t="n">
        <v>64170</v>
      </c>
      <c r="C24" s="6" t="n">
        <v>46706</v>
      </c>
      <c r="D24" s="6" t="n">
        <v>34351</v>
      </c>
    </row>
    <row r="25" spans="1:4">
      <c r="A25" s="4" t="s">
        <v>137</v>
      </c>
    </row>
    <row r="26" spans="1:4">
      <c r="A26" s="4" t="s">
        <v>117</v>
      </c>
      <c r="B26" s="6" t="n">
        <v>22232</v>
      </c>
      <c r="C26" s="6" t="n">
        <v>21043</v>
      </c>
      <c r="D26" s="6" t="n">
        <v>16867</v>
      </c>
    </row>
    <row r="27" spans="1:4">
      <c r="A27" s="4" t="s">
        <v>118</v>
      </c>
      <c r="B27" s="5" t="n">
        <v>18656</v>
      </c>
      <c r="C27" s="5" t="n">
        <v>15137</v>
      </c>
      <c r="D27" s="5" t="n">
        <v>122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414</v>
      </c>
      <c r="J1" s="2" t="s">
        <v>1</v>
      </c>
    </row>
    <row r="2" spans="1:12">
      <c r="B2" s="2" t="s">
        <v>2</v>
      </c>
      <c r="C2" s="2" t="s">
        <v>415</v>
      </c>
      <c r="D2" s="2" t="s">
        <v>4</v>
      </c>
      <c r="E2" s="2" t="s">
        <v>416</v>
      </c>
      <c r="F2" s="2" t="s">
        <v>65</v>
      </c>
      <c r="G2" s="2" t="s">
        <v>417</v>
      </c>
      <c r="H2" s="2" t="s">
        <v>418</v>
      </c>
      <c r="I2" s="2" t="s">
        <v>419</v>
      </c>
      <c r="J2" s="2" t="s">
        <v>2</v>
      </c>
      <c r="K2" s="2" t="s">
        <v>65</v>
      </c>
      <c r="L2" s="2" t="s">
        <v>116</v>
      </c>
    </row>
    <row r="3" spans="1:12">
      <c r="A3" s="3" t="s">
        <v>420</v>
      </c>
    </row>
    <row r="4" spans="1:12">
      <c r="A4" s="4" t="s">
        <v>133</v>
      </c>
      <c r="B4" s="5" t="n">
        <v>-23005</v>
      </c>
      <c r="C4" s="5" t="n">
        <v>-20923</v>
      </c>
      <c r="D4" s="5" t="n">
        <v>-20749</v>
      </c>
      <c r="E4" s="5" t="n">
        <v>-16142</v>
      </c>
      <c r="F4" s="5" t="n">
        <v>-7587</v>
      </c>
      <c r="G4" s="5" t="n">
        <v>-11472</v>
      </c>
      <c r="H4" s="5" t="n">
        <v>-12538</v>
      </c>
      <c r="I4" s="5" t="n">
        <v>-11868</v>
      </c>
      <c r="J4" s="5" t="n">
        <v>-80819</v>
      </c>
      <c r="K4" s="5" t="n">
        <v>-43465</v>
      </c>
      <c r="L4" s="5" t="n">
        <v>-43084</v>
      </c>
    </row>
    <row r="5" spans="1:12">
      <c r="A5" s="3" t="s">
        <v>421</v>
      </c>
    </row>
    <row r="6" spans="1:12">
      <c r="A6" s="4" t="s">
        <v>422</v>
      </c>
      <c r="J6" s="6" t="n">
        <v>36892</v>
      </c>
      <c r="K6" s="6" t="n">
        <v>34248</v>
      </c>
      <c r="L6" s="6" t="n">
        <v>29401</v>
      </c>
    </row>
    <row r="7" spans="1:12">
      <c r="A7" s="4" t="s">
        <v>423</v>
      </c>
      <c r="J7" s="6" t="n">
        <v>36892</v>
      </c>
      <c r="K7" s="6" t="n">
        <v>34248</v>
      </c>
      <c r="L7" s="6" t="n">
        <v>29401</v>
      </c>
    </row>
    <row r="8" spans="1:12">
      <c r="A8" s="4" t="s">
        <v>424</v>
      </c>
      <c r="J8" s="6" t="n">
        <v>36892</v>
      </c>
      <c r="K8" s="6" t="n">
        <v>34248</v>
      </c>
      <c r="L8" s="6" t="n">
        <v>29401</v>
      </c>
    </row>
    <row r="9" spans="1:12">
      <c r="A9" s="4" t="s">
        <v>425</v>
      </c>
      <c r="B9" s="8" t="n">
        <v>-0.61</v>
      </c>
      <c r="C9" s="8" t="n">
        <v>-0.5600000000000001</v>
      </c>
      <c r="D9" s="8" t="n">
        <v>-0.5600000000000001</v>
      </c>
      <c r="E9" s="8" t="n">
        <v>-0.45</v>
      </c>
      <c r="F9" s="8" t="n">
        <v>-0.22</v>
      </c>
      <c r="G9" s="8" t="n">
        <v>-0.33</v>
      </c>
      <c r="H9" s="8" t="n">
        <v>-0.36</v>
      </c>
      <c r="I9" s="8" t="n">
        <v>-0.37</v>
      </c>
      <c r="J9" s="8" t="n">
        <v>-2.19</v>
      </c>
      <c r="K9" s="8" t="n">
        <v>-1.27</v>
      </c>
      <c r="L9" s="8" t="n">
        <v>-1.4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5</v>
      </c>
      <c r="D2" s="2" t="s">
        <v>116</v>
      </c>
    </row>
    <row r="3" spans="1:4">
      <c r="A3" s="3" t="s">
        <v>427</v>
      </c>
    </row>
    <row r="4" spans="1:4">
      <c r="A4" s="4" t="s">
        <v>428</v>
      </c>
      <c r="B4" s="6" t="n">
        <v>3199</v>
      </c>
      <c r="C4" s="6" t="n">
        <v>3012</v>
      </c>
      <c r="D4" s="6" t="n">
        <v>3561</v>
      </c>
    </row>
    <row r="5" spans="1:4">
      <c r="A5" s="4" t="s">
        <v>429</v>
      </c>
    </row>
    <row r="6" spans="1:4">
      <c r="A6" s="3" t="s">
        <v>427</v>
      </c>
    </row>
    <row r="7" spans="1:4">
      <c r="A7" s="4" t="s">
        <v>428</v>
      </c>
      <c r="B7" s="6" t="n">
        <v>601</v>
      </c>
      <c r="C7" s="6" t="n">
        <v>1303</v>
      </c>
      <c r="D7" s="6" t="n">
        <v>2010</v>
      </c>
    </row>
    <row r="8" spans="1:4">
      <c r="A8" s="4" t="s">
        <v>430</v>
      </c>
    </row>
    <row r="9" spans="1:4">
      <c r="A9" s="3" t="s">
        <v>427</v>
      </c>
    </row>
    <row r="10" spans="1:4">
      <c r="A10" s="4" t="s">
        <v>428</v>
      </c>
      <c r="D10" s="6" t="n">
        <v>17</v>
      </c>
    </row>
    <row r="11" spans="1:4">
      <c r="A11" s="4" t="s">
        <v>431</v>
      </c>
    </row>
    <row r="12" spans="1:4">
      <c r="A12" s="3" t="s">
        <v>427</v>
      </c>
    </row>
    <row r="13" spans="1:4">
      <c r="A13" s="4" t="s">
        <v>428</v>
      </c>
      <c r="B13" s="6" t="n">
        <v>14</v>
      </c>
      <c r="C13" s="6" t="n">
        <v>19</v>
      </c>
      <c r="D13" s="6" t="n">
        <v>20</v>
      </c>
    </row>
    <row r="14" spans="1:4">
      <c r="A14" s="4" t="s">
        <v>432</v>
      </c>
    </row>
    <row r="15" spans="1:4">
      <c r="A15" s="3" t="s">
        <v>427</v>
      </c>
    </row>
    <row r="16" spans="1:4">
      <c r="A16" s="4" t="s">
        <v>428</v>
      </c>
      <c r="B16" s="6" t="n">
        <v>2584</v>
      </c>
      <c r="C16" s="6" t="n">
        <v>1690</v>
      </c>
      <c r="D16" s="6" t="n">
        <v>15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3</v>
      </c>
      <c r="C1" s="2" t="s">
        <v>1</v>
      </c>
    </row>
    <row r="2" spans="1:5">
      <c r="C2" s="2" t="s">
        <v>2</v>
      </c>
      <c r="D2" s="2" t="s">
        <v>65</v>
      </c>
      <c r="E2" s="2" t="s">
        <v>116</v>
      </c>
    </row>
    <row r="3" spans="1:5">
      <c r="A3" s="3" t="s">
        <v>434</v>
      </c>
    </row>
    <row r="4" spans="1:5">
      <c r="A4" s="4" t="s">
        <v>435</v>
      </c>
      <c r="C4" s="5" t="n">
        <v>1092</v>
      </c>
      <c r="D4" s="5" t="n">
        <v>318</v>
      </c>
      <c r="E4" s="5" t="n">
        <v>241</v>
      </c>
    </row>
    <row r="5" spans="1:5">
      <c r="A5" s="4" t="s">
        <v>436</v>
      </c>
      <c r="C5" s="6" t="n">
        <v>377</v>
      </c>
      <c r="D5" s="6" t="n">
        <v>1399</v>
      </c>
      <c r="E5" s="6" t="n">
        <v>197</v>
      </c>
    </row>
    <row r="6" spans="1:5">
      <c r="A6" s="4" t="s">
        <v>437</v>
      </c>
      <c r="B6" s="4" t="s">
        <v>438</v>
      </c>
      <c r="C6" s="6" t="n">
        <v>-598</v>
      </c>
      <c r="D6" s="6" t="n">
        <v>-625</v>
      </c>
      <c r="E6" s="6" t="n">
        <v>-120</v>
      </c>
    </row>
    <row r="7" spans="1:5">
      <c r="A7" s="4" t="s">
        <v>439</v>
      </c>
      <c r="C7" s="5" t="n">
        <v>871</v>
      </c>
      <c r="D7" s="5" t="n">
        <v>1092</v>
      </c>
      <c r="E7" s="5" t="n">
        <v>318</v>
      </c>
    </row>
    <row r="8" spans="1:5"/>
    <row r="9" spans="1:5">
      <c r="A9" s="4" t="s">
        <v>438</v>
      </c>
      <c r="B9" s="4" t="s">
        <v>440</v>
      </c>
    </row>
  </sheetData>
  <mergeCells count="4">
    <mergeCell ref="A1:B2"/>
    <mergeCell ref="C1:E1"/>
    <mergeCell ref="A8:D8"/>
    <mergeCell ref="B9:D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7</v>
      </c>
    </row>
    <row r="12" spans="1:2">
      <c r="A12" s="4" t="s">
        <v>449</v>
      </c>
    </row>
    <row r="13" spans="1:2">
      <c r="A13" s="3" t="s">
        <v>443</v>
      </c>
    </row>
    <row r="14" spans="1:2">
      <c r="A14" s="4" t="s">
        <v>444</v>
      </c>
      <c r="B14" s="4" t="s">
        <v>447</v>
      </c>
    </row>
    <row r="15" spans="1:2">
      <c r="A15" s="4" t="s">
        <v>450</v>
      </c>
    </row>
    <row r="16" spans="1:2">
      <c r="A16" s="3" t="s">
        <v>443</v>
      </c>
    </row>
    <row r="17" spans="1:2">
      <c r="A17" s="4" t="s">
        <v>444</v>
      </c>
      <c r="B17" s="4" t="s">
        <v>447</v>
      </c>
    </row>
    <row r="18" spans="1:2">
      <c r="A18" s="4" t="s">
        <v>451</v>
      </c>
    </row>
    <row r="19" spans="1:2">
      <c r="A19" s="3" t="s">
        <v>443</v>
      </c>
    </row>
    <row r="20" spans="1:2">
      <c r="A20" s="4" t="s">
        <v>444</v>
      </c>
      <c r="B20" s="4" t="s">
        <v>445</v>
      </c>
    </row>
    <row r="21" spans="1:2">
      <c r="A21" s="4" t="s">
        <v>452</v>
      </c>
    </row>
    <row r="22" spans="1:2">
      <c r="A22" s="3" t="s">
        <v>443</v>
      </c>
    </row>
    <row r="23" spans="1:2">
      <c r="A23" s="4" t="s">
        <v>444</v>
      </c>
      <c r="B23" s="4" t="s">
        <v>445</v>
      </c>
    </row>
    <row r="24" spans="1:2">
      <c r="A24" s="4" t="s">
        <v>453</v>
      </c>
    </row>
    <row r="25" spans="1:2">
      <c r="A25" s="3" t="s">
        <v>443</v>
      </c>
    </row>
    <row r="26" spans="1:2">
      <c r="A26" s="4" t="s">
        <v>444</v>
      </c>
      <c r="B26" s="4" t="s">
        <v>392</v>
      </c>
    </row>
    <row r="27" spans="1:2">
      <c r="A27" s="4" t="s">
        <v>454</v>
      </c>
    </row>
    <row r="28" spans="1:2">
      <c r="A28" s="3" t="s">
        <v>443</v>
      </c>
    </row>
    <row r="29" spans="1:2">
      <c r="A29" s="4" t="s">
        <v>444</v>
      </c>
      <c r="B29"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14</v>
      </c>
      <c r="J1" s="2" t="s">
        <v>1</v>
      </c>
    </row>
    <row r="2" spans="1:12">
      <c r="B2" s="2" t="s">
        <v>2</v>
      </c>
      <c r="C2" s="2" t="s">
        <v>415</v>
      </c>
      <c r="D2" s="2" t="s">
        <v>4</v>
      </c>
      <c r="E2" s="2" t="s">
        <v>416</v>
      </c>
      <c r="F2" s="2" t="s">
        <v>65</v>
      </c>
      <c r="G2" s="2" t="s">
        <v>417</v>
      </c>
      <c r="H2" s="2" t="s">
        <v>418</v>
      </c>
      <c r="I2" s="2" t="s">
        <v>419</v>
      </c>
      <c r="J2" s="2" t="s">
        <v>2</v>
      </c>
      <c r="K2" s="2" t="s">
        <v>65</v>
      </c>
      <c r="L2" s="2" t="s">
        <v>116</v>
      </c>
    </row>
    <row r="3" spans="1:12">
      <c r="A3" s="3" t="s">
        <v>386</v>
      </c>
    </row>
    <row r="4" spans="1:12">
      <c r="A4" s="4" t="s">
        <v>117</v>
      </c>
      <c r="B4" s="5" t="n">
        <v>69195</v>
      </c>
      <c r="C4" s="5" t="n">
        <v>68335</v>
      </c>
      <c r="D4" s="5" t="n">
        <v>62867</v>
      </c>
      <c r="E4" s="5" t="n">
        <v>58076</v>
      </c>
      <c r="F4" s="5" t="n">
        <v>56251</v>
      </c>
      <c r="G4" s="5" t="n">
        <v>55239</v>
      </c>
      <c r="H4" s="5" t="n">
        <v>50063</v>
      </c>
      <c r="I4" s="5" t="n">
        <v>47991</v>
      </c>
      <c r="J4" s="5" t="n">
        <v>258473</v>
      </c>
      <c r="K4" s="5" t="n">
        <v>209544</v>
      </c>
      <c r="L4" s="5" t="n">
        <v>160975</v>
      </c>
    </row>
    <row r="5" spans="1:12">
      <c r="A5" s="4" t="s">
        <v>457</v>
      </c>
      <c r="J5" s="6" t="n">
        <v>82826</v>
      </c>
      <c r="K5" s="6" t="n">
        <v>61843</v>
      </c>
      <c r="L5" s="6" t="n">
        <v>46562</v>
      </c>
    </row>
    <row r="6" spans="1:12">
      <c r="A6" s="4" t="s">
        <v>119</v>
      </c>
      <c r="B6" s="6" t="n">
        <v>46263</v>
      </c>
      <c r="C6" s="6" t="n">
        <v>47045</v>
      </c>
      <c r="D6" s="6" t="n">
        <v>42420</v>
      </c>
      <c r="E6" s="6" t="n">
        <v>39919</v>
      </c>
      <c r="F6" s="6" t="n">
        <v>39129</v>
      </c>
      <c r="G6" s="6" t="n">
        <v>39101</v>
      </c>
      <c r="H6" s="6" t="n">
        <v>35465</v>
      </c>
      <c r="I6" s="6" t="n">
        <v>34006</v>
      </c>
      <c r="J6" s="6" t="n">
        <v>175647</v>
      </c>
      <c r="K6" s="6" t="n">
        <v>147701</v>
      </c>
      <c r="L6" s="6" t="n">
        <v>114413</v>
      </c>
    </row>
    <row r="7" spans="1:12">
      <c r="A7" s="3" t="s">
        <v>120</v>
      </c>
    </row>
    <row r="8" spans="1:12">
      <c r="A8" s="4" t="s">
        <v>121</v>
      </c>
      <c r="J8" s="6" t="n">
        <v>121643</v>
      </c>
      <c r="K8" s="6" t="n">
        <v>97481</v>
      </c>
      <c r="L8" s="6" t="n">
        <v>78726</v>
      </c>
    </row>
    <row r="9" spans="1:12">
      <c r="A9" s="3" t="s">
        <v>126</v>
      </c>
    </row>
    <row r="10" spans="1:12">
      <c r="A10" s="4" t="s">
        <v>129</v>
      </c>
      <c r="J10" s="6" t="n">
        <v>-225</v>
      </c>
      <c r="K10" s="6" t="n">
        <v>-698</v>
      </c>
      <c r="L10" s="6" t="n">
        <v>257</v>
      </c>
    </row>
    <row r="11" spans="1:12">
      <c r="A11" s="4" t="s">
        <v>131</v>
      </c>
      <c r="J11" s="6" t="n">
        <v>-84439</v>
      </c>
      <c r="K11" s="6" t="n">
        <v>-43126</v>
      </c>
      <c r="L11" s="6" t="n">
        <v>-43239</v>
      </c>
    </row>
    <row r="12" spans="1:12">
      <c r="A12" s="4" t="s">
        <v>132</v>
      </c>
      <c r="J12" s="6" t="n">
        <v>3620</v>
      </c>
      <c r="K12" s="6" t="n">
        <v>-339</v>
      </c>
      <c r="L12" s="6" t="n">
        <v>155</v>
      </c>
    </row>
    <row r="13" spans="1:12">
      <c r="A13" s="4" t="s">
        <v>133</v>
      </c>
      <c r="B13" s="5" t="n">
        <v>-23005</v>
      </c>
      <c r="C13" s="5" t="n">
        <v>-20923</v>
      </c>
      <c r="D13" s="5" t="n">
        <v>-20749</v>
      </c>
      <c r="E13" s="5" t="n">
        <v>-16142</v>
      </c>
      <c r="F13" s="5" t="n">
        <v>-7587</v>
      </c>
      <c r="G13" s="5" t="n">
        <v>-11472</v>
      </c>
      <c r="H13" s="5" t="n">
        <v>-12538</v>
      </c>
      <c r="I13" s="5" t="n">
        <v>-11868</v>
      </c>
      <c r="J13" s="5" t="n">
        <v>-80819</v>
      </c>
      <c r="K13" s="5" t="n">
        <v>-43465</v>
      </c>
      <c r="L13" s="5" t="n">
        <v>-43084</v>
      </c>
    </row>
    <row r="14" spans="1:12">
      <c r="A14" s="4" t="s">
        <v>134</v>
      </c>
      <c r="B14" s="8" t="n">
        <v>-0.61</v>
      </c>
      <c r="C14" s="8" t="n">
        <v>-0.5600000000000001</v>
      </c>
      <c r="D14" s="8" t="n">
        <v>-0.5600000000000001</v>
      </c>
      <c r="E14" s="8" t="n">
        <v>-0.45</v>
      </c>
      <c r="F14" s="8" t="n">
        <v>-0.22</v>
      </c>
      <c r="G14" s="8" t="n">
        <v>-0.33</v>
      </c>
      <c r="H14" s="8" t="n">
        <v>-0.36</v>
      </c>
      <c r="I14" s="8" t="n">
        <v>-0.37</v>
      </c>
      <c r="J14" s="8" t="n">
        <v>-2.19</v>
      </c>
      <c r="K14" s="8" t="n">
        <v>-1.27</v>
      </c>
      <c r="L14" s="8" t="n">
        <v>-1.47</v>
      </c>
    </row>
    <row r="15" spans="1:12">
      <c r="A15" s="4" t="s">
        <v>136</v>
      </c>
    </row>
    <row r="16" spans="1:12">
      <c r="A16" s="3" t="s">
        <v>386</v>
      </c>
    </row>
    <row r="17" spans="1:12">
      <c r="A17" s="4" t="s">
        <v>117</v>
      </c>
      <c r="J17" s="5" t="n">
        <v>236241</v>
      </c>
      <c r="K17" s="5" t="n">
        <v>188501</v>
      </c>
      <c r="L17" s="5" t="n">
        <v>144108</v>
      </c>
    </row>
    <row r="18" spans="1:12">
      <c r="A18" s="4" t="s">
        <v>457</v>
      </c>
      <c r="J18" s="6" t="n">
        <v>64170</v>
      </c>
      <c r="K18" s="6" t="n">
        <v>46706</v>
      </c>
      <c r="L18" s="6" t="n">
        <v>34351</v>
      </c>
    </row>
    <row r="19" spans="1:12">
      <c r="A19" s="4" t="s">
        <v>137</v>
      </c>
    </row>
    <row r="20" spans="1:12">
      <c r="A20" s="3" t="s">
        <v>386</v>
      </c>
    </row>
    <row r="21" spans="1:12">
      <c r="A21" s="4" t="s">
        <v>117</v>
      </c>
      <c r="J21" s="6" t="n">
        <v>22232</v>
      </c>
      <c r="K21" s="6" t="n">
        <v>21043</v>
      </c>
      <c r="L21" s="6" t="n">
        <v>16867</v>
      </c>
    </row>
    <row r="22" spans="1:12">
      <c r="A22" s="4" t="s">
        <v>457</v>
      </c>
      <c r="J22" s="5" t="n">
        <v>18656</v>
      </c>
      <c r="K22" s="5" t="n">
        <v>15137</v>
      </c>
      <c r="L22" s="6" t="n">
        <v>12211</v>
      </c>
    </row>
    <row r="23" spans="1:12">
      <c r="A23" s="4" t="s">
        <v>458</v>
      </c>
    </row>
    <row r="24" spans="1:12">
      <c r="A24" s="3" t="s">
        <v>386</v>
      </c>
    </row>
    <row r="25" spans="1:12">
      <c r="A25" s="4" t="s">
        <v>117</v>
      </c>
      <c r="L25" s="6" t="n">
        <v>158806</v>
      </c>
    </row>
    <row r="26" spans="1:12">
      <c r="A26" s="4" t="s">
        <v>119</v>
      </c>
      <c r="L26" s="6" t="n">
        <v>112429</v>
      </c>
    </row>
    <row r="27" spans="1:12">
      <c r="A27" s="3" t="s">
        <v>120</v>
      </c>
    </row>
    <row r="28" spans="1:12">
      <c r="A28" s="4" t="s">
        <v>121</v>
      </c>
      <c r="L28" s="6" t="n">
        <v>83716</v>
      </c>
    </row>
    <row r="29" spans="1:12">
      <c r="A29" s="3" t="s">
        <v>126</v>
      </c>
    </row>
    <row r="30" spans="1:12">
      <c r="A30" s="4" t="s">
        <v>131</v>
      </c>
      <c r="L30" s="6" t="n">
        <v>-50213</v>
      </c>
    </row>
    <row r="31" spans="1:12">
      <c r="A31" s="4" t="s">
        <v>132</v>
      </c>
      <c r="L31" s="6" t="n">
        <v>391</v>
      </c>
    </row>
    <row r="32" spans="1:12">
      <c r="A32" s="4" t="s">
        <v>133</v>
      </c>
      <c r="L32" s="5" t="n">
        <v>-49822</v>
      </c>
    </row>
    <row r="33" spans="1:12">
      <c r="A33" s="4" t="s">
        <v>134</v>
      </c>
      <c r="L33" s="8" t="n">
        <v>-1.69</v>
      </c>
    </row>
    <row r="34" spans="1:12">
      <c r="A34" s="4" t="s">
        <v>459</v>
      </c>
    </row>
    <row r="35" spans="1:12">
      <c r="A35" s="3" t="s">
        <v>386</v>
      </c>
    </row>
    <row r="36" spans="1:12">
      <c r="A36" s="4" t="s">
        <v>117</v>
      </c>
      <c r="L36" s="5" t="n">
        <v>139925</v>
      </c>
    </row>
    <row r="37" spans="1:12">
      <c r="A37" s="4" t="s">
        <v>460</v>
      </c>
    </row>
    <row r="38" spans="1:12">
      <c r="A38" s="3" t="s">
        <v>386</v>
      </c>
    </row>
    <row r="39" spans="1:12">
      <c r="A39" s="4" t="s">
        <v>117</v>
      </c>
      <c r="L39" s="6" t="n">
        <v>18881</v>
      </c>
    </row>
    <row r="40" spans="1:12">
      <c r="A40" s="4" t="s">
        <v>457</v>
      </c>
      <c r="L40" s="6" t="n">
        <v>12026</v>
      </c>
    </row>
    <row r="41" spans="1:12">
      <c r="A41" s="4" t="s">
        <v>461</v>
      </c>
    </row>
    <row r="42" spans="1:12">
      <c r="A42" s="3" t="s">
        <v>386</v>
      </c>
    </row>
    <row r="43" spans="1:12">
      <c r="A43" s="4" t="s">
        <v>117</v>
      </c>
      <c r="L43" s="6" t="n">
        <v>2169</v>
      </c>
    </row>
    <row r="44" spans="1:12">
      <c r="A44" s="4" t="s">
        <v>119</v>
      </c>
      <c r="L44" s="6" t="n">
        <v>1984</v>
      </c>
    </row>
    <row r="45" spans="1:12">
      <c r="A45" s="3" t="s">
        <v>120</v>
      </c>
    </row>
    <row r="46" spans="1:12">
      <c r="A46" s="4" t="s">
        <v>121</v>
      </c>
      <c r="L46" s="6" t="n">
        <v>-4990</v>
      </c>
    </row>
    <row r="47" spans="1:12">
      <c r="A47" s="3" t="s">
        <v>126</v>
      </c>
    </row>
    <row r="48" spans="1:12">
      <c r="A48" s="4" t="s">
        <v>131</v>
      </c>
      <c r="L48" s="6" t="n">
        <v>6974</v>
      </c>
    </row>
    <row r="49" spans="1:12">
      <c r="A49" s="4" t="s">
        <v>132</v>
      </c>
      <c r="L49" s="6" t="n">
        <v>-236</v>
      </c>
    </row>
    <row r="50" spans="1:12">
      <c r="A50" s="4" t="s">
        <v>133</v>
      </c>
      <c r="L50" s="5" t="n">
        <v>6738</v>
      </c>
    </row>
    <row r="51" spans="1:12">
      <c r="A51" s="4" t="s">
        <v>134</v>
      </c>
      <c r="L51" s="8" t="n">
        <v>0.22</v>
      </c>
    </row>
    <row r="52" spans="1:12">
      <c r="A52" s="4" t="s">
        <v>462</v>
      </c>
    </row>
    <row r="53" spans="1:12">
      <c r="A53" s="3" t="s">
        <v>386</v>
      </c>
    </row>
    <row r="54" spans="1:12">
      <c r="A54" s="4" t="s">
        <v>117</v>
      </c>
      <c r="L54" s="5" t="n">
        <v>4183</v>
      </c>
    </row>
    <row r="55" spans="1:12">
      <c r="A55" s="4" t="s">
        <v>463</v>
      </c>
    </row>
    <row r="56" spans="1:12">
      <c r="A56" s="3" t="s">
        <v>386</v>
      </c>
    </row>
    <row r="57" spans="1:12">
      <c r="A57" s="4" t="s">
        <v>117</v>
      </c>
      <c r="L57" s="6" t="n">
        <v>-2014</v>
      </c>
    </row>
    <row r="58" spans="1:12">
      <c r="A58" s="4" t="s">
        <v>457</v>
      </c>
      <c r="L58" s="5" t="n">
        <v>18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5</v>
      </c>
      <c r="D2" s="2" t="s">
        <v>116</v>
      </c>
    </row>
    <row r="3" spans="1:4">
      <c r="A3" s="3" t="s">
        <v>465</v>
      </c>
    </row>
    <row r="4" spans="1:4">
      <c r="A4" s="4" t="s">
        <v>133</v>
      </c>
      <c r="B4" s="5" t="n">
        <v>-80819</v>
      </c>
      <c r="C4" s="5" t="n">
        <v>-43465</v>
      </c>
      <c r="D4" s="5" t="n">
        <v>-43084</v>
      </c>
    </row>
    <row r="5" spans="1:4">
      <c r="A5" s="4" t="s">
        <v>181</v>
      </c>
      <c r="B5" s="6" t="n">
        <v>-2217</v>
      </c>
      <c r="C5" s="6" t="n">
        <v>-2643</v>
      </c>
      <c r="D5" s="6" t="n">
        <v>-14882</v>
      </c>
    </row>
    <row r="6" spans="1:4">
      <c r="A6" s="4" t="s">
        <v>182</v>
      </c>
      <c r="B6" s="6" t="n">
        <v>-6836</v>
      </c>
      <c r="C6" s="6" t="n">
        <v>-2553</v>
      </c>
      <c r="D6" s="6" t="n">
        <v>-9176</v>
      </c>
    </row>
    <row r="7" spans="1:4">
      <c r="A7" s="4" t="s">
        <v>71</v>
      </c>
      <c r="B7" s="6" t="n">
        <v>-2679</v>
      </c>
      <c r="C7" s="6" t="n">
        <v>-1384</v>
      </c>
      <c r="D7" s="6" t="n">
        <v>-4990</v>
      </c>
    </row>
    <row r="8" spans="1:4">
      <c r="A8" s="4" t="s">
        <v>87</v>
      </c>
      <c r="B8" s="6" t="n">
        <v>22166</v>
      </c>
      <c r="C8" s="6" t="n">
        <v>19008</v>
      </c>
      <c r="D8" s="6" t="n">
        <v>26763</v>
      </c>
    </row>
    <row r="9" spans="1:4">
      <c r="A9" s="4" t="s">
        <v>184</v>
      </c>
      <c r="B9" s="6" t="n">
        <v>11</v>
      </c>
      <c r="D9" s="6" t="n">
        <v>-32</v>
      </c>
    </row>
    <row r="10" spans="1:4">
      <c r="A10" s="4" t="s">
        <v>466</v>
      </c>
      <c r="B10" s="5" t="n">
        <v>18861</v>
      </c>
      <c r="C10" s="5" t="n">
        <v>98</v>
      </c>
      <c r="D10" s="6" t="n">
        <v>-21129</v>
      </c>
    </row>
    <row r="11" spans="1:4">
      <c r="A11" s="4" t="s">
        <v>458</v>
      </c>
    </row>
    <row r="12" spans="1:4">
      <c r="A12" s="3" t="s">
        <v>465</v>
      </c>
    </row>
    <row r="13" spans="1:4">
      <c r="A13" s="4" t="s">
        <v>133</v>
      </c>
      <c r="D13" s="6" t="n">
        <v>-49822</v>
      </c>
    </row>
    <row r="14" spans="1:4">
      <c r="A14" s="4" t="s">
        <v>181</v>
      </c>
      <c r="D14" s="6" t="n">
        <v>-12830</v>
      </c>
    </row>
    <row r="15" spans="1:4">
      <c r="A15" s="4" t="s">
        <v>182</v>
      </c>
      <c r="D15" s="6" t="n">
        <v>-9599</v>
      </c>
    </row>
    <row r="16" spans="1:4">
      <c r="A16" s="4" t="s">
        <v>87</v>
      </c>
      <c r="D16" s="6" t="n">
        <v>26882</v>
      </c>
    </row>
    <row r="17" spans="1:4">
      <c r="A17" s="4" t="s">
        <v>466</v>
      </c>
      <c r="D17" s="6" t="n">
        <v>-21129</v>
      </c>
    </row>
    <row r="18" spans="1:4">
      <c r="A18" s="4" t="s">
        <v>461</v>
      </c>
    </row>
    <row r="19" spans="1:4">
      <c r="A19" s="3" t="s">
        <v>465</v>
      </c>
    </row>
    <row r="20" spans="1:4">
      <c r="A20" s="4" t="s">
        <v>133</v>
      </c>
      <c r="D20" s="6" t="n">
        <v>6738</v>
      </c>
    </row>
    <row r="21" spans="1:4">
      <c r="A21" s="4" t="s">
        <v>181</v>
      </c>
      <c r="D21" s="6" t="n">
        <v>-2052</v>
      </c>
    </row>
    <row r="22" spans="1:4">
      <c r="A22" s="4" t="s">
        <v>182</v>
      </c>
      <c r="D22" s="6" t="n">
        <v>423</v>
      </c>
    </row>
    <row r="23" spans="1:4">
      <c r="A23" s="4" t="s">
        <v>71</v>
      </c>
      <c r="D23" s="6" t="n">
        <v>-4990</v>
      </c>
    </row>
    <row r="24" spans="1:4">
      <c r="A24" s="4" t="s">
        <v>87</v>
      </c>
      <c r="D24" s="5" t="n">
        <v>-11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5</v>
      </c>
    </row>
    <row r="2" spans="1:3">
      <c r="A2" s="3" t="s">
        <v>443</v>
      </c>
    </row>
    <row r="3" spans="1:3">
      <c r="A3" s="4" t="s">
        <v>468</v>
      </c>
      <c r="B3" s="5" t="n">
        <v>59886</v>
      </c>
      <c r="C3" s="5" t="n">
        <v>49776</v>
      </c>
    </row>
    <row r="4" spans="1:3">
      <c r="A4" s="4" t="s">
        <v>469</v>
      </c>
      <c r="B4" s="6" t="n">
        <v>-31810</v>
      </c>
      <c r="C4" s="6" t="n">
        <v>-22388</v>
      </c>
    </row>
    <row r="5" spans="1:3">
      <c r="A5" s="4" t="s">
        <v>144</v>
      </c>
      <c r="B5" s="6" t="n">
        <v>28076</v>
      </c>
      <c r="C5" s="6" t="n">
        <v>27388</v>
      </c>
    </row>
    <row r="6" spans="1:3">
      <c r="A6" s="4" t="s">
        <v>470</v>
      </c>
    </row>
    <row r="7" spans="1:3">
      <c r="A7" s="3" t="s">
        <v>443</v>
      </c>
    </row>
    <row r="8" spans="1:3">
      <c r="A8" s="4" t="s">
        <v>468</v>
      </c>
      <c r="B8" s="6" t="n">
        <v>7503</v>
      </c>
      <c r="C8" s="6" t="n">
        <v>6204</v>
      </c>
    </row>
    <row r="9" spans="1:3">
      <c r="A9" s="4" t="s">
        <v>471</v>
      </c>
    </row>
    <row r="10" spans="1:3">
      <c r="A10" s="3" t="s">
        <v>443</v>
      </c>
    </row>
    <row r="11" spans="1:3">
      <c r="A11" s="4" t="s">
        <v>468</v>
      </c>
      <c r="B11" s="6" t="n">
        <v>1071</v>
      </c>
      <c r="C11" s="6" t="n">
        <v>1071</v>
      </c>
    </row>
    <row r="12" spans="1:3">
      <c r="A12" s="4" t="s">
        <v>442</v>
      </c>
    </row>
    <row r="13" spans="1:3">
      <c r="A13" s="3" t="s">
        <v>443</v>
      </c>
    </row>
    <row r="14" spans="1:3">
      <c r="A14" s="4" t="s">
        <v>468</v>
      </c>
      <c r="B14" s="6" t="n">
        <v>27420</v>
      </c>
      <c r="C14" s="6" t="n">
        <v>22181</v>
      </c>
    </row>
    <row r="15" spans="1:3">
      <c r="A15" s="4" t="s">
        <v>472</v>
      </c>
    </row>
    <row r="16" spans="1:3">
      <c r="A16" s="3" t="s">
        <v>443</v>
      </c>
    </row>
    <row r="17" spans="1:3">
      <c r="A17" s="4" t="s">
        <v>468</v>
      </c>
      <c r="B17" s="6" t="n">
        <v>5184</v>
      </c>
      <c r="C17" s="6" t="n">
        <v>4688</v>
      </c>
    </row>
    <row r="18" spans="1:3">
      <c r="A18" s="4" t="s">
        <v>473</v>
      </c>
    </row>
    <row r="19" spans="1:3">
      <c r="A19" s="3" t="s">
        <v>443</v>
      </c>
    </row>
    <row r="20" spans="1:3">
      <c r="A20" s="4" t="s">
        <v>468</v>
      </c>
      <c r="B20" s="5" t="n">
        <v>18708</v>
      </c>
      <c r="C20" s="5" t="n">
        <v>156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74</v>
      </c>
      <c r="B1" s="2" t="s">
        <v>1</v>
      </c>
    </row>
    <row r="2" spans="1:4">
      <c r="B2" s="2" t="s">
        <v>2</v>
      </c>
      <c r="C2" s="2" t="s">
        <v>65</v>
      </c>
      <c r="D2" s="2" t="s">
        <v>116</v>
      </c>
    </row>
    <row r="3" spans="1:4">
      <c r="A3" s="3" t="s">
        <v>214</v>
      </c>
    </row>
    <row r="4" spans="1:4">
      <c r="A4" s="4" t="s">
        <v>475</v>
      </c>
      <c r="B4" s="5" t="n">
        <v>14314000</v>
      </c>
      <c r="C4" s="5" t="n">
        <v>9035000</v>
      </c>
    </row>
    <row r="5" spans="1:4">
      <c r="A5" s="4" t="s">
        <v>476</v>
      </c>
      <c r="B5" s="5" t="n">
        <v>6021000</v>
      </c>
      <c r="C5" s="5" t="n">
        <v>4563000</v>
      </c>
      <c r="D5" s="5" t="n">
        <v>248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s>
  <sheetData>
    <row r="1" spans="1:6">
      <c r="A1" s="1" t="s">
        <v>477</v>
      </c>
      <c r="B1" s="2" t="s">
        <v>478</v>
      </c>
      <c r="C1" s="2" t="s">
        <v>479</v>
      </c>
      <c r="D1" s="2" t="s">
        <v>2</v>
      </c>
      <c r="E1" s="2" t="s">
        <v>65</v>
      </c>
      <c r="F1" s="2" t="s">
        <v>116</v>
      </c>
    </row>
    <row r="2" spans="1:6">
      <c r="A2" s="3" t="s">
        <v>480</v>
      </c>
    </row>
    <row r="3" spans="1:6">
      <c r="A3" s="4" t="s">
        <v>391</v>
      </c>
      <c r="D3" s="4" t="s">
        <v>392</v>
      </c>
    </row>
    <row r="4" spans="1:6">
      <c r="A4" s="4" t="s">
        <v>481</v>
      </c>
      <c r="D4" s="5" t="n">
        <v>4475000</v>
      </c>
      <c r="E4" s="5" t="n">
        <v>-112000</v>
      </c>
      <c r="F4" s="5" t="n">
        <v>397000</v>
      </c>
    </row>
    <row r="5" spans="1:6">
      <c r="A5" s="4" t="s">
        <v>482</v>
      </c>
    </row>
    <row r="6" spans="1:6">
      <c r="A6" s="3" t="s">
        <v>480</v>
      </c>
    </row>
    <row r="7" spans="1:6">
      <c r="A7" s="4" t="s">
        <v>391</v>
      </c>
      <c r="D7" s="4" t="s">
        <v>483</v>
      </c>
    </row>
    <row r="8" spans="1:6">
      <c r="A8" s="4" t="s">
        <v>484</v>
      </c>
    </row>
    <row r="9" spans="1:6">
      <c r="A9" s="3" t="s">
        <v>480</v>
      </c>
    </row>
    <row r="10" spans="1:6">
      <c r="A10" s="4" t="s">
        <v>391</v>
      </c>
      <c r="D10" s="4" t="s">
        <v>485</v>
      </c>
    </row>
    <row r="11" spans="1:6">
      <c r="A11" s="4" t="s">
        <v>326</v>
      </c>
    </row>
    <row r="12" spans="1:6">
      <c r="A12" s="3" t="s">
        <v>480</v>
      </c>
    </row>
    <row r="13" spans="1:6">
      <c r="A13" s="4" t="s">
        <v>486</v>
      </c>
      <c r="C13" s="4" t="s">
        <v>487</v>
      </c>
    </row>
    <row r="14" spans="1:6">
      <c r="A14" s="4" t="s">
        <v>481</v>
      </c>
      <c r="C14" s="5" t="n">
        <v>4570000</v>
      </c>
    </row>
    <row r="15" spans="1:6">
      <c r="A15" s="4" t="s">
        <v>488</v>
      </c>
      <c r="C15" s="5" t="n">
        <v>4570000</v>
      </c>
    </row>
    <row r="16" spans="1:6">
      <c r="A16" s="4" t="s">
        <v>489</v>
      </c>
    </row>
    <row r="17" spans="1:6">
      <c r="A17" s="3" t="s">
        <v>480</v>
      </c>
    </row>
    <row r="18" spans="1:6">
      <c r="A18" s="4" t="s">
        <v>391</v>
      </c>
      <c r="C18" s="4" t="s">
        <v>392</v>
      </c>
    </row>
    <row r="19" spans="1:6">
      <c r="A19" s="4" t="s">
        <v>490</v>
      </c>
    </row>
    <row r="20" spans="1:6">
      <c r="A20" s="3" t="s">
        <v>480</v>
      </c>
    </row>
    <row r="21" spans="1:6">
      <c r="A21" s="4" t="s">
        <v>391</v>
      </c>
      <c r="C21" s="4" t="s">
        <v>396</v>
      </c>
    </row>
    <row r="22" spans="1:6">
      <c r="A22" s="4" t="s">
        <v>491</v>
      </c>
    </row>
    <row r="23" spans="1:6">
      <c r="A23" s="3" t="s">
        <v>480</v>
      </c>
    </row>
    <row r="24" spans="1:6">
      <c r="A24" s="4" t="s">
        <v>391</v>
      </c>
      <c r="C24" s="4" t="s">
        <v>396</v>
      </c>
    </row>
    <row r="25" spans="1:6">
      <c r="A25" s="4" t="s">
        <v>329</v>
      </c>
    </row>
    <row r="26" spans="1:6">
      <c r="A26" s="3" t="s">
        <v>480</v>
      </c>
    </row>
    <row r="27" spans="1:6">
      <c r="A27" s="4" t="s">
        <v>486</v>
      </c>
      <c r="B27" s="4" t="s">
        <v>492</v>
      </c>
    </row>
    <row r="28" spans="1:6">
      <c r="A28" s="4" t="s">
        <v>481</v>
      </c>
      <c r="B28" s="5" t="n">
        <v>4570000</v>
      </c>
    </row>
    <row r="29" spans="1:6">
      <c r="A29" s="4" t="s">
        <v>488</v>
      </c>
      <c r="B29" s="5" t="n">
        <v>4570000</v>
      </c>
    </row>
    <row r="30" spans="1:6">
      <c r="A30" s="4" t="s">
        <v>493</v>
      </c>
    </row>
    <row r="31" spans="1:6">
      <c r="A31" s="3" t="s">
        <v>480</v>
      </c>
    </row>
    <row r="32" spans="1:6">
      <c r="A32" s="4" t="s">
        <v>391</v>
      </c>
      <c r="B32" s="4" t="s">
        <v>392</v>
      </c>
    </row>
    <row r="33" spans="1:6">
      <c r="A33" s="4" t="s">
        <v>494</v>
      </c>
    </row>
    <row r="34" spans="1:6">
      <c r="A34" s="3" t="s">
        <v>480</v>
      </c>
    </row>
    <row r="35" spans="1:6">
      <c r="A35" s="4" t="s">
        <v>391</v>
      </c>
      <c r="B35" s="4" t="s">
        <v>396</v>
      </c>
    </row>
    <row r="36" spans="1:6">
      <c r="A36" s="4" t="s">
        <v>495</v>
      </c>
    </row>
    <row r="37" spans="1:6">
      <c r="A37" s="3" t="s">
        <v>480</v>
      </c>
    </row>
    <row r="38" spans="1:6">
      <c r="A38" s="4" t="s">
        <v>391</v>
      </c>
      <c r="B38" s="4" t="s">
        <v>3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96</v>
      </c>
      <c r="C1" s="2" t="s">
        <v>478</v>
      </c>
      <c r="D1" s="2" t="s">
        <v>479</v>
      </c>
      <c r="E1" s="2" t="s">
        <v>2</v>
      </c>
      <c r="F1" s="2" t="s">
        <v>65</v>
      </c>
    </row>
    <row r="2" spans="1:6">
      <c r="A2" s="3" t="s">
        <v>497</v>
      </c>
    </row>
    <row r="3" spans="1:6">
      <c r="A3" s="4" t="s">
        <v>76</v>
      </c>
      <c r="E3" s="5" t="n">
        <v>69614</v>
      </c>
      <c r="F3" s="5" t="n">
        <v>12354</v>
      </c>
    </row>
    <row r="4" spans="1:6">
      <c r="A4" s="4" t="s">
        <v>326</v>
      </c>
    </row>
    <row r="5" spans="1:6">
      <c r="A5" s="3" t="s">
        <v>498</v>
      </c>
    </row>
    <row r="6" spans="1:6">
      <c r="A6" s="4" t="s">
        <v>499</v>
      </c>
      <c r="B6" s="4" t="s">
        <v>438</v>
      </c>
      <c r="D6" s="5" t="n">
        <v>25552</v>
      </c>
    </row>
    <row r="7" spans="1:6">
      <c r="A7" s="4" t="s">
        <v>500</v>
      </c>
      <c r="D7" s="6" t="n">
        <v>17133</v>
      </c>
    </row>
    <row r="8" spans="1:6">
      <c r="A8" s="4" t="s">
        <v>501</v>
      </c>
      <c r="D8" s="6" t="n">
        <v>715</v>
      </c>
    </row>
    <row r="9" spans="1:6">
      <c r="A9" s="4" t="s">
        <v>502</v>
      </c>
      <c r="D9" s="6" t="n">
        <v>43400</v>
      </c>
    </row>
    <row r="10" spans="1:6">
      <c r="A10" s="3" t="s">
        <v>503</v>
      </c>
    </row>
    <row r="11" spans="1:6">
      <c r="A11" s="4" t="s">
        <v>504</v>
      </c>
      <c r="D11" s="6" t="n">
        <v>604</v>
      </c>
    </row>
    <row r="12" spans="1:6">
      <c r="A12" s="4" t="s">
        <v>505</v>
      </c>
      <c r="D12" s="6" t="n">
        <v>273</v>
      </c>
    </row>
    <row r="13" spans="1:6">
      <c r="A13" s="4" t="s">
        <v>80</v>
      </c>
      <c r="D13" s="6" t="n">
        <v>31</v>
      </c>
    </row>
    <row r="14" spans="1:6">
      <c r="A14" s="4" t="s">
        <v>506</v>
      </c>
      <c r="D14" s="6" t="n">
        <v>22194</v>
      </c>
    </row>
    <row r="15" spans="1:6">
      <c r="A15" s="3" t="s">
        <v>497</v>
      </c>
    </row>
    <row r="16" spans="1:6">
      <c r="A16" s="4" t="s">
        <v>183</v>
      </c>
      <c r="D16" s="6" t="n">
        <v>115</v>
      </c>
    </row>
    <row r="17" spans="1:6">
      <c r="A17" s="4" t="s">
        <v>87</v>
      </c>
      <c r="D17" s="6" t="n">
        <v>1535</v>
      </c>
    </row>
    <row r="18" spans="1:6">
      <c r="A18" s="4" t="s">
        <v>507</v>
      </c>
      <c r="B18" s="4" t="s">
        <v>438</v>
      </c>
      <c r="D18" s="6" t="n">
        <v>3911</v>
      </c>
    </row>
    <row r="19" spans="1:6">
      <c r="A19" s="4" t="s">
        <v>508</v>
      </c>
      <c r="D19" s="6" t="n">
        <v>5561</v>
      </c>
    </row>
    <row r="20" spans="1:6">
      <c r="A20" s="4" t="s">
        <v>76</v>
      </c>
      <c r="B20" s="4" t="s">
        <v>509</v>
      </c>
      <c r="D20" s="6" t="n">
        <v>26767</v>
      </c>
    </row>
    <row r="21" spans="1:6">
      <c r="A21" s="4" t="s">
        <v>502</v>
      </c>
      <c r="D21" s="6" t="n">
        <v>-43400</v>
      </c>
    </row>
    <row r="22" spans="1:6">
      <c r="A22" s="4" t="s">
        <v>489</v>
      </c>
    </row>
    <row r="23" spans="1:6">
      <c r="A23" s="3" t="s">
        <v>503</v>
      </c>
    </row>
    <row r="24" spans="1:6">
      <c r="A24" s="4" t="s">
        <v>510</v>
      </c>
      <c r="D24" s="6" t="n">
        <v>10016</v>
      </c>
    </row>
    <row r="25" spans="1:6">
      <c r="A25" s="4" t="s">
        <v>511</v>
      </c>
    </row>
    <row r="26" spans="1:6">
      <c r="A26" s="3" t="s">
        <v>503</v>
      </c>
    </row>
    <row r="27" spans="1:6">
      <c r="A27" s="4" t="s">
        <v>510</v>
      </c>
      <c r="D27" s="6" t="n">
        <v>8560</v>
      </c>
    </row>
    <row r="28" spans="1:6">
      <c r="A28" s="4" t="s">
        <v>491</v>
      </c>
    </row>
    <row r="29" spans="1:6">
      <c r="A29" s="3" t="s">
        <v>503</v>
      </c>
    </row>
    <row r="30" spans="1:6">
      <c r="A30" s="4" t="s">
        <v>510</v>
      </c>
      <c r="D30" s="5" t="n">
        <v>2710</v>
      </c>
    </row>
    <row r="31" spans="1:6">
      <c r="A31" s="4" t="s">
        <v>329</v>
      </c>
    </row>
    <row r="32" spans="1:6">
      <c r="A32" s="3" t="s">
        <v>498</v>
      </c>
    </row>
    <row r="33" spans="1:6">
      <c r="A33" s="4" t="s">
        <v>499</v>
      </c>
      <c r="C33" s="5" t="n">
        <v>32462</v>
      </c>
    </row>
    <row r="34" spans="1:6">
      <c r="A34" s="4" t="s">
        <v>500</v>
      </c>
      <c r="C34" s="6" t="n">
        <v>12163</v>
      </c>
    </row>
    <row r="35" spans="1:6">
      <c r="A35" s="4" t="s">
        <v>502</v>
      </c>
      <c r="C35" s="6" t="n">
        <v>44625</v>
      </c>
    </row>
    <row r="36" spans="1:6">
      <c r="A36" s="3" t="s">
        <v>503</v>
      </c>
    </row>
    <row r="37" spans="1:6">
      <c r="A37" s="4" t="s">
        <v>504</v>
      </c>
      <c r="C37" s="6" t="n">
        <v>2396</v>
      </c>
    </row>
    <row r="38" spans="1:6">
      <c r="A38" s="4" t="s">
        <v>505</v>
      </c>
      <c r="C38" s="6" t="n">
        <v>495</v>
      </c>
    </row>
    <row r="39" spans="1:6">
      <c r="A39" s="4" t="s">
        <v>80</v>
      </c>
      <c r="C39" s="6" t="n">
        <v>1919</v>
      </c>
    </row>
    <row r="40" spans="1:6">
      <c r="A40" s="4" t="s">
        <v>506</v>
      </c>
      <c r="C40" s="6" t="n">
        <v>19110</v>
      </c>
    </row>
    <row r="41" spans="1:6">
      <c r="A41" s="3" t="s">
        <v>497</v>
      </c>
    </row>
    <row r="42" spans="1:6">
      <c r="A42" s="4" t="s">
        <v>183</v>
      </c>
      <c r="C42" s="6" t="n">
        <v>936</v>
      </c>
    </row>
    <row r="43" spans="1:6">
      <c r="A43" s="4" t="s">
        <v>87</v>
      </c>
      <c r="C43" s="6" t="n">
        <v>3384</v>
      </c>
    </row>
    <row r="44" spans="1:6">
      <c r="A44" s="4" t="s">
        <v>507</v>
      </c>
      <c r="C44" s="6" t="n">
        <v>659</v>
      </c>
    </row>
    <row r="45" spans="1:6">
      <c r="A45" s="4" t="s">
        <v>508</v>
      </c>
      <c r="C45" s="6" t="n">
        <v>4979</v>
      </c>
    </row>
    <row r="46" spans="1:6">
      <c r="A46" s="4" t="s">
        <v>76</v>
      </c>
      <c r="B46" s="4" t="s">
        <v>512</v>
      </c>
      <c r="C46" s="6" t="n">
        <v>30494</v>
      </c>
    </row>
    <row r="47" spans="1:6">
      <c r="A47" s="4" t="s">
        <v>502</v>
      </c>
      <c r="C47" s="6" t="n">
        <v>-44625</v>
      </c>
    </row>
    <row r="48" spans="1:6">
      <c r="A48" s="4" t="s">
        <v>493</v>
      </c>
    </row>
    <row r="49" spans="1:6">
      <c r="A49" s="3" t="s">
        <v>503</v>
      </c>
    </row>
    <row r="50" spans="1:6">
      <c r="A50" s="4" t="s">
        <v>510</v>
      </c>
      <c r="C50" s="6" t="n">
        <v>9191</v>
      </c>
    </row>
    <row r="51" spans="1:6">
      <c r="A51" s="4" t="s">
        <v>513</v>
      </c>
    </row>
    <row r="52" spans="1:6">
      <c r="A52" s="3" t="s">
        <v>503</v>
      </c>
    </row>
    <row r="53" spans="1:6">
      <c r="A53" s="4" t="s">
        <v>510</v>
      </c>
      <c r="C53" s="6" t="n">
        <v>4453</v>
      </c>
    </row>
    <row r="54" spans="1:6">
      <c r="A54" s="4" t="s">
        <v>495</v>
      </c>
    </row>
    <row r="55" spans="1:6">
      <c r="A55" s="3" t="s">
        <v>503</v>
      </c>
    </row>
    <row r="56" spans="1:6">
      <c r="A56" s="4" t="s">
        <v>510</v>
      </c>
      <c r="C56" s="5" t="n">
        <v>656</v>
      </c>
    </row>
    <row r="57" spans="1:6"/>
    <row r="58" spans="1:6">
      <c r="A58" s="4" t="s">
        <v>438</v>
      </c>
      <c r="B58" s="4" t="s">
        <v>514</v>
      </c>
    </row>
    <row r="59" spans="1:6">
      <c r="A59" s="4" t="s">
        <v>515</v>
      </c>
      <c r="B59" s="4" t="s">
        <v>516</v>
      </c>
    </row>
    <row r="60" spans="1:6">
      <c r="A60" s="4" t="s">
        <v>512</v>
      </c>
      <c r="B60" s="4" t="s">
        <v>517</v>
      </c>
    </row>
  </sheetData>
  <mergeCells count="5">
    <mergeCell ref="A1:B1"/>
    <mergeCell ref="A57:E57"/>
    <mergeCell ref="B58:E58"/>
    <mergeCell ref="B59:E59"/>
    <mergeCell ref="B60:E6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8</v>
      </c>
      <c r="B1" s="2" t="s">
        <v>1</v>
      </c>
    </row>
    <row r="2" spans="1:4">
      <c r="B2" s="2" t="s">
        <v>2</v>
      </c>
      <c r="C2" s="2" t="s">
        <v>65</v>
      </c>
      <c r="D2" s="2" t="s">
        <v>116</v>
      </c>
    </row>
    <row r="3" spans="1:4">
      <c r="A3" s="3" t="s">
        <v>139</v>
      </c>
    </row>
    <row r="4" spans="1:4">
      <c r="A4" s="4" t="s">
        <v>133</v>
      </c>
      <c r="B4" s="5" t="n">
        <v>-80819</v>
      </c>
      <c r="C4" s="5" t="n">
        <v>-43465</v>
      </c>
      <c r="D4" s="5" t="n">
        <v>-43084</v>
      </c>
    </row>
    <row r="5" spans="1:4">
      <c r="A5" s="3" t="s">
        <v>140</v>
      </c>
    </row>
    <row r="6" spans="1:4">
      <c r="A6" s="4" t="s">
        <v>141</v>
      </c>
      <c r="B6" s="6" t="n">
        <v>8</v>
      </c>
      <c r="C6" s="6" t="n">
        <v>-7</v>
      </c>
      <c r="D6" s="6" t="n">
        <v>11</v>
      </c>
    </row>
    <row r="7" spans="1:4">
      <c r="A7" s="4" t="s">
        <v>142</v>
      </c>
      <c r="B7" s="5" t="n">
        <v>-80811</v>
      </c>
      <c r="C7" s="5" t="n">
        <v>-43472</v>
      </c>
      <c r="D7" s="5" t="n">
        <v>-430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414</v>
      </c>
    </row>
    <row r="2" spans="1:4">
      <c r="B2" s="2" t="s">
        <v>2</v>
      </c>
      <c r="C2" s="2" t="s">
        <v>415</v>
      </c>
      <c r="D2" s="2" t="s">
        <v>4</v>
      </c>
    </row>
    <row r="3" spans="1:4">
      <c r="A3" s="3" t="s">
        <v>480</v>
      </c>
    </row>
    <row r="4" spans="1:4">
      <c r="A4" s="4" t="s">
        <v>519</v>
      </c>
      <c r="C4" s="5" t="n">
        <v>330000</v>
      </c>
    </row>
    <row r="5" spans="1:4">
      <c r="A5" s="4" t="s">
        <v>326</v>
      </c>
    </row>
    <row r="6" spans="1:4">
      <c r="A6" s="3" t="s">
        <v>480</v>
      </c>
    </row>
    <row r="7" spans="1:4">
      <c r="A7" s="4" t="s">
        <v>520</v>
      </c>
      <c r="B7" s="5" t="n">
        <v>280000</v>
      </c>
      <c r="D7" s="5" t="n">
        <v>1199000</v>
      </c>
    </row>
    <row r="8" spans="1:4">
      <c r="A8" s="4" t="s">
        <v>329</v>
      </c>
    </row>
    <row r="9" spans="1:4">
      <c r="A9" s="3" t="s">
        <v>480</v>
      </c>
    </row>
    <row r="10" spans="1:4">
      <c r="A10" s="4" t="s">
        <v>520</v>
      </c>
      <c r="B10" s="5" t="n">
        <v>5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1</v>
      </c>
      <c r="C1" s="2" t="s">
        <v>1</v>
      </c>
    </row>
    <row r="2" spans="1:4">
      <c r="C2" s="2" t="s">
        <v>2</v>
      </c>
      <c r="D2" s="2" t="s">
        <v>65</v>
      </c>
    </row>
    <row r="3" spans="1:4">
      <c r="A3" s="3" t="s">
        <v>522</v>
      </c>
    </row>
    <row r="4" spans="1:4">
      <c r="A4" s="4" t="s">
        <v>523</v>
      </c>
      <c r="C4" s="5" t="n">
        <v>261957</v>
      </c>
      <c r="D4" s="5" t="n">
        <v>223325</v>
      </c>
    </row>
    <row r="5" spans="1:4">
      <c r="A5" s="4" t="s">
        <v>524</v>
      </c>
      <c r="B5" s="4" t="s">
        <v>438</v>
      </c>
      <c r="C5" s="5" t="n">
        <v>-88519</v>
      </c>
      <c r="D5" s="5" t="n">
        <v>-55731</v>
      </c>
    </row>
    <row r="6" spans="1:4">
      <c r="A6" s="4" t="s">
        <v>525</v>
      </c>
      <c r="C6" s="8" t="n">
        <v>-2.4</v>
      </c>
      <c r="D6" s="8" t="n">
        <v>-1.63</v>
      </c>
    </row>
    <row r="7" spans="1:4"/>
    <row r="8" spans="1:4">
      <c r="A8" s="4" t="s">
        <v>438</v>
      </c>
      <c r="B8" s="4" t="s">
        <v>526</v>
      </c>
    </row>
  </sheetData>
  <mergeCells count="4">
    <mergeCell ref="A1:B2"/>
    <mergeCell ref="C1:D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528</v>
      </c>
    </row>
    <row r="3" spans="1:2">
      <c r="A3" s="3" t="s">
        <v>522</v>
      </c>
    </row>
    <row r="4" spans="1:2">
      <c r="A4" s="4" t="s">
        <v>529</v>
      </c>
      <c r="B4" s="5" t="n">
        <v>457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5</v>
      </c>
      <c r="D2" s="2" t="s">
        <v>116</v>
      </c>
    </row>
    <row r="3" spans="1:4">
      <c r="A3" s="3" t="s">
        <v>220</v>
      </c>
    </row>
    <row r="4" spans="1:4">
      <c r="A4" s="4" t="s">
        <v>76</v>
      </c>
      <c r="B4" s="5" t="n">
        <v>69614</v>
      </c>
      <c r="C4" s="5" t="n">
        <v>12354</v>
      </c>
    </row>
    <row r="5" spans="1:4">
      <c r="A5" s="4" t="s">
        <v>176</v>
      </c>
      <c r="B5" s="5" t="n">
        <v>9335</v>
      </c>
      <c r="C5" s="5" t="n">
        <v>2786</v>
      </c>
      <c r="D5" s="5" t="n">
        <v>5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65</v>
      </c>
    </row>
    <row r="3" spans="1:3">
      <c r="A3" s="3" t="s">
        <v>532</v>
      </c>
    </row>
    <row r="4" spans="1:3">
      <c r="A4" s="4" t="s">
        <v>533</v>
      </c>
      <c r="B4" s="5" t="n">
        <v>-14031</v>
      </c>
      <c r="C4" s="5" t="n">
        <v>-4696</v>
      </c>
    </row>
    <row r="5" spans="1:3">
      <c r="A5" s="4" t="s">
        <v>144</v>
      </c>
      <c r="B5" s="5" t="n">
        <v>32513</v>
      </c>
      <c r="C5" s="6" t="n">
        <v>6262</v>
      </c>
    </row>
    <row r="6" spans="1:3">
      <c r="A6" s="4" t="s">
        <v>534</v>
      </c>
      <c r="B6" s="4" t="s">
        <v>392</v>
      </c>
    </row>
    <row r="7" spans="1:3">
      <c r="A7" s="4" t="s">
        <v>535</v>
      </c>
    </row>
    <row r="8" spans="1:3">
      <c r="A8" s="3" t="s">
        <v>532</v>
      </c>
    </row>
    <row r="9" spans="1:3">
      <c r="A9" s="4" t="s">
        <v>536</v>
      </c>
      <c r="B9" s="5" t="n">
        <v>1268</v>
      </c>
      <c r="C9" s="6" t="n">
        <v>1268</v>
      </c>
    </row>
    <row r="10" spans="1:3">
      <c r="A10" s="4" t="s">
        <v>534</v>
      </c>
      <c r="B10" s="4" t="s">
        <v>537</v>
      </c>
    </row>
    <row r="11" spans="1:3">
      <c r="A11" s="4" t="s">
        <v>538</v>
      </c>
    </row>
    <row r="12" spans="1:3">
      <c r="A12" s="3" t="s">
        <v>532</v>
      </c>
    </row>
    <row r="13" spans="1:3">
      <c r="A13" s="4" t="s">
        <v>536</v>
      </c>
      <c r="B13" s="5" t="n">
        <v>120</v>
      </c>
      <c r="C13" s="6" t="n">
        <v>120</v>
      </c>
    </row>
    <row r="14" spans="1:3">
      <c r="A14" s="4" t="s">
        <v>534</v>
      </c>
      <c r="B14" s="4" t="s">
        <v>537</v>
      </c>
    </row>
    <row r="15" spans="1:3">
      <c r="A15" s="4" t="s">
        <v>539</v>
      </c>
    </row>
    <row r="16" spans="1:3">
      <c r="A16" s="3" t="s">
        <v>532</v>
      </c>
    </row>
    <row r="17" spans="1:3">
      <c r="A17" s="4" t="s">
        <v>536</v>
      </c>
      <c r="B17" s="5" t="n">
        <v>620</v>
      </c>
      <c r="C17" s="6" t="n">
        <v>620</v>
      </c>
    </row>
    <row r="18" spans="1:3">
      <c r="A18" s="4" t="s">
        <v>534</v>
      </c>
      <c r="B18" s="4" t="s">
        <v>540</v>
      </c>
    </row>
    <row r="19" spans="1:3">
      <c r="A19" s="4" t="s">
        <v>541</v>
      </c>
    </row>
    <row r="20" spans="1:3">
      <c r="A20" s="3" t="s">
        <v>532</v>
      </c>
    </row>
    <row r="21" spans="1:3">
      <c r="A21" s="4" t="s">
        <v>536</v>
      </c>
      <c r="B21" s="5" t="n">
        <v>400</v>
      </c>
      <c r="C21" s="6" t="n">
        <v>400</v>
      </c>
    </row>
    <row r="22" spans="1:3">
      <c r="A22" s="4" t="s">
        <v>534</v>
      </c>
      <c r="B22" s="4" t="s">
        <v>542</v>
      </c>
    </row>
    <row r="23" spans="1:3">
      <c r="A23" s="4" t="s">
        <v>543</v>
      </c>
    </row>
    <row r="24" spans="1:3">
      <c r="A24" s="3" t="s">
        <v>532</v>
      </c>
    </row>
    <row r="25" spans="1:3">
      <c r="A25" s="4" t="s">
        <v>536</v>
      </c>
      <c r="B25" s="5" t="n">
        <v>3686</v>
      </c>
      <c r="C25" s="6" t="n">
        <v>320</v>
      </c>
    </row>
    <row r="26" spans="1:3">
      <c r="A26" s="4" t="s">
        <v>534</v>
      </c>
      <c r="B26" s="4" t="s">
        <v>485</v>
      </c>
    </row>
    <row r="27" spans="1:3">
      <c r="A27" s="4" t="s">
        <v>482</v>
      </c>
    </row>
    <row r="28" spans="1:3">
      <c r="A28" s="3" t="s">
        <v>532</v>
      </c>
    </row>
    <row r="29" spans="1:3">
      <c r="A29" s="4" t="s">
        <v>536</v>
      </c>
      <c r="B29" s="5" t="n">
        <v>24527</v>
      </c>
      <c r="C29" s="6" t="n">
        <v>5320</v>
      </c>
    </row>
    <row r="30" spans="1:3">
      <c r="A30" s="4" t="s">
        <v>534</v>
      </c>
      <c r="B30" s="4" t="s">
        <v>483</v>
      </c>
    </row>
    <row r="31" spans="1:3">
      <c r="A31" s="4" t="s">
        <v>544</v>
      </c>
    </row>
    <row r="32" spans="1:3">
      <c r="A32" s="3" t="s">
        <v>532</v>
      </c>
    </row>
    <row r="33" spans="1:3">
      <c r="A33" s="4" t="s">
        <v>536</v>
      </c>
      <c r="B33" s="5" t="n">
        <v>15923</v>
      </c>
      <c r="C33" s="5" t="n">
        <v>2910</v>
      </c>
    </row>
    <row r="34" spans="1:3">
      <c r="A34" s="4" t="s">
        <v>534</v>
      </c>
      <c r="B34"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5</v>
      </c>
    </row>
    <row r="2" spans="1:3">
      <c r="A2" s="3" t="s">
        <v>546</v>
      </c>
    </row>
    <row r="3" spans="1:3">
      <c r="A3" s="4" t="s">
        <v>547</v>
      </c>
      <c r="B3" s="5" t="n">
        <v>10322</v>
      </c>
    </row>
    <row r="4" spans="1:3">
      <c r="A4" s="4" t="s">
        <v>548</v>
      </c>
      <c r="B4" s="6" t="n">
        <v>9186</v>
      </c>
    </row>
    <row r="5" spans="1:3">
      <c r="A5" s="4" t="s">
        <v>549</v>
      </c>
      <c r="B5" s="6" t="n">
        <v>7936</v>
      </c>
    </row>
    <row r="6" spans="1:3">
      <c r="A6" s="4" t="s">
        <v>550</v>
      </c>
      <c r="B6" s="6" t="n">
        <v>4446</v>
      </c>
    </row>
    <row r="7" spans="1:3">
      <c r="A7" s="4" t="s">
        <v>551</v>
      </c>
      <c r="B7" s="6" t="n">
        <v>623</v>
      </c>
    </row>
    <row r="8" spans="1:3">
      <c r="A8" s="4" t="s">
        <v>144</v>
      </c>
      <c r="B8" s="5" t="n">
        <v>32513</v>
      </c>
      <c r="C8" s="5" t="n">
        <v>62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5</v>
      </c>
    </row>
    <row r="2" spans="1:3">
      <c r="A2" s="3" t="s">
        <v>553</v>
      </c>
    </row>
    <row r="3" spans="1:3">
      <c r="A3" s="4" t="s">
        <v>554</v>
      </c>
      <c r="B3" s="5" t="n">
        <v>15584</v>
      </c>
      <c r="C3" s="5" t="n">
        <v>58638</v>
      </c>
    </row>
    <row r="4" spans="1:3">
      <c r="A4" s="4" t="s">
        <v>555</v>
      </c>
      <c r="B4" s="6" t="n">
        <v>1</v>
      </c>
      <c r="C4" s="6" t="n">
        <v>3</v>
      </c>
    </row>
    <row r="5" spans="1:3">
      <c r="A5" s="4" t="s">
        <v>556</v>
      </c>
      <c r="B5" s="6" t="n">
        <v>-1</v>
      </c>
      <c r="C5" s="6" t="n">
        <v>-12</v>
      </c>
    </row>
    <row r="6" spans="1:3">
      <c r="A6" s="4" t="s">
        <v>557</v>
      </c>
      <c r="B6" s="6" t="n">
        <v>15584</v>
      </c>
      <c r="C6" s="6" t="n">
        <v>58629</v>
      </c>
    </row>
    <row r="7" spans="1:3">
      <c r="A7" s="4" t="s">
        <v>558</v>
      </c>
    </row>
    <row r="8" spans="1:3">
      <c r="A8" s="3" t="s">
        <v>553</v>
      </c>
    </row>
    <row r="9" spans="1:3">
      <c r="A9" s="4" t="s">
        <v>554</v>
      </c>
      <c r="B9" s="6" t="n">
        <v>11585</v>
      </c>
      <c r="C9" s="6" t="n">
        <v>31977</v>
      </c>
    </row>
    <row r="10" spans="1:3">
      <c r="A10" s="4" t="s">
        <v>555</v>
      </c>
      <c r="B10" s="6" t="n">
        <v>1</v>
      </c>
      <c r="C10" s="6" t="n">
        <v>3</v>
      </c>
    </row>
    <row r="11" spans="1:3">
      <c r="A11" s="4" t="s">
        <v>556</v>
      </c>
      <c r="B11" s="6" t="n">
        <v>0</v>
      </c>
      <c r="C11" s="6" t="n">
        <v>-7</v>
      </c>
    </row>
    <row r="12" spans="1:3">
      <c r="A12" s="4" t="s">
        <v>557</v>
      </c>
      <c r="B12" s="6" t="n">
        <v>11586</v>
      </c>
      <c r="C12" s="6" t="n">
        <v>31973</v>
      </c>
    </row>
    <row r="13" spans="1:3">
      <c r="A13" s="4" t="s">
        <v>559</v>
      </c>
    </row>
    <row r="14" spans="1:3">
      <c r="A14" s="3" t="s">
        <v>553</v>
      </c>
    </row>
    <row r="15" spans="1:3">
      <c r="A15" s="4" t="s">
        <v>554</v>
      </c>
      <c r="B15" s="6" t="n">
        <v>3999</v>
      </c>
      <c r="C15" s="6" t="n">
        <v>26661</v>
      </c>
    </row>
    <row r="16" spans="1:3">
      <c r="A16" s="4" t="s">
        <v>555</v>
      </c>
      <c r="B16" s="6" t="n">
        <v>0</v>
      </c>
      <c r="C16" s="6" t="n">
        <v>0</v>
      </c>
    </row>
    <row r="17" spans="1:3">
      <c r="A17" s="4" t="s">
        <v>556</v>
      </c>
      <c r="B17" s="6" t="n">
        <v>-1</v>
      </c>
      <c r="C17" s="6" t="n">
        <v>-5</v>
      </c>
    </row>
    <row r="18" spans="1:3">
      <c r="A18" s="4" t="s">
        <v>557</v>
      </c>
      <c r="B18" s="5" t="n">
        <v>3998</v>
      </c>
      <c r="C18" s="5" t="n">
        <v>266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0</v>
      </c>
      <c r="B1" s="2" t="s">
        <v>1</v>
      </c>
    </row>
    <row r="2" spans="1:4">
      <c r="B2" s="2" t="s">
        <v>2</v>
      </c>
      <c r="C2" s="2" t="s">
        <v>65</v>
      </c>
      <c r="D2" s="2" t="s">
        <v>116</v>
      </c>
    </row>
    <row r="3" spans="1:4">
      <c r="A3" s="3" t="s">
        <v>223</v>
      </c>
    </row>
    <row r="4" spans="1:4">
      <c r="A4" s="4" t="s">
        <v>561</v>
      </c>
      <c r="B4" s="5" t="n">
        <v>0</v>
      </c>
      <c r="C4" s="5" t="n">
        <v>0</v>
      </c>
      <c r="D4" s="5" t="n">
        <v>0</v>
      </c>
    </row>
    <row r="5" spans="1:4">
      <c r="A5" s="4" t="s">
        <v>562</v>
      </c>
      <c r="B5" s="6" t="n">
        <v>621000</v>
      </c>
      <c r="C5" s="6" t="n">
        <v>727000</v>
      </c>
      <c r="D5" s="6" t="n">
        <v>179000</v>
      </c>
    </row>
    <row r="6" spans="1:4">
      <c r="A6" s="4" t="s">
        <v>563</v>
      </c>
      <c r="B6" s="5" t="n">
        <v>480000</v>
      </c>
      <c r="C6" s="5" t="n">
        <v>696000</v>
      </c>
      <c r="D6" s="5" t="n">
        <v>39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5</v>
      </c>
    </row>
    <row r="2" spans="1:3">
      <c r="A2" s="3" t="s">
        <v>223</v>
      </c>
    </row>
    <row r="3" spans="1:3">
      <c r="A3" s="4" t="s">
        <v>565</v>
      </c>
      <c r="B3" s="5" t="n">
        <v>15584</v>
      </c>
      <c r="C3" s="5" t="n">
        <v>58629</v>
      </c>
    </row>
    <row r="4" spans="1:3">
      <c r="A4" s="4" t="s">
        <v>144</v>
      </c>
      <c r="B4" s="5" t="n">
        <v>15584</v>
      </c>
      <c r="C4" s="5" t="n">
        <v>586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80"/>
  </cols>
  <sheetData>
    <row r="1" spans="1:6">
      <c r="A1" s="1" t="s">
        <v>566</v>
      </c>
      <c r="B1" s="2" t="s">
        <v>4</v>
      </c>
      <c r="C1" s="2" t="s">
        <v>418</v>
      </c>
      <c r="D1" s="2" t="s">
        <v>567</v>
      </c>
      <c r="E1" s="2" t="s">
        <v>568</v>
      </c>
      <c r="F1" s="2" t="s">
        <v>2</v>
      </c>
    </row>
    <row r="2" spans="1:6">
      <c r="A2" s="3" t="s">
        <v>569</v>
      </c>
    </row>
    <row r="3" spans="1:6">
      <c r="A3" s="4" t="s">
        <v>570</v>
      </c>
      <c r="B3" s="5" t="n">
        <v>5000000</v>
      </c>
      <c r="C3" s="5" t="n">
        <v>5000000</v>
      </c>
      <c r="D3" s="5" t="n">
        <v>15000000</v>
      </c>
      <c r="E3" s="5" t="n">
        <v>7000000</v>
      </c>
    </row>
    <row r="4" spans="1:6">
      <c r="A4" s="4" t="s">
        <v>571</v>
      </c>
      <c r="B4" s="4" t="s">
        <v>572</v>
      </c>
    </row>
    <row r="5" spans="1:6">
      <c r="A5" s="4" t="s">
        <v>573</v>
      </c>
      <c r="E5" s="4" t="s">
        <v>574</v>
      </c>
    </row>
    <row r="6" spans="1:6">
      <c r="A6" s="4" t="s">
        <v>575</v>
      </c>
      <c r="F6" s="4" t="s">
        <v>576</v>
      </c>
    </row>
    <row r="7" spans="1:6">
      <c r="A7" s="4" t="s">
        <v>577</v>
      </c>
      <c r="B7" s="5" t="n">
        <v>35000000</v>
      </c>
      <c r="C7" s="5" t="n">
        <v>35000000</v>
      </c>
      <c r="D7" s="5" t="n">
        <v>35000000</v>
      </c>
    </row>
    <row r="8" spans="1:6">
      <c r="A8" s="4" t="s">
        <v>578</v>
      </c>
      <c r="B8" s="4" t="s">
        <v>579</v>
      </c>
      <c r="C8" s="4" t="s">
        <v>579</v>
      </c>
      <c r="D8" s="4" t="s">
        <v>579</v>
      </c>
    </row>
    <row r="9" spans="1:6">
      <c r="A9" s="4" t="s">
        <v>580</v>
      </c>
      <c r="F9" s="4" t="s">
        <v>581</v>
      </c>
    </row>
    <row r="10" spans="1:6">
      <c r="A10" s="4" t="s">
        <v>582</v>
      </c>
    </row>
    <row r="11" spans="1:6">
      <c r="A11" s="3" t="s">
        <v>569</v>
      </c>
    </row>
    <row r="12" spans="1:6">
      <c r="A12" s="4" t="s">
        <v>571</v>
      </c>
      <c r="E12" s="4" t="s">
        <v>583</v>
      </c>
    </row>
    <row r="13" spans="1:6">
      <c r="A13" s="4" t="s">
        <v>584</v>
      </c>
      <c r="E13" s="4" t="s">
        <v>585</v>
      </c>
    </row>
    <row r="14" spans="1:6">
      <c r="A14" s="4" t="s">
        <v>586</v>
      </c>
    </row>
    <row r="15" spans="1:6">
      <c r="A15" s="3" t="s">
        <v>569</v>
      </c>
    </row>
    <row r="16" spans="1:6">
      <c r="A16" s="4" t="s">
        <v>571</v>
      </c>
      <c r="E16" s="4" t="s">
        <v>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43</v>
      </c>
      <c r="B1" s="2" t="s">
        <v>144</v>
      </c>
      <c r="C1" s="2" t="s">
        <v>145</v>
      </c>
      <c r="D1" s="2" t="s">
        <v>146</v>
      </c>
      <c r="E1" s="2" t="s">
        <v>147</v>
      </c>
      <c r="F1" s="2" t="s">
        <v>148</v>
      </c>
    </row>
    <row r="2" spans="1:6">
      <c r="A2" s="4" t="s">
        <v>149</v>
      </c>
      <c r="B2" s="5" t="n">
        <v>25813</v>
      </c>
      <c r="C2" s="5" t="n">
        <v>3</v>
      </c>
      <c r="D2" s="5" t="n">
        <v>206442</v>
      </c>
      <c r="E2" s="5" t="n">
        <v>-12</v>
      </c>
      <c r="F2" s="5" t="n">
        <v>-180620</v>
      </c>
    </row>
    <row r="3" spans="1:6">
      <c r="A3" s="4" t="s">
        <v>150</v>
      </c>
      <c r="C3" s="6" t="n">
        <v>28554</v>
      </c>
    </row>
    <row r="4" spans="1:6">
      <c r="A4" s="4" t="s">
        <v>151</v>
      </c>
      <c r="B4" s="6" t="n">
        <v>5371</v>
      </c>
      <c r="D4" s="6" t="n">
        <v>5371</v>
      </c>
    </row>
    <row r="5" spans="1:6">
      <c r="A5" s="4" t="s">
        <v>152</v>
      </c>
      <c r="C5" s="6" t="n">
        <v>1083</v>
      </c>
    </row>
    <row r="6" spans="1:6">
      <c r="A6" s="4" t="s">
        <v>153</v>
      </c>
      <c r="C6" s="6" t="n">
        <v>475</v>
      </c>
    </row>
    <row r="7" spans="1:6">
      <c r="A7" s="4" t="s">
        <v>154</v>
      </c>
      <c r="B7" s="6" t="n">
        <v>5004</v>
      </c>
      <c r="D7" s="6" t="n">
        <v>5004</v>
      </c>
    </row>
    <row r="8" spans="1:6">
      <c r="A8" s="4" t="s">
        <v>155</v>
      </c>
      <c r="C8" s="6" t="n">
        <v>254</v>
      </c>
    </row>
    <row r="9" spans="1:6">
      <c r="A9" s="4" t="s">
        <v>156</v>
      </c>
      <c r="B9" s="6" t="n">
        <v>15670</v>
      </c>
      <c r="D9" s="6" t="n">
        <v>15670</v>
      </c>
    </row>
    <row r="10" spans="1:6">
      <c r="A10" s="4" t="s">
        <v>157</v>
      </c>
      <c r="B10" s="6" t="n">
        <v>18451</v>
      </c>
      <c r="D10" s="6" t="n">
        <v>18451</v>
      </c>
    </row>
    <row r="11" spans="1:6">
      <c r="A11" s="4" t="s">
        <v>158</v>
      </c>
      <c r="C11" s="6" t="n">
        <v>504</v>
      </c>
    </row>
    <row r="12" spans="1:6">
      <c r="A12" s="4" t="s">
        <v>159</v>
      </c>
      <c r="B12" s="6" t="n">
        <v>11</v>
      </c>
      <c r="E12" s="6" t="n">
        <v>11</v>
      </c>
    </row>
    <row r="13" spans="1:6">
      <c r="A13" s="4" t="s">
        <v>160</v>
      </c>
      <c r="B13" s="6" t="n">
        <v>-292</v>
      </c>
      <c r="D13" s="6" t="n">
        <v>-292</v>
      </c>
    </row>
    <row r="14" spans="1:6">
      <c r="A14" s="4" t="s">
        <v>161</v>
      </c>
      <c r="C14" s="6" t="n">
        <v>-10</v>
      </c>
    </row>
    <row r="15" spans="1:6">
      <c r="A15" s="4" t="s">
        <v>133</v>
      </c>
      <c r="B15" s="6" t="n">
        <v>-43084</v>
      </c>
      <c r="F15" s="6" t="n">
        <v>-43084</v>
      </c>
    </row>
    <row r="16" spans="1:6">
      <c r="A16" s="4" t="s">
        <v>162</v>
      </c>
      <c r="B16" s="6" t="n">
        <v>26944</v>
      </c>
      <c r="C16" s="5" t="n">
        <v>3</v>
      </c>
      <c r="D16" s="6" t="n">
        <v>250899</v>
      </c>
      <c r="E16" s="6" t="n">
        <v>-1</v>
      </c>
      <c r="F16" s="6" t="n">
        <v>-223957</v>
      </c>
    </row>
    <row r="17" spans="1:6">
      <c r="A17" s="4" t="s">
        <v>163</v>
      </c>
      <c r="C17" s="6" t="n">
        <v>30860</v>
      </c>
    </row>
    <row r="18" spans="1:6">
      <c r="A18" s="4" t="s">
        <v>164</v>
      </c>
      <c r="D18" s="6" t="n">
        <v>253</v>
      </c>
      <c r="F18" s="6" t="n">
        <v>-253</v>
      </c>
    </row>
    <row r="19" spans="1:6">
      <c r="A19" s="4" t="s">
        <v>151</v>
      </c>
      <c r="B19" s="6" t="n">
        <v>6281</v>
      </c>
      <c r="D19" s="6" t="n">
        <v>6281</v>
      </c>
    </row>
    <row r="20" spans="1:6">
      <c r="A20" s="4" t="s">
        <v>152</v>
      </c>
      <c r="C20" s="6" t="n">
        <v>845</v>
      </c>
    </row>
    <row r="21" spans="1:6">
      <c r="A21" s="4" t="s">
        <v>153</v>
      </c>
      <c r="C21" s="6" t="n">
        <v>609</v>
      </c>
    </row>
    <row r="22" spans="1:6">
      <c r="A22" s="4" t="s">
        <v>154</v>
      </c>
      <c r="B22" s="6" t="n">
        <v>6186</v>
      </c>
      <c r="D22" s="6" t="n">
        <v>6186</v>
      </c>
    </row>
    <row r="23" spans="1:6">
      <c r="A23" s="4" t="s">
        <v>155</v>
      </c>
      <c r="C23" s="6" t="n">
        <v>203</v>
      </c>
    </row>
    <row r="24" spans="1:6">
      <c r="A24" s="4" t="s">
        <v>156</v>
      </c>
      <c r="B24" s="6" t="n">
        <v>23115</v>
      </c>
      <c r="D24" s="6" t="n">
        <v>23115</v>
      </c>
    </row>
    <row r="25" spans="1:6">
      <c r="A25" s="4" t="s">
        <v>158</v>
      </c>
      <c r="C25" s="6" t="n">
        <v>2</v>
      </c>
    </row>
    <row r="26" spans="1:6">
      <c r="A26" s="4" t="s">
        <v>165</v>
      </c>
      <c r="B26" s="6" t="n">
        <v>109789</v>
      </c>
      <c r="D26" s="6" t="n">
        <v>109789</v>
      </c>
    </row>
    <row r="27" spans="1:6">
      <c r="A27" s="4" t="s">
        <v>166</v>
      </c>
      <c r="C27" s="6" t="n">
        <v>2875</v>
      </c>
    </row>
    <row r="28" spans="1:6">
      <c r="A28" s="4" t="s">
        <v>159</v>
      </c>
      <c r="B28" s="6" t="n">
        <v>-7</v>
      </c>
      <c r="E28" s="6" t="n">
        <v>-7</v>
      </c>
    </row>
    <row r="29" spans="1:6">
      <c r="A29" s="4" t="s">
        <v>160</v>
      </c>
      <c r="B29" s="6" t="n">
        <v>-405</v>
      </c>
      <c r="D29" s="6" t="n">
        <v>-405</v>
      </c>
    </row>
    <row r="30" spans="1:6">
      <c r="A30" s="4" t="s">
        <v>161</v>
      </c>
      <c r="C30" s="6" t="n">
        <v>-8</v>
      </c>
    </row>
    <row r="31" spans="1:6">
      <c r="A31" s="4" t="s">
        <v>133</v>
      </c>
      <c r="B31" s="6" t="n">
        <v>-43465</v>
      </c>
      <c r="F31" s="6" t="n">
        <v>-43465</v>
      </c>
    </row>
    <row r="32" spans="1:6">
      <c r="A32" s="4" t="s">
        <v>167</v>
      </c>
      <c r="B32" s="6" t="n">
        <v>128438</v>
      </c>
      <c r="C32" s="5" t="n">
        <v>3</v>
      </c>
      <c r="D32" s="6" t="n">
        <v>395865</v>
      </c>
      <c r="E32" s="6" t="n">
        <v>-8</v>
      </c>
      <c r="F32" s="6" t="n">
        <v>-267422</v>
      </c>
    </row>
    <row r="33" spans="1:6">
      <c r="A33" s="4" t="s">
        <v>168</v>
      </c>
      <c r="C33" s="6" t="n">
        <v>35386</v>
      </c>
    </row>
    <row r="34" spans="1:6">
      <c r="A34" s="4" t="s">
        <v>151</v>
      </c>
      <c r="B34" s="5" t="n">
        <v>6601</v>
      </c>
      <c r="D34" s="6" t="n">
        <v>6601</v>
      </c>
    </row>
    <row r="35" spans="1:6">
      <c r="A35" s="4" t="s">
        <v>152</v>
      </c>
      <c r="B35" s="6" t="n">
        <v>701</v>
      </c>
      <c r="C35" s="6" t="n">
        <v>701</v>
      </c>
    </row>
    <row r="36" spans="1:6">
      <c r="A36" s="4" t="s">
        <v>153</v>
      </c>
      <c r="C36" s="6" t="n">
        <v>1387</v>
      </c>
    </row>
    <row r="37" spans="1:6">
      <c r="A37" s="4" t="s">
        <v>154</v>
      </c>
      <c r="B37" s="5" t="n">
        <v>6267</v>
      </c>
      <c r="D37" s="6" t="n">
        <v>6267</v>
      </c>
    </row>
    <row r="38" spans="1:6">
      <c r="A38" s="4" t="s">
        <v>155</v>
      </c>
      <c r="C38" s="6" t="n">
        <v>189</v>
      </c>
    </row>
    <row r="39" spans="1:6">
      <c r="A39" s="4" t="s">
        <v>156</v>
      </c>
      <c r="B39" s="6" t="n">
        <v>58287</v>
      </c>
      <c r="D39" s="6" t="n">
        <v>58287</v>
      </c>
    </row>
    <row r="40" spans="1:6">
      <c r="A40" s="4" t="s">
        <v>157</v>
      </c>
      <c r="B40" s="6" t="n">
        <v>30012</v>
      </c>
      <c r="D40" s="6" t="n">
        <v>30012</v>
      </c>
    </row>
    <row r="41" spans="1:6">
      <c r="A41" s="4" t="s">
        <v>158</v>
      </c>
      <c r="C41" s="6" t="n">
        <v>666</v>
      </c>
    </row>
    <row r="42" spans="1:6">
      <c r="A42" s="4" t="s">
        <v>159</v>
      </c>
      <c r="B42" s="6" t="n">
        <v>8</v>
      </c>
      <c r="E42" s="5" t="n">
        <v>8</v>
      </c>
    </row>
    <row r="43" spans="1:6">
      <c r="A43" s="4" t="s">
        <v>160</v>
      </c>
      <c r="B43" s="6" t="n">
        <v>-3237</v>
      </c>
      <c r="D43" s="6" t="n">
        <v>-3237</v>
      </c>
    </row>
    <row r="44" spans="1:6">
      <c r="A44" s="4" t="s">
        <v>161</v>
      </c>
      <c r="C44" s="6" t="n">
        <v>-72</v>
      </c>
    </row>
    <row r="45" spans="1:6">
      <c r="A45" s="4" t="s">
        <v>133</v>
      </c>
      <c r="B45" s="6" t="n">
        <v>-80819</v>
      </c>
      <c r="F45" s="6" t="n">
        <v>-80819</v>
      </c>
    </row>
    <row r="46" spans="1:6">
      <c r="A46" s="4" t="s">
        <v>169</v>
      </c>
      <c r="B46" s="5" t="n">
        <v>145557</v>
      </c>
      <c r="C46" s="5" t="n">
        <v>3</v>
      </c>
      <c r="D46" s="5" t="n">
        <v>493795</v>
      </c>
      <c r="F46" s="5" t="n">
        <v>-348241</v>
      </c>
    </row>
    <row r="47" spans="1:6">
      <c r="A47" s="4" t="s">
        <v>170</v>
      </c>
      <c r="C47" s="6" t="n">
        <v>382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8"/>
  </cols>
  <sheetData>
    <row r="1" spans="1:2">
      <c r="A1" s="1" t="s">
        <v>588</v>
      </c>
      <c r="B1" s="2" t="s">
        <v>1</v>
      </c>
    </row>
    <row r="2" spans="1:2">
      <c r="B2" s="2" t="s">
        <v>382</v>
      </c>
    </row>
    <row r="3" spans="1:2">
      <c r="A3" s="3" t="s">
        <v>589</v>
      </c>
    </row>
    <row r="4" spans="1:2">
      <c r="A4" s="4" t="s">
        <v>389</v>
      </c>
      <c r="B4" s="6" t="n">
        <v>1</v>
      </c>
    </row>
    <row r="5" spans="1:2">
      <c r="A5" s="4" t="s">
        <v>590</v>
      </c>
      <c r="B5" s="5" t="n">
        <v>505</v>
      </c>
    </row>
    <row r="6" spans="1:2">
      <c r="A6" s="4" t="s">
        <v>582</v>
      </c>
    </row>
    <row r="7" spans="1:2">
      <c r="A7" s="3" t="s">
        <v>589</v>
      </c>
    </row>
    <row r="8" spans="1:2">
      <c r="A8" s="4" t="s">
        <v>591</v>
      </c>
      <c r="B8" s="4" t="s">
        <v>592</v>
      </c>
    </row>
    <row r="9" spans="1:2">
      <c r="A9" s="4" t="s">
        <v>586</v>
      </c>
    </row>
    <row r="10" spans="1:2">
      <c r="A10" s="3" t="s">
        <v>589</v>
      </c>
    </row>
    <row r="11" spans="1:2">
      <c r="A11" s="4" t="s">
        <v>591</v>
      </c>
      <c r="B11" s="4" t="s">
        <v>5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414</v>
      </c>
      <c r="J1" s="2" t="s">
        <v>1</v>
      </c>
    </row>
    <row r="2" spans="1:12">
      <c r="B2" s="2" t="s">
        <v>2</v>
      </c>
      <c r="C2" s="2" t="s">
        <v>415</v>
      </c>
      <c r="D2" s="2" t="s">
        <v>4</v>
      </c>
      <c r="E2" s="2" t="s">
        <v>416</v>
      </c>
      <c r="F2" s="2" t="s">
        <v>65</v>
      </c>
      <c r="G2" s="2" t="s">
        <v>417</v>
      </c>
      <c r="H2" s="2" t="s">
        <v>418</v>
      </c>
      <c r="I2" s="2" t="s">
        <v>419</v>
      </c>
      <c r="J2" s="2" t="s">
        <v>2</v>
      </c>
      <c r="K2" s="2" t="s">
        <v>65</v>
      </c>
      <c r="L2" s="2" t="s">
        <v>116</v>
      </c>
    </row>
    <row r="3" spans="1:12">
      <c r="A3" s="3" t="s">
        <v>589</v>
      </c>
    </row>
    <row r="4" spans="1:12">
      <c r="A4" s="4" t="s">
        <v>117</v>
      </c>
      <c r="B4" s="5" t="n">
        <v>69195</v>
      </c>
      <c r="C4" s="5" t="n">
        <v>68335</v>
      </c>
      <c r="D4" s="5" t="n">
        <v>62867</v>
      </c>
      <c r="E4" s="5" t="n">
        <v>58076</v>
      </c>
      <c r="F4" s="5" t="n">
        <v>56251</v>
      </c>
      <c r="G4" s="5" t="n">
        <v>55239</v>
      </c>
      <c r="H4" s="5" t="n">
        <v>50063</v>
      </c>
      <c r="I4" s="5" t="n">
        <v>47991</v>
      </c>
      <c r="J4" s="5" t="n">
        <v>258473</v>
      </c>
      <c r="K4" s="5" t="n">
        <v>209544</v>
      </c>
      <c r="L4" s="5" t="n">
        <v>160975</v>
      </c>
    </row>
    <row r="5" spans="1:12">
      <c r="A5" s="4" t="s">
        <v>595</v>
      </c>
    </row>
    <row r="6" spans="1:12">
      <c r="A6" s="3" t="s">
        <v>589</v>
      </c>
    </row>
    <row r="7" spans="1:12">
      <c r="A7" s="4" t="s">
        <v>117</v>
      </c>
      <c r="J7" s="6" t="n">
        <v>206183</v>
      </c>
      <c r="K7" s="6" t="n">
        <v>169643</v>
      </c>
      <c r="L7" s="6" t="n">
        <v>137563</v>
      </c>
    </row>
    <row r="8" spans="1:12">
      <c r="A8" s="4" t="s">
        <v>596</v>
      </c>
    </row>
    <row r="9" spans="1:12">
      <c r="A9" s="3" t="s">
        <v>589</v>
      </c>
    </row>
    <row r="10" spans="1:12">
      <c r="A10" s="4" t="s">
        <v>117</v>
      </c>
      <c r="J10" s="5" t="n">
        <v>52290</v>
      </c>
      <c r="K10" s="5" t="n">
        <v>39901</v>
      </c>
      <c r="L10" s="5" t="n">
        <v>23412</v>
      </c>
    </row>
    <row r="11" spans="1:12">
      <c r="A11" s="4" t="s">
        <v>597</v>
      </c>
    </row>
    <row r="12" spans="1:12">
      <c r="A12" s="3" t="s">
        <v>589</v>
      </c>
    </row>
    <row r="13" spans="1:12">
      <c r="A13" s="4" t="s">
        <v>598</v>
      </c>
      <c r="J13" s="4" t="s">
        <v>599</v>
      </c>
      <c r="K13" s="4" t="s">
        <v>600</v>
      </c>
      <c r="L13" s="4" t="s">
        <v>60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02</v>
      </c>
      <c r="B1" s="2" t="s">
        <v>2</v>
      </c>
    </row>
    <row r="2" spans="1:2">
      <c r="A2" s="3" t="s">
        <v>589</v>
      </c>
    </row>
    <row r="3" spans="1:2">
      <c r="A3" s="4" t="s">
        <v>603</v>
      </c>
      <c r="B3" s="4" t="s">
        <v>604</v>
      </c>
    </row>
    <row r="4" spans="1:2">
      <c r="A4" s="4" t="s">
        <v>605</v>
      </c>
      <c r="B4" s="4" t="s">
        <v>6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7</v>
      </c>
      <c r="B1" s="2" t="s">
        <v>1</v>
      </c>
    </row>
    <row r="2" spans="1:4">
      <c r="B2" s="2" t="s">
        <v>2</v>
      </c>
      <c r="C2" s="2" t="s">
        <v>65</v>
      </c>
      <c r="D2" s="2" t="s">
        <v>116</v>
      </c>
    </row>
    <row r="3" spans="1:4">
      <c r="A3" s="3" t="s">
        <v>232</v>
      </c>
    </row>
    <row r="4" spans="1:4">
      <c r="A4" s="4" t="s">
        <v>71</v>
      </c>
      <c r="B4" s="5" t="n">
        <v>22559000</v>
      </c>
      <c r="C4" s="5" t="n">
        <v>19630000</v>
      </c>
    </row>
    <row r="5" spans="1:4">
      <c r="A5" s="4" t="s">
        <v>608</v>
      </c>
      <c r="B5" s="6" t="n">
        <v>11919000</v>
      </c>
      <c r="C5" s="6" t="n">
        <v>10088000</v>
      </c>
      <c r="D5" s="5" t="n">
        <v>7231000</v>
      </c>
    </row>
    <row r="6" spans="1:4">
      <c r="A6" s="4" t="s">
        <v>609</v>
      </c>
      <c r="B6" s="5" t="n">
        <v>0</v>
      </c>
      <c r="C6" s="5" t="n">
        <v>0</v>
      </c>
      <c r="D6"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80"/>
    <col customWidth="1" max="6" min="6" width="30"/>
  </cols>
  <sheetData>
    <row r="1" spans="1:6">
      <c r="A1" s="1" t="s">
        <v>610</v>
      </c>
      <c r="B1" s="2" t="s">
        <v>611</v>
      </c>
      <c r="C1" s="2" t="s">
        <v>612</v>
      </c>
      <c r="D1" s="2" t="s">
        <v>613</v>
      </c>
      <c r="E1" s="2" t="s">
        <v>614</v>
      </c>
      <c r="F1" s="2" t="s">
        <v>615</v>
      </c>
    </row>
    <row r="2" spans="1:6">
      <c r="A2" s="3" t="s">
        <v>616</v>
      </c>
    </row>
    <row r="3" spans="1:6">
      <c r="A3" s="4" t="s">
        <v>617</v>
      </c>
      <c r="E3" s="6" t="n">
        <v>200000000</v>
      </c>
      <c r="F3" s="6" t="n">
        <v>200000000</v>
      </c>
    </row>
    <row r="4" spans="1:6">
      <c r="A4" s="4" t="s">
        <v>618</v>
      </c>
      <c r="E4" s="7" t="n">
        <v>0.0001</v>
      </c>
      <c r="F4" s="7" t="n">
        <v>0.0001</v>
      </c>
    </row>
    <row r="5" spans="1:6">
      <c r="A5" s="4" t="s">
        <v>619</v>
      </c>
      <c r="E5" s="6" t="n">
        <v>38257326</v>
      </c>
      <c r="F5" s="6" t="n">
        <v>35385810</v>
      </c>
    </row>
    <row r="6" spans="1:6">
      <c r="A6" s="4" t="s">
        <v>620</v>
      </c>
      <c r="E6" s="6" t="n">
        <v>0</v>
      </c>
      <c r="F6" s="6" t="n">
        <v>0</v>
      </c>
    </row>
    <row r="7" spans="1:6">
      <c r="A7" s="4" t="s">
        <v>621</v>
      </c>
      <c r="E7" s="4" t="s">
        <v>622</v>
      </c>
    </row>
    <row r="8" spans="1:6">
      <c r="A8" s="4" t="s">
        <v>623</v>
      </c>
      <c r="E8" s="5" t="n">
        <v>0</v>
      </c>
    </row>
    <row r="9" spans="1:6">
      <c r="A9" s="4" t="s">
        <v>624</v>
      </c>
      <c r="E9" s="6" t="n">
        <v>1</v>
      </c>
    </row>
    <row r="10" spans="1:6">
      <c r="A10" s="4" t="s">
        <v>625</v>
      </c>
      <c r="B10" s="6" t="n">
        <v>78406</v>
      </c>
      <c r="D10" s="6" t="n">
        <v>70000</v>
      </c>
    </row>
    <row r="11" spans="1:6">
      <c r="A11" s="4" t="s">
        <v>626</v>
      </c>
      <c r="D11" s="4" t="s">
        <v>455</v>
      </c>
    </row>
    <row r="12" spans="1:6">
      <c r="A12" s="4" t="s">
        <v>627</v>
      </c>
      <c r="C12" s="8" t="n">
        <v>4.47</v>
      </c>
      <c r="D12" s="8" t="n">
        <v>0.99</v>
      </c>
    </row>
    <row r="13" spans="1:6">
      <c r="A13" s="4" t="s">
        <v>628</v>
      </c>
      <c r="C13" s="5" t="n">
        <v>58000</v>
      </c>
    </row>
    <row r="14" spans="1:6">
      <c r="A14" s="4" t="s">
        <v>629</v>
      </c>
      <c r="B14" s="6" t="n">
        <v>86666</v>
      </c>
    </row>
    <row r="15" spans="1:6">
      <c r="A15" s="4" t="s">
        <v>630</v>
      </c>
      <c r="B15" s="6" t="n">
        <v>8260</v>
      </c>
    </row>
    <row r="16" spans="1:6">
      <c r="A16" s="4" t="s">
        <v>631</v>
      </c>
      <c r="B16" s="5" t="n">
        <v>244000</v>
      </c>
    </row>
    <row r="17" spans="1:6">
      <c r="A17" s="4" t="s">
        <v>108</v>
      </c>
      <c r="E17" s="6" t="n">
        <v>10000000</v>
      </c>
      <c r="F17" s="6" t="n">
        <v>10000000</v>
      </c>
    </row>
    <row r="18" spans="1:6">
      <c r="A18" s="4" t="s">
        <v>632</v>
      </c>
      <c r="E18" s="7" t="n">
        <v>0.0001</v>
      </c>
      <c r="F18" s="7" t="n">
        <v>0.0001</v>
      </c>
    </row>
    <row r="19" spans="1:6">
      <c r="A19" s="4" t="s">
        <v>109</v>
      </c>
      <c r="E19" s="6" t="n">
        <v>0</v>
      </c>
      <c r="F19" s="6" t="n">
        <v>0</v>
      </c>
    </row>
    <row r="20" spans="1:6">
      <c r="A20" s="4" t="s">
        <v>110</v>
      </c>
      <c r="E20" s="6" t="n">
        <v>0</v>
      </c>
      <c r="F20" s="6" t="n">
        <v>0</v>
      </c>
    </row>
    <row r="21" spans="1:6">
      <c r="A21" s="4" t="s">
        <v>633</v>
      </c>
    </row>
    <row r="22" spans="1:6">
      <c r="A22" s="3" t="s">
        <v>616</v>
      </c>
    </row>
    <row r="23" spans="1:6">
      <c r="A23" s="4" t="s">
        <v>625</v>
      </c>
      <c r="C23" s="6" t="n">
        <v>16666</v>
      </c>
    </row>
    <row r="24" spans="1:6">
      <c r="A24" s="4" t="s">
        <v>586</v>
      </c>
    </row>
    <row r="25" spans="1:6">
      <c r="A25" s="3" t="s">
        <v>616</v>
      </c>
    </row>
    <row r="26" spans="1:6">
      <c r="A26" s="4" t="s">
        <v>625</v>
      </c>
      <c r="C26" s="6" t="n">
        <v>333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 customWidth="1" max="5" min="5" width="14"/>
    <col customWidth="1" max="6" min="6" width="14"/>
  </cols>
  <sheetData>
    <row r="1" spans="1:6">
      <c r="A1" s="1" t="s">
        <v>634</v>
      </c>
      <c r="B1" s="2" t="s">
        <v>1</v>
      </c>
    </row>
    <row r="2" spans="1:6">
      <c r="B2" s="2" t="s">
        <v>2</v>
      </c>
      <c r="C2" s="2" t="s">
        <v>65</v>
      </c>
      <c r="D2" s="2" t="s">
        <v>116</v>
      </c>
      <c r="E2" s="2" t="s">
        <v>635</v>
      </c>
      <c r="F2" s="2" t="s">
        <v>636</v>
      </c>
    </row>
    <row r="3" spans="1:6">
      <c r="A3" s="3" t="s">
        <v>637</v>
      </c>
    </row>
    <row r="4" spans="1:6">
      <c r="A4" s="4" t="s">
        <v>638</v>
      </c>
      <c r="B4" s="6" t="n">
        <v>601000</v>
      </c>
      <c r="C4" s="6" t="n">
        <v>1303000</v>
      </c>
    </row>
    <row r="5" spans="1:6">
      <c r="A5" s="4" t="s">
        <v>617</v>
      </c>
      <c r="B5" s="6" t="n">
        <v>200000000</v>
      </c>
      <c r="C5" s="6" t="n">
        <v>200000000</v>
      </c>
    </row>
    <row r="6" spans="1:6">
      <c r="A6" s="4" t="s">
        <v>639</v>
      </c>
      <c r="B6" s="4" t="s">
        <v>455</v>
      </c>
    </row>
    <row r="7" spans="1:6">
      <c r="A7" s="4" t="s">
        <v>640</v>
      </c>
      <c r="B7" s="8" t="n">
        <v>21.27</v>
      </c>
      <c r="C7" s="8" t="n">
        <v>34.72</v>
      </c>
      <c r="D7" s="8" t="n">
        <v>21.83</v>
      </c>
    </row>
    <row r="8" spans="1:6">
      <c r="A8" s="4" t="s">
        <v>641</v>
      </c>
      <c r="B8" s="5" t="n">
        <v>25036000</v>
      </c>
      <c r="C8" s="5" t="n">
        <v>27546000</v>
      </c>
      <c r="D8" s="5" t="n">
        <v>25947000</v>
      </c>
    </row>
    <row r="9" spans="1:6">
      <c r="A9" s="4" t="s">
        <v>642</v>
      </c>
      <c r="B9" s="6" t="n">
        <v>2380000</v>
      </c>
      <c r="C9" s="6" t="n">
        <v>2779000</v>
      </c>
      <c r="D9" s="5" t="n">
        <v>4254000</v>
      </c>
    </row>
    <row r="10" spans="1:6">
      <c r="A10" s="4" t="s">
        <v>643</v>
      </c>
      <c r="B10" s="5" t="n">
        <v>2672000</v>
      </c>
      <c r="C10" s="5" t="n">
        <v>4276000</v>
      </c>
    </row>
    <row r="11" spans="1:6">
      <c r="A11" s="4" t="s">
        <v>644</v>
      </c>
      <c r="B11" s="4" t="s">
        <v>645</v>
      </c>
      <c r="C11" s="4" t="s">
        <v>646</v>
      </c>
    </row>
    <row r="12" spans="1:6">
      <c r="A12" s="4" t="s">
        <v>647</v>
      </c>
      <c r="B12" s="6" t="n">
        <v>601000</v>
      </c>
    </row>
    <row r="13" spans="1:6">
      <c r="A13" s="4" t="s">
        <v>648</v>
      </c>
      <c r="B13" s="5" t="n">
        <v>17992000</v>
      </c>
    </row>
    <row r="14" spans="1:6">
      <c r="A14" s="4" t="s">
        <v>582</v>
      </c>
    </row>
    <row r="15" spans="1:6">
      <c r="A15" s="3" t="s">
        <v>637</v>
      </c>
    </row>
    <row r="16" spans="1:6">
      <c r="A16" s="4" t="s">
        <v>649</v>
      </c>
      <c r="B16" s="4" t="s">
        <v>650</v>
      </c>
    </row>
    <row r="17" spans="1:6">
      <c r="A17" s="4" t="s">
        <v>586</v>
      </c>
    </row>
    <row r="18" spans="1:6">
      <c r="A18" s="3" t="s">
        <v>637</v>
      </c>
    </row>
    <row r="19" spans="1:6">
      <c r="A19" s="4" t="s">
        <v>649</v>
      </c>
      <c r="B19" s="4" t="s">
        <v>396</v>
      </c>
    </row>
    <row r="20" spans="1:6">
      <c r="A20" s="4" t="s">
        <v>432</v>
      </c>
    </row>
    <row r="21" spans="1:6">
      <c r="A21" s="3" t="s">
        <v>637</v>
      </c>
    </row>
    <row r="22" spans="1:6">
      <c r="A22" s="4" t="s">
        <v>651</v>
      </c>
      <c r="B22" s="6" t="n">
        <v>2584000</v>
      </c>
      <c r="C22" s="6" t="n">
        <v>1690000</v>
      </c>
    </row>
    <row r="23" spans="1:6">
      <c r="A23" s="4" t="s">
        <v>643</v>
      </c>
      <c r="B23" s="5" t="n">
        <v>94869000</v>
      </c>
    </row>
    <row r="24" spans="1:6">
      <c r="A24" s="4" t="s">
        <v>644</v>
      </c>
      <c r="B24" s="4" t="s">
        <v>445</v>
      </c>
    </row>
    <row r="25" spans="1:6">
      <c r="A25" s="4" t="s">
        <v>647</v>
      </c>
      <c r="B25" s="6" t="n">
        <v>2584000</v>
      </c>
    </row>
    <row r="26" spans="1:6">
      <c r="A26" s="4" t="s">
        <v>648</v>
      </c>
      <c r="B26" s="5" t="n">
        <v>124562000</v>
      </c>
    </row>
    <row r="27" spans="1:6">
      <c r="A27" s="4" t="s">
        <v>652</v>
      </c>
      <c r="B27" s="5" t="n">
        <v>50890000</v>
      </c>
      <c r="C27" s="5" t="n">
        <v>24979000</v>
      </c>
    </row>
    <row r="28" spans="1:6">
      <c r="A28" s="4" t="s">
        <v>653</v>
      </c>
    </row>
    <row r="29" spans="1:6">
      <c r="A29" s="3" t="s">
        <v>637</v>
      </c>
    </row>
    <row r="30" spans="1:6">
      <c r="A30" s="4" t="s">
        <v>649</v>
      </c>
      <c r="B30" s="4" t="s">
        <v>650</v>
      </c>
    </row>
    <row r="31" spans="1:6">
      <c r="A31" s="4" t="s">
        <v>654</v>
      </c>
    </row>
    <row r="32" spans="1:6">
      <c r="A32" s="3" t="s">
        <v>637</v>
      </c>
    </row>
    <row r="33" spans="1:6">
      <c r="A33" s="4" t="s">
        <v>649</v>
      </c>
      <c r="B33" s="4" t="s">
        <v>396</v>
      </c>
    </row>
    <row r="34" spans="1:6">
      <c r="A34" s="4" t="s">
        <v>655</v>
      </c>
    </row>
    <row r="35" spans="1:6">
      <c r="A35" s="3" t="s">
        <v>637</v>
      </c>
    </row>
    <row r="36" spans="1:6">
      <c r="A36" s="4" t="s">
        <v>656</v>
      </c>
      <c r="B36" s="6" t="n">
        <v>0</v>
      </c>
    </row>
    <row r="37" spans="1:6">
      <c r="A37" s="4" t="s">
        <v>638</v>
      </c>
      <c r="B37" s="6" t="n">
        <v>308395</v>
      </c>
    </row>
    <row r="38" spans="1:6">
      <c r="A38" s="4" t="s">
        <v>657</v>
      </c>
    </row>
    <row r="39" spans="1:6">
      <c r="A39" s="3" t="s">
        <v>637</v>
      </c>
    </row>
    <row r="40" spans="1:6">
      <c r="A40" s="4" t="s">
        <v>638</v>
      </c>
      <c r="B40" s="6" t="n">
        <v>266330</v>
      </c>
    </row>
    <row r="41" spans="1:6">
      <c r="A41" s="4" t="s">
        <v>617</v>
      </c>
      <c r="B41" s="6" t="n">
        <v>7491786</v>
      </c>
    </row>
    <row r="42" spans="1:6">
      <c r="A42" s="4" t="s">
        <v>658</v>
      </c>
      <c r="E42" s="4" t="s">
        <v>659</v>
      </c>
    </row>
    <row r="43" spans="1:6">
      <c r="A43" s="4" t="s">
        <v>660</v>
      </c>
    </row>
    <row r="44" spans="1:6">
      <c r="A44" s="3" t="s">
        <v>637</v>
      </c>
    </row>
    <row r="45" spans="1:6">
      <c r="A45" s="4" t="s">
        <v>656</v>
      </c>
      <c r="B45" s="6" t="n">
        <v>1863789</v>
      </c>
    </row>
    <row r="46" spans="1:6">
      <c r="A46" s="4" t="s">
        <v>651</v>
      </c>
      <c r="B46" s="6" t="n">
        <v>2583736</v>
      </c>
    </row>
    <row r="47" spans="1:6">
      <c r="A47" s="4" t="s">
        <v>661</v>
      </c>
    </row>
    <row r="48" spans="1:6">
      <c r="A48" s="3" t="s">
        <v>637</v>
      </c>
    </row>
    <row r="49" spans="1:6">
      <c r="A49" s="4" t="s">
        <v>656</v>
      </c>
      <c r="B49" s="6" t="n">
        <v>0</v>
      </c>
    </row>
    <row r="50" spans="1:6">
      <c r="A50" s="4" t="s">
        <v>638</v>
      </c>
      <c r="B50" s="6" t="n">
        <v>381</v>
      </c>
    </row>
    <row r="51" spans="1:6">
      <c r="A51" s="4" t="s">
        <v>662</v>
      </c>
    </row>
    <row r="52" spans="1:6">
      <c r="A52" s="3" t="s">
        <v>637</v>
      </c>
    </row>
    <row r="53" spans="1:6">
      <c r="A53" s="4" t="s">
        <v>656</v>
      </c>
      <c r="B53" s="6" t="n">
        <v>0</v>
      </c>
    </row>
    <row r="54" spans="1:6">
      <c r="A54" s="4" t="s">
        <v>638</v>
      </c>
      <c r="B54" s="6" t="n">
        <v>25492</v>
      </c>
    </row>
    <row r="55" spans="1:6">
      <c r="A55" s="4" t="s">
        <v>663</v>
      </c>
    </row>
    <row r="56" spans="1:6">
      <c r="A56" s="3" t="s">
        <v>637</v>
      </c>
    </row>
    <row r="57" spans="1:6">
      <c r="A57" s="4" t="s">
        <v>658</v>
      </c>
      <c r="E57" s="4" t="s">
        <v>664</v>
      </c>
    </row>
    <row r="58" spans="1:6">
      <c r="A58" s="4" t="s">
        <v>665</v>
      </c>
      <c r="B58" s="6" t="n">
        <v>602094</v>
      </c>
      <c r="F58" s="6" t="n">
        <v>333333</v>
      </c>
    </row>
    <row r="59" spans="1:6">
      <c r="A59" s="4" t="s">
        <v>666</v>
      </c>
      <c r="B59" s="6" t="n">
        <v>1533205</v>
      </c>
    </row>
    <row r="60" spans="1:6">
      <c r="A60" s="4" t="s">
        <v>667</v>
      </c>
      <c r="B60" s="4" t="s">
        <v>601</v>
      </c>
    </row>
    <row r="61" spans="1:6">
      <c r="A61" s="4" t="s">
        <v>668</v>
      </c>
      <c r="B61" s="4" t="s">
        <v>669</v>
      </c>
    </row>
    <row r="62" spans="1:6">
      <c r="A62" s="4" t="s">
        <v>670</v>
      </c>
      <c r="B62" s="4" t="s">
        <v>671</v>
      </c>
    </row>
    <row r="63" spans="1:6">
      <c r="A63" s="4" t="s">
        <v>672</v>
      </c>
      <c r="B63" s="6" t="n">
        <v>189038</v>
      </c>
    </row>
    <row r="64" spans="1:6">
      <c r="A64" s="4" t="s">
        <v>673</v>
      </c>
      <c r="B64" s="8" t="n">
        <v>33.15</v>
      </c>
    </row>
    <row r="65" spans="1:6">
      <c r="A65" s="4" t="s">
        <v>674</v>
      </c>
      <c r="B65" s="5" t="n">
        <v>6316955</v>
      </c>
    </row>
    <row r="66" spans="1:6">
      <c r="A66" s="4" t="s">
        <v>675</v>
      </c>
      <c r="B66" s="5" t="n">
        <v>873000</v>
      </c>
      <c r="C66" s="5" t="n">
        <v>1188000</v>
      </c>
    </row>
    <row r="67" spans="1:6">
      <c r="A67" s="4" t="s">
        <v>676</v>
      </c>
      <c r="B67" s="4" t="s">
        <v>677</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678</v>
      </c>
      <c r="B1" s="2" t="s">
        <v>1</v>
      </c>
    </row>
    <row r="2" spans="1:4">
      <c r="B2" s="2" t="s">
        <v>2</v>
      </c>
      <c r="C2" s="2" t="s">
        <v>65</v>
      </c>
      <c r="D2" s="2" t="s">
        <v>116</v>
      </c>
    </row>
    <row r="3" spans="1:4">
      <c r="A3" s="4" t="s">
        <v>679</v>
      </c>
    </row>
    <row r="4" spans="1:4">
      <c r="A4" s="3" t="s">
        <v>637</v>
      </c>
    </row>
    <row r="5" spans="1:4">
      <c r="A5" s="4" t="s">
        <v>680</v>
      </c>
      <c r="B5" s="4" t="s">
        <v>681</v>
      </c>
      <c r="C5" s="4" t="s">
        <v>681</v>
      </c>
      <c r="D5" s="4" t="s">
        <v>681</v>
      </c>
    </row>
    <row r="6" spans="1:4">
      <c r="A6" s="4" t="s">
        <v>682</v>
      </c>
      <c r="B6" s="4" t="s">
        <v>683</v>
      </c>
    </row>
    <row r="7" spans="1:4">
      <c r="A7" s="4" t="s">
        <v>684</v>
      </c>
      <c r="C7" s="4" t="s">
        <v>685</v>
      </c>
      <c r="D7" s="4" t="s">
        <v>686</v>
      </c>
    </row>
    <row r="8" spans="1:4">
      <c r="A8" s="4" t="s">
        <v>687</v>
      </c>
      <c r="C8" s="4" t="s">
        <v>688</v>
      </c>
      <c r="D8" s="4" t="s">
        <v>689</v>
      </c>
    </row>
    <row r="9" spans="1:4">
      <c r="A9" s="4" t="s">
        <v>690</v>
      </c>
      <c r="B9" s="4" t="s">
        <v>691</v>
      </c>
    </row>
    <row r="10" spans="1:4">
      <c r="A10" s="4" t="s">
        <v>692</v>
      </c>
      <c r="C10" s="4" t="s">
        <v>693</v>
      </c>
      <c r="D10" s="4" t="s">
        <v>694</v>
      </c>
    </row>
    <row r="11" spans="1:4">
      <c r="A11" s="4" t="s">
        <v>695</v>
      </c>
      <c r="C11" s="4" t="s">
        <v>696</v>
      </c>
      <c r="D11" s="4" t="s">
        <v>697</v>
      </c>
    </row>
    <row r="12" spans="1:4">
      <c r="A12" s="4" t="s">
        <v>698</v>
      </c>
      <c r="B12" s="4" t="s">
        <v>699</v>
      </c>
      <c r="C12" s="4" t="s">
        <v>700</v>
      </c>
    </row>
    <row r="13" spans="1:4">
      <c r="A13" s="4" t="s">
        <v>701</v>
      </c>
      <c r="B13" s="8" t="n">
        <v>42.78</v>
      </c>
    </row>
    <row r="14" spans="1:4">
      <c r="A14" s="4" t="s">
        <v>431</v>
      </c>
    </row>
    <row r="15" spans="1:4">
      <c r="A15" s="3" t="s">
        <v>637</v>
      </c>
    </row>
    <row r="16" spans="1:4">
      <c r="A16" s="4" t="s">
        <v>680</v>
      </c>
      <c r="B16" s="4" t="s">
        <v>681</v>
      </c>
      <c r="C16" s="4" t="s">
        <v>681</v>
      </c>
      <c r="D16" s="4" t="s">
        <v>681</v>
      </c>
    </row>
    <row r="17" spans="1:4">
      <c r="A17" s="4" t="s">
        <v>684</v>
      </c>
      <c r="B17" s="4" t="s">
        <v>702</v>
      </c>
      <c r="C17" s="4" t="s">
        <v>703</v>
      </c>
      <c r="D17" s="4" t="s">
        <v>704</v>
      </c>
    </row>
    <row r="18" spans="1:4">
      <c r="A18" s="4" t="s">
        <v>687</v>
      </c>
      <c r="B18" s="4" t="s">
        <v>705</v>
      </c>
      <c r="C18" s="4" t="s">
        <v>706</v>
      </c>
      <c r="D18" s="4" t="s">
        <v>707</v>
      </c>
    </row>
    <row r="19" spans="1:4">
      <c r="A19" s="4" t="s">
        <v>692</v>
      </c>
      <c r="B19" s="4" t="s">
        <v>708</v>
      </c>
      <c r="C19" s="4" t="s">
        <v>709</v>
      </c>
      <c r="D19" s="4" t="s">
        <v>710</v>
      </c>
    </row>
    <row r="20" spans="1:4">
      <c r="A20" s="4" t="s">
        <v>695</v>
      </c>
      <c r="B20" s="4" t="s">
        <v>711</v>
      </c>
      <c r="C20" s="4" t="s">
        <v>712</v>
      </c>
      <c r="D20" s="4" t="s">
        <v>713</v>
      </c>
    </row>
    <row r="21" spans="1:4">
      <c r="A21" s="4" t="s">
        <v>698</v>
      </c>
      <c r="B21" s="4" t="s">
        <v>408</v>
      </c>
      <c r="C21" s="4" t="s">
        <v>408</v>
      </c>
      <c r="D21" s="4" t="s">
        <v>408</v>
      </c>
    </row>
    <row r="22" spans="1:4">
      <c r="A22" s="4" t="s">
        <v>714</v>
      </c>
    </row>
    <row r="23" spans="1:4">
      <c r="A23" s="3" t="s">
        <v>637</v>
      </c>
    </row>
    <row r="24" spans="1:4">
      <c r="A24" s="4" t="s">
        <v>698</v>
      </c>
      <c r="D24" s="4" t="s">
        <v>700</v>
      </c>
    </row>
    <row r="25" spans="1:4">
      <c r="A25" s="4" t="s">
        <v>701</v>
      </c>
      <c r="C25" s="8" t="n">
        <v>16.39</v>
      </c>
      <c r="D25" s="8" t="n">
        <v>12.93</v>
      </c>
    </row>
    <row r="26" spans="1:4">
      <c r="A26" s="4" t="s">
        <v>715</v>
      </c>
    </row>
    <row r="27" spans="1:4">
      <c r="A27" s="3" t="s">
        <v>637</v>
      </c>
    </row>
    <row r="28" spans="1:4">
      <c r="A28" s="4" t="s">
        <v>701</v>
      </c>
      <c r="B28" s="8" t="n">
        <v>38.14</v>
      </c>
      <c r="C28" s="10" t="n">
        <v>38.14</v>
      </c>
      <c r="D28" s="5" t="n">
        <v>27</v>
      </c>
    </row>
    <row r="29" spans="1:4">
      <c r="A29" s="4" t="s">
        <v>716</v>
      </c>
    </row>
    <row r="30" spans="1:4">
      <c r="A30" s="3" t="s">
        <v>637</v>
      </c>
    </row>
    <row r="31" spans="1:4">
      <c r="A31" s="4" t="s">
        <v>698</v>
      </c>
      <c r="D31" s="4" t="s">
        <v>717</v>
      </c>
    </row>
    <row r="32" spans="1:4">
      <c r="A32" s="4" t="s">
        <v>701</v>
      </c>
      <c r="C32" s="10" t="n">
        <v>20.57</v>
      </c>
      <c r="D32" s="8" t="n">
        <v>13.37</v>
      </c>
    </row>
    <row r="33" spans="1:4">
      <c r="A33" s="4" t="s">
        <v>718</v>
      </c>
    </row>
    <row r="34" spans="1:4">
      <c r="A34" s="3" t="s">
        <v>637</v>
      </c>
    </row>
    <row r="35" spans="1:4">
      <c r="A35" s="4" t="s">
        <v>701</v>
      </c>
      <c r="B35" s="8" t="n">
        <v>39.87</v>
      </c>
      <c r="C35" s="8" t="n">
        <v>42.65</v>
      </c>
      <c r="D35" s="8" t="n">
        <v>3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5</v>
      </c>
      <c r="D2" s="2" t="s">
        <v>116</v>
      </c>
    </row>
    <row r="3" spans="1:4">
      <c r="A3" s="3" t="s">
        <v>637</v>
      </c>
    </row>
    <row r="4" spans="1:4">
      <c r="A4" s="4" t="s">
        <v>720</v>
      </c>
      <c r="B4" s="5" t="n">
        <v>56512</v>
      </c>
      <c r="C4" s="5" t="n">
        <v>22747</v>
      </c>
      <c r="D4" s="5" t="n">
        <v>15670</v>
      </c>
    </row>
    <row r="5" spans="1:4">
      <c r="A5" s="4" t="s">
        <v>679</v>
      </c>
    </row>
    <row r="6" spans="1:4">
      <c r="A6" s="3" t="s">
        <v>637</v>
      </c>
    </row>
    <row r="7" spans="1:4">
      <c r="A7" s="4" t="s">
        <v>720</v>
      </c>
      <c r="B7" s="6" t="n">
        <v>1997</v>
      </c>
      <c r="C7" s="6" t="n">
        <v>2867</v>
      </c>
      <c r="D7" s="6" t="n">
        <v>3806</v>
      </c>
    </row>
    <row r="8" spans="1:4">
      <c r="A8" s="4" t="s">
        <v>432</v>
      </c>
    </row>
    <row r="9" spans="1:4">
      <c r="A9" s="3" t="s">
        <v>637</v>
      </c>
    </row>
    <row r="10" spans="1:4">
      <c r="A10" s="4" t="s">
        <v>720</v>
      </c>
      <c r="B10" s="6" t="n">
        <v>53991</v>
      </c>
      <c r="C10" s="6" t="n">
        <v>17560</v>
      </c>
      <c r="D10" s="6" t="n">
        <v>9969</v>
      </c>
    </row>
    <row r="11" spans="1:4">
      <c r="A11" s="4" t="s">
        <v>431</v>
      </c>
    </row>
    <row r="12" spans="1:4">
      <c r="A12" s="3" t="s">
        <v>637</v>
      </c>
    </row>
    <row r="13" spans="1:4">
      <c r="A13" s="4" t="s">
        <v>720</v>
      </c>
      <c r="B13" s="5" t="n">
        <v>524</v>
      </c>
      <c r="C13" s="5" t="n">
        <v>2320</v>
      </c>
      <c r="D13" s="5" t="n">
        <v>18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5</v>
      </c>
      <c r="D2" s="2" t="s">
        <v>116</v>
      </c>
    </row>
    <row r="3" spans="1:4">
      <c r="A3" s="3" t="s">
        <v>722</v>
      </c>
    </row>
    <row r="4" spans="1:4">
      <c r="A4" s="4" t="s">
        <v>720</v>
      </c>
      <c r="B4" s="5" t="n">
        <v>56512</v>
      </c>
      <c r="C4" s="5" t="n">
        <v>22747</v>
      </c>
      <c r="D4" s="5" t="n">
        <v>15670</v>
      </c>
    </row>
    <row r="5" spans="1:4">
      <c r="A5" s="4" t="s">
        <v>723</v>
      </c>
    </row>
    <row r="6" spans="1:4">
      <c r="A6" s="3" t="s">
        <v>722</v>
      </c>
    </row>
    <row r="7" spans="1:4">
      <c r="A7" s="4" t="s">
        <v>720</v>
      </c>
      <c r="B7" s="6" t="n">
        <v>1769</v>
      </c>
      <c r="C7" s="6" t="n">
        <v>1235</v>
      </c>
      <c r="D7" s="6" t="n">
        <v>762</v>
      </c>
    </row>
    <row r="8" spans="1:4">
      <c r="A8" s="4" t="s">
        <v>724</v>
      </c>
    </row>
    <row r="9" spans="1:4">
      <c r="A9" s="3" t="s">
        <v>722</v>
      </c>
    </row>
    <row r="10" spans="1:4">
      <c r="A10" s="4" t="s">
        <v>720</v>
      </c>
      <c r="B10" s="6" t="n">
        <v>2111</v>
      </c>
      <c r="C10" s="6" t="n">
        <v>975</v>
      </c>
      <c r="D10" s="6" t="n">
        <v>596</v>
      </c>
    </row>
    <row r="11" spans="1:4">
      <c r="A11" s="4" t="s">
        <v>725</v>
      </c>
    </row>
    <row r="12" spans="1:4">
      <c r="A12" s="3" t="s">
        <v>722</v>
      </c>
    </row>
    <row r="13" spans="1:4">
      <c r="A13" s="4" t="s">
        <v>720</v>
      </c>
      <c r="B13" s="6" t="n">
        <v>15098</v>
      </c>
      <c r="C13" s="6" t="n">
        <v>6022</v>
      </c>
      <c r="D13" s="6" t="n">
        <v>4331</v>
      </c>
    </row>
    <row r="14" spans="1:4">
      <c r="A14" s="4" t="s">
        <v>301</v>
      </c>
    </row>
    <row r="15" spans="1:4">
      <c r="A15" s="3" t="s">
        <v>722</v>
      </c>
    </row>
    <row r="16" spans="1:4">
      <c r="A16" s="4" t="s">
        <v>720</v>
      </c>
      <c r="B16" s="6" t="n">
        <v>19550</v>
      </c>
      <c r="C16" s="6" t="n">
        <v>8338</v>
      </c>
      <c r="D16" s="6" t="n">
        <v>6023</v>
      </c>
    </row>
    <row r="17" spans="1:4">
      <c r="A17" s="4" t="s">
        <v>726</v>
      </c>
    </row>
    <row r="18" spans="1:4">
      <c r="A18" s="3" t="s">
        <v>722</v>
      </c>
    </row>
    <row r="19" spans="1:4">
      <c r="A19" s="4" t="s">
        <v>720</v>
      </c>
      <c r="B19" s="5" t="n">
        <v>17984</v>
      </c>
      <c r="C19" s="5" t="n">
        <v>6177</v>
      </c>
      <c r="D19" s="5" t="n">
        <v>39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727</v>
      </c>
      <c r="B1" s="2" t="s">
        <v>1</v>
      </c>
    </row>
    <row r="2" spans="1:3">
      <c r="B2" s="2" t="s">
        <v>2</v>
      </c>
      <c r="C2" s="2" t="s">
        <v>65</v>
      </c>
    </row>
    <row r="3" spans="1:3">
      <c r="A3" s="3" t="s">
        <v>238</v>
      </c>
    </row>
    <row r="4" spans="1:3">
      <c r="A4" s="4" t="s">
        <v>728</v>
      </c>
      <c r="B4" s="6" t="n">
        <v>1303</v>
      </c>
    </row>
    <row r="5" spans="1:3">
      <c r="A5" s="4" t="s">
        <v>729</v>
      </c>
      <c r="B5" s="6" t="n">
        <v>41</v>
      </c>
    </row>
    <row r="6" spans="1:3">
      <c r="A6" s="4" t="s">
        <v>730</v>
      </c>
      <c r="B6" s="6" t="n">
        <v>-701</v>
      </c>
    </row>
    <row r="7" spans="1:3">
      <c r="A7" s="4" t="s">
        <v>731</v>
      </c>
      <c r="B7" s="6" t="n">
        <v>-42</v>
      </c>
    </row>
    <row r="8" spans="1:3">
      <c r="A8" s="4" t="s">
        <v>732</v>
      </c>
      <c r="B8" s="6" t="n">
        <v>601</v>
      </c>
      <c r="C8" s="6" t="n">
        <v>1303</v>
      </c>
    </row>
    <row r="9" spans="1:3">
      <c r="A9" s="4" t="s">
        <v>733</v>
      </c>
      <c r="B9" s="6" t="n">
        <v>601</v>
      </c>
    </row>
    <row r="10" spans="1:3">
      <c r="A10" s="4" t="s">
        <v>734</v>
      </c>
      <c r="B10" s="6" t="n">
        <v>442</v>
      </c>
    </row>
    <row r="11" spans="1:3">
      <c r="A11" s="4" t="s">
        <v>735</v>
      </c>
      <c r="B11" s="8" t="n">
        <v>14.09</v>
      </c>
    </row>
    <row r="12" spans="1:3">
      <c r="A12" s="4" t="s">
        <v>736</v>
      </c>
      <c r="B12" s="10" t="n">
        <v>3.54</v>
      </c>
    </row>
    <row r="13" spans="1:3">
      <c r="A13" s="4" t="s">
        <v>737</v>
      </c>
      <c r="B13" s="10" t="n">
        <v>9.42</v>
      </c>
    </row>
    <row r="14" spans="1:3">
      <c r="A14" s="4" t="s">
        <v>738</v>
      </c>
      <c r="B14" s="10" t="n">
        <v>21.45</v>
      </c>
    </row>
    <row r="15" spans="1:3">
      <c r="A15" s="4" t="s">
        <v>739</v>
      </c>
      <c r="B15" s="10" t="n">
        <v>18.25</v>
      </c>
      <c r="C15" s="8" t="n">
        <v>14.09</v>
      </c>
    </row>
    <row r="16" spans="1:3">
      <c r="A16" s="4" t="s">
        <v>740</v>
      </c>
      <c r="B16" s="10" t="n">
        <v>18.25</v>
      </c>
    </row>
    <row r="17" spans="1:3">
      <c r="A17" s="4" t="s">
        <v>741</v>
      </c>
      <c r="B17" s="8" t="n">
        <v>14.01</v>
      </c>
    </row>
    <row r="18" spans="1:3">
      <c r="A18" s="4" t="s">
        <v>742</v>
      </c>
      <c r="B18" s="4" t="s">
        <v>717</v>
      </c>
      <c r="C18" s="4" t="s">
        <v>743</v>
      </c>
    </row>
    <row r="19" spans="1:3">
      <c r="A19" s="4" t="s">
        <v>744</v>
      </c>
      <c r="B19" s="4" t="s">
        <v>717</v>
      </c>
    </row>
    <row r="20" spans="1:3">
      <c r="A20" s="4" t="s">
        <v>745</v>
      </c>
      <c r="B20" s="4" t="s">
        <v>746</v>
      </c>
    </row>
    <row r="21" spans="1:3">
      <c r="A21" s="4" t="s">
        <v>747</v>
      </c>
      <c r="B21" s="5" t="n">
        <v>17992</v>
      </c>
      <c r="C21" s="5" t="n">
        <v>30552</v>
      </c>
    </row>
    <row r="22" spans="1:3">
      <c r="A22" s="4" t="s">
        <v>748</v>
      </c>
      <c r="B22" s="6" t="n">
        <v>17992</v>
      </c>
    </row>
    <row r="23" spans="1:3">
      <c r="A23" s="4" t="s">
        <v>749</v>
      </c>
      <c r="B23" s="5" t="n">
        <v>15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71</v>
      </c>
      <c r="B1" s="2" t="s">
        <v>2</v>
      </c>
      <c r="C1" s="2" t="s">
        <v>65</v>
      </c>
      <c r="D1" s="2" t="s">
        <v>116</v>
      </c>
    </row>
    <row r="2" spans="1:4">
      <c r="A2" s="4" t="s">
        <v>111</v>
      </c>
      <c r="B2" s="7" t="n">
        <v>0.0001</v>
      </c>
      <c r="C2" s="7" t="n">
        <v>0.0001</v>
      </c>
    </row>
    <row r="3" spans="1:4">
      <c r="A3" s="4" t="s">
        <v>145</v>
      </c>
    </row>
    <row r="4" spans="1:4">
      <c r="A4" s="4" t="s">
        <v>111</v>
      </c>
      <c r="B4" s="9" t="n">
        <v>0.001</v>
      </c>
      <c r="C4" s="9" t="n">
        <v>0.001</v>
      </c>
      <c r="D4" s="9" t="n">
        <v>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50</v>
      </c>
      <c r="B1" s="2" t="s">
        <v>1</v>
      </c>
    </row>
    <row r="2" spans="1:2">
      <c r="B2" s="2" t="s">
        <v>751</v>
      </c>
    </row>
    <row r="3" spans="1:2">
      <c r="A3" s="3" t="s">
        <v>238</v>
      </c>
    </row>
    <row r="4" spans="1:2">
      <c r="A4" s="4" t="s">
        <v>752</v>
      </c>
      <c r="B4" s="6" t="n">
        <v>266</v>
      </c>
    </row>
    <row r="5" spans="1:2">
      <c r="A5" s="4" t="s">
        <v>753</v>
      </c>
      <c r="B5" s="6" t="n">
        <v>41</v>
      </c>
    </row>
    <row r="6" spans="1:2">
      <c r="A6" s="4" t="s">
        <v>754</v>
      </c>
      <c r="B6" s="6" t="n">
        <v>-113</v>
      </c>
    </row>
    <row r="7" spans="1:2">
      <c r="A7" s="4" t="s">
        <v>755</v>
      </c>
      <c r="B7" s="6" t="n">
        <v>-35</v>
      </c>
    </row>
    <row r="8" spans="1:2">
      <c r="A8" s="4" t="s">
        <v>756</v>
      </c>
      <c r="B8" s="6" t="n">
        <v>159</v>
      </c>
    </row>
    <row r="9" spans="1:2">
      <c r="A9" s="4" t="s">
        <v>757</v>
      </c>
      <c r="B9" s="8" t="n">
        <v>16.89</v>
      </c>
    </row>
    <row r="10" spans="1:2">
      <c r="A10" s="4" t="s">
        <v>758</v>
      </c>
      <c r="B10" s="10" t="n">
        <v>21.27</v>
      </c>
    </row>
    <row r="11" spans="1:2">
      <c r="A11" s="4" t="s">
        <v>759</v>
      </c>
      <c r="B11" s="10" t="n">
        <v>20.88</v>
      </c>
    </row>
    <row r="12" spans="1:2">
      <c r="A12" s="4" t="s">
        <v>760</v>
      </c>
      <c r="B12" s="10" t="n">
        <v>12.87</v>
      </c>
    </row>
    <row r="13" spans="1:2">
      <c r="A13" s="4" t="s">
        <v>761</v>
      </c>
      <c r="B13" s="8" t="n">
        <v>17.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62</v>
      </c>
      <c r="B1" s="2" t="s">
        <v>1</v>
      </c>
    </row>
    <row r="2" spans="1:2">
      <c r="B2" s="2" t="s">
        <v>751</v>
      </c>
    </row>
    <row r="3" spans="1:2">
      <c r="A3" s="3" t="s">
        <v>637</v>
      </c>
    </row>
    <row r="4" spans="1:2">
      <c r="A4" s="4" t="s">
        <v>763</v>
      </c>
      <c r="B4" s="6" t="n">
        <v>1690</v>
      </c>
    </row>
    <row r="5" spans="1:2">
      <c r="A5" s="4" t="s">
        <v>764</v>
      </c>
      <c r="B5" s="6" t="n">
        <v>2706</v>
      </c>
    </row>
    <row r="6" spans="1:2">
      <c r="A6" s="4" t="s">
        <v>765</v>
      </c>
      <c r="B6" s="6" t="n">
        <v>-1388</v>
      </c>
    </row>
    <row r="7" spans="1:2">
      <c r="A7" s="4" t="s">
        <v>766</v>
      </c>
      <c r="B7" s="6" t="n">
        <v>-424</v>
      </c>
    </row>
    <row r="8" spans="1:2">
      <c r="A8" s="4" t="s">
        <v>767</v>
      </c>
      <c r="B8" s="6" t="n">
        <v>2584</v>
      </c>
    </row>
    <row r="9" spans="1:2">
      <c r="A9" s="4" t="s">
        <v>768</v>
      </c>
      <c r="B9" s="8" t="n">
        <v>32.87</v>
      </c>
    </row>
    <row r="10" spans="1:2">
      <c r="A10" s="4" t="s">
        <v>758</v>
      </c>
      <c r="B10" s="10" t="n">
        <v>42.59</v>
      </c>
    </row>
    <row r="11" spans="1:2">
      <c r="A11" s="4" t="s">
        <v>759</v>
      </c>
      <c r="B11" s="10" t="n">
        <v>36.7</v>
      </c>
    </row>
    <row r="12" spans="1:2">
      <c r="A12" s="4" t="s">
        <v>769</v>
      </c>
      <c r="B12" s="10" t="n">
        <v>36.71</v>
      </c>
    </row>
    <row r="13" spans="1:2">
      <c r="A13" s="4" t="s">
        <v>770</v>
      </c>
      <c r="B13" s="8" t="n">
        <v>40.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5</v>
      </c>
      <c r="D2" s="2" t="s">
        <v>116</v>
      </c>
    </row>
    <row r="3" spans="1:4">
      <c r="A3" s="3" t="s">
        <v>241</v>
      </c>
    </row>
    <row r="4" spans="1:4">
      <c r="A4" s="4" t="s">
        <v>595</v>
      </c>
      <c r="B4" s="5" t="n">
        <v>-82751</v>
      </c>
      <c r="C4" s="5" t="n">
        <v>-38205</v>
      </c>
      <c r="D4" s="5" t="n">
        <v>-35176</v>
      </c>
    </row>
    <row r="5" spans="1:4">
      <c r="A5" s="4" t="s">
        <v>596</v>
      </c>
      <c r="B5" s="6" t="n">
        <v>-1688</v>
      </c>
      <c r="C5" s="6" t="n">
        <v>-4921</v>
      </c>
      <c r="D5" s="6" t="n">
        <v>-8063</v>
      </c>
    </row>
    <row r="6" spans="1:4">
      <c r="A6" s="4" t="s">
        <v>131</v>
      </c>
      <c r="B6" s="5" t="n">
        <v>-84439</v>
      </c>
      <c r="C6" s="5" t="n">
        <v>-43126</v>
      </c>
      <c r="D6" s="5" t="n">
        <v>-432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5</v>
      </c>
      <c r="D2" s="2" t="s">
        <v>116</v>
      </c>
    </row>
    <row r="3" spans="1:4">
      <c r="A3" s="3" t="s">
        <v>773</v>
      </c>
    </row>
    <row r="4" spans="1:4">
      <c r="A4" s="4" t="s">
        <v>774</v>
      </c>
      <c r="B4" s="5" t="n">
        <v>84</v>
      </c>
      <c r="C4" s="5" t="n">
        <v>35</v>
      </c>
      <c r="D4" s="5" t="n">
        <v>27</v>
      </c>
    </row>
    <row r="5" spans="1:4">
      <c r="A5" s="4" t="s">
        <v>596</v>
      </c>
      <c r="B5" s="6" t="n">
        <v>771</v>
      </c>
      <c r="C5" s="6" t="n">
        <v>192</v>
      </c>
      <c r="D5" s="6" t="n">
        <v>215</v>
      </c>
    </row>
    <row r="6" spans="1:4">
      <c r="A6" s="4" t="s">
        <v>144</v>
      </c>
      <c r="B6" s="6" t="n">
        <v>855</v>
      </c>
      <c r="C6" s="6" t="n">
        <v>227</v>
      </c>
      <c r="D6" s="6" t="n">
        <v>242</v>
      </c>
    </row>
    <row r="7" spans="1:4">
      <c r="A7" s="3" t="s">
        <v>775</v>
      </c>
    </row>
    <row r="8" spans="1:4">
      <c r="A8" s="4" t="s">
        <v>776</v>
      </c>
      <c r="B8" s="6" t="n">
        <v>-4560</v>
      </c>
      <c r="C8" s="6" t="n">
        <v>6</v>
      </c>
      <c r="D8" s="6" t="n">
        <v>-632</v>
      </c>
    </row>
    <row r="9" spans="1:4">
      <c r="A9" s="4" t="s">
        <v>774</v>
      </c>
      <c r="B9" s="6" t="n">
        <v>1</v>
      </c>
      <c r="C9" s="6" t="n">
        <v>2</v>
      </c>
      <c r="D9" s="6" t="n">
        <v>-6</v>
      </c>
    </row>
    <row r="10" spans="1:4">
      <c r="A10" s="4" t="s">
        <v>596</v>
      </c>
      <c r="B10" s="6" t="n">
        <v>84</v>
      </c>
      <c r="C10" s="6" t="n">
        <v>104</v>
      </c>
      <c r="D10" s="6" t="n">
        <v>241</v>
      </c>
    </row>
    <row r="11" spans="1:4">
      <c r="A11" s="4" t="s">
        <v>144</v>
      </c>
      <c r="B11" s="6" t="n">
        <v>-4475</v>
      </c>
      <c r="C11" s="6" t="n">
        <v>112</v>
      </c>
      <c r="D11" s="6" t="n">
        <v>-397</v>
      </c>
    </row>
    <row r="12" spans="1:4">
      <c r="A12" s="4" t="s">
        <v>777</v>
      </c>
      <c r="B12" s="5" t="n">
        <v>-3620</v>
      </c>
      <c r="C12" s="5" t="n">
        <v>339</v>
      </c>
      <c r="D12" s="5" t="n">
        <v>-1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778</v>
      </c>
      <c r="B1" s="2" t="s">
        <v>1</v>
      </c>
    </row>
    <row r="2" spans="1:4">
      <c r="B2" s="2" t="s">
        <v>2</v>
      </c>
      <c r="C2" s="2" t="s">
        <v>65</v>
      </c>
      <c r="D2" s="2" t="s">
        <v>116</v>
      </c>
    </row>
    <row r="3" spans="1:4">
      <c r="A3" s="3" t="s">
        <v>779</v>
      </c>
    </row>
    <row r="4" spans="1:4">
      <c r="A4" s="4" t="s">
        <v>780</v>
      </c>
      <c r="B4" s="4" t="s">
        <v>781</v>
      </c>
      <c r="D4" s="4" t="s">
        <v>782</v>
      </c>
    </row>
    <row r="5" spans="1:4">
      <c r="A5" s="4" t="s">
        <v>783</v>
      </c>
      <c r="B5" s="4" t="s">
        <v>445</v>
      </c>
    </row>
    <row r="6" spans="1:4">
      <c r="A6" s="4" t="s">
        <v>784</v>
      </c>
      <c r="B6" s="5" t="n">
        <v>25798000</v>
      </c>
      <c r="C6" s="5" t="n">
        <v>20656000</v>
      </c>
    </row>
    <row r="7" spans="1:4">
      <c r="A7" s="4" t="s">
        <v>785</v>
      </c>
      <c r="B7" s="6" t="n">
        <v>24762000</v>
      </c>
    </row>
    <row r="8" spans="1:4">
      <c r="A8" s="4" t="s">
        <v>786</v>
      </c>
      <c r="B8" s="5" t="n">
        <v>0</v>
      </c>
    </row>
    <row r="9" spans="1:4">
      <c r="A9" s="4" t="s">
        <v>582</v>
      </c>
    </row>
    <row r="10" spans="1:4">
      <c r="A10" s="3" t="s">
        <v>779</v>
      </c>
    </row>
    <row r="11" spans="1:4">
      <c r="A11" s="4" t="s">
        <v>787</v>
      </c>
      <c r="B11" s="4" t="s">
        <v>788</v>
      </c>
    </row>
    <row r="12" spans="1:4">
      <c r="A12" s="4" t="s">
        <v>789</v>
      </c>
    </row>
    <row r="13" spans="1:4">
      <c r="A13" s="3" t="s">
        <v>779</v>
      </c>
    </row>
    <row r="14" spans="1:4">
      <c r="A14" s="4" t="s">
        <v>790</v>
      </c>
      <c r="B14" s="5" t="n">
        <v>111031000</v>
      </c>
    </row>
    <row r="15" spans="1:4">
      <c r="A15" s="4" t="s">
        <v>791</v>
      </c>
      <c r="B15" s="4" t="s">
        <v>547</v>
      </c>
    </row>
    <row r="16" spans="1:4">
      <c r="A16" s="4" t="s">
        <v>792</v>
      </c>
    </row>
    <row r="17" spans="1:4">
      <c r="A17" s="3" t="s">
        <v>779</v>
      </c>
    </row>
    <row r="18" spans="1:4">
      <c r="A18" s="4" t="s">
        <v>793</v>
      </c>
      <c r="B18" s="5" t="n">
        <v>17577000</v>
      </c>
    </row>
    <row r="19" spans="1:4">
      <c r="A19" s="4" t="s">
        <v>794</v>
      </c>
      <c r="B19" s="4" t="s">
        <v>551</v>
      </c>
    </row>
    <row r="20" spans="1:4">
      <c r="A20" s="4" t="s">
        <v>776</v>
      </c>
    </row>
    <row r="21" spans="1:4">
      <c r="A21" s="3" t="s">
        <v>779</v>
      </c>
    </row>
    <row r="22" spans="1:4">
      <c r="A22" s="4" t="s">
        <v>790</v>
      </c>
      <c r="B22" s="5" t="n">
        <v>393602000</v>
      </c>
      <c r="C22" s="5" t="n">
        <v>262702000</v>
      </c>
    </row>
    <row r="23" spans="1:4">
      <c r="A23" s="4" t="s">
        <v>795</v>
      </c>
      <c r="B23" s="4" t="s">
        <v>796</v>
      </c>
    </row>
    <row r="24" spans="1:4">
      <c r="A24" s="4" t="s">
        <v>797</v>
      </c>
    </row>
    <row r="25" spans="1:4">
      <c r="A25" s="3" t="s">
        <v>779</v>
      </c>
    </row>
    <row r="26" spans="1:4">
      <c r="A26" s="4" t="s">
        <v>793</v>
      </c>
      <c r="B26" s="5" t="n">
        <v>13270000</v>
      </c>
    </row>
    <row r="27" spans="1:4">
      <c r="A27" s="4" t="s">
        <v>798</v>
      </c>
      <c r="B27" s="4" t="s">
        <v>796</v>
      </c>
    </row>
    <row r="28" spans="1:4">
      <c r="A28" s="4" t="s">
        <v>799</v>
      </c>
    </row>
    <row r="29" spans="1:4">
      <c r="A29" s="3" t="s">
        <v>779</v>
      </c>
    </row>
    <row r="30" spans="1:4">
      <c r="A30" s="4" t="s">
        <v>793</v>
      </c>
      <c r="B30" s="5" t="n">
        <v>4300000</v>
      </c>
    </row>
    <row r="31" spans="1:4">
      <c r="A31" s="4" t="s">
        <v>798</v>
      </c>
      <c r="B31" s="4" t="s">
        <v>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5</v>
      </c>
      <c r="D2" s="2" t="s">
        <v>116</v>
      </c>
    </row>
    <row r="3" spans="1:4">
      <c r="A3" s="3" t="s">
        <v>241</v>
      </c>
    </row>
    <row r="4" spans="1:4">
      <c r="A4" s="4" t="s">
        <v>802</v>
      </c>
      <c r="B4" s="5" t="n">
        <v>-17732</v>
      </c>
      <c r="C4" s="5" t="n">
        <v>-9056</v>
      </c>
      <c r="D4" s="5" t="n">
        <v>-14700</v>
      </c>
    </row>
    <row r="5" spans="1:4">
      <c r="A5" s="4" t="s">
        <v>803</v>
      </c>
      <c r="B5" s="6" t="n">
        <v>-7011</v>
      </c>
      <c r="C5" s="6" t="n">
        <v>-4001</v>
      </c>
      <c r="D5" s="6" t="n">
        <v>-3909</v>
      </c>
    </row>
    <row r="6" spans="1:4">
      <c r="A6" s="4" t="s">
        <v>156</v>
      </c>
      <c r="B6" s="6" t="n">
        <v>-4485</v>
      </c>
      <c r="C6" s="6" t="n">
        <v>-4426</v>
      </c>
      <c r="D6" s="6" t="n">
        <v>-10202</v>
      </c>
    </row>
    <row r="7" spans="1:4">
      <c r="A7" s="4" t="s">
        <v>804</v>
      </c>
      <c r="C7" s="6" t="n">
        <v>-26</v>
      </c>
      <c r="D7" s="6" t="n">
        <v>32</v>
      </c>
    </row>
    <row r="8" spans="1:4">
      <c r="A8" s="4" t="s">
        <v>805</v>
      </c>
      <c r="B8" s="6" t="n">
        <v>2336</v>
      </c>
      <c r="C8" s="6" t="n">
        <v>-589</v>
      </c>
      <c r="D8" s="6" t="n">
        <v>1152</v>
      </c>
    </row>
    <row r="9" spans="1:4">
      <c r="A9" s="4" t="s">
        <v>806</v>
      </c>
      <c r="B9" s="6" t="n">
        <v>-3079</v>
      </c>
      <c r="C9" s="6" t="n">
        <v>-2236</v>
      </c>
      <c r="D9" s="6" t="n">
        <v>-1636</v>
      </c>
    </row>
    <row r="10" spans="1:4">
      <c r="A10" s="4" t="s">
        <v>807</v>
      </c>
      <c r="B10" s="6" t="n">
        <v>25798</v>
      </c>
      <c r="C10" s="6" t="n">
        <v>20656</v>
      </c>
      <c r="D10" s="6" t="n">
        <v>6124</v>
      </c>
    </row>
    <row r="11" spans="1:4">
      <c r="A11" s="4" t="s">
        <v>808</v>
      </c>
      <c r="D11" s="6" t="n">
        <v>22721</v>
      </c>
    </row>
    <row r="12" spans="1:4">
      <c r="A12" s="4" t="s">
        <v>179</v>
      </c>
      <c r="B12" s="6" t="n">
        <v>553</v>
      </c>
      <c r="C12" s="6" t="n">
        <v>17</v>
      </c>
      <c r="D12" s="6" t="n">
        <v>263</v>
      </c>
    </row>
    <row r="13" spans="1:4">
      <c r="A13" s="4" t="s">
        <v>777</v>
      </c>
      <c r="B13" s="5" t="n">
        <v>-3620</v>
      </c>
      <c r="C13" s="5" t="n">
        <v>339</v>
      </c>
      <c r="D13" s="5" t="n">
        <v>-1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2</v>
      </c>
      <c r="C1" s="2" t="s">
        <v>65</v>
      </c>
      <c r="D1" s="2" t="s">
        <v>116</v>
      </c>
    </row>
    <row r="2" spans="1:4">
      <c r="A2" s="3" t="s">
        <v>810</v>
      </c>
    </row>
    <row r="3" spans="1:4">
      <c r="A3" s="4" t="s">
        <v>790</v>
      </c>
      <c r="B3" s="5" t="n">
        <v>111031</v>
      </c>
      <c r="C3" s="5" t="n">
        <v>78356</v>
      </c>
      <c r="D3" s="5" t="n">
        <v>61954</v>
      </c>
    </row>
    <row r="4" spans="1:4">
      <c r="A4" s="4" t="s">
        <v>806</v>
      </c>
      <c r="B4" s="6" t="n">
        <v>10838</v>
      </c>
      <c r="C4" s="6" t="n">
        <v>7075</v>
      </c>
      <c r="D4" s="6" t="n">
        <v>4211</v>
      </c>
    </row>
    <row r="5" spans="1:4">
      <c r="A5" s="4" t="s">
        <v>811</v>
      </c>
      <c r="B5" s="6" t="n">
        <v>1425</v>
      </c>
      <c r="C5" s="6" t="n">
        <v>2644</v>
      </c>
      <c r="D5" s="6" t="n">
        <v>1558</v>
      </c>
    </row>
    <row r="6" spans="1:4">
      <c r="A6" s="4" t="s">
        <v>812</v>
      </c>
      <c r="B6" s="6" t="n">
        <v>203</v>
      </c>
      <c r="C6" s="6" t="n">
        <v>847</v>
      </c>
      <c r="D6" s="6" t="n">
        <v>453</v>
      </c>
    </row>
    <row r="7" spans="1:4">
      <c r="A7" s="4" t="s">
        <v>813</v>
      </c>
      <c r="B7" s="6" t="n">
        <v>12852</v>
      </c>
    </row>
    <row r="8" spans="1:4">
      <c r="A8" s="4" t="s">
        <v>156</v>
      </c>
      <c r="B8" s="6" t="n">
        <v>2783</v>
      </c>
      <c r="C8" s="6" t="n">
        <v>2377</v>
      </c>
      <c r="D8" s="6" t="n">
        <v>1986</v>
      </c>
    </row>
    <row r="9" spans="1:4">
      <c r="A9" s="4" t="s">
        <v>814</v>
      </c>
      <c r="B9" s="6" t="n">
        <v>139132</v>
      </c>
      <c r="C9" s="6" t="n">
        <v>91299</v>
      </c>
      <c r="D9" s="6" t="n">
        <v>70162</v>
      </c>
    </row>
    <row r="10" spans="1:4">
      <c r="A10" s="3" t="s">
        <v>815</v>
      </c>
    </row>
    <row r="11" spans="1:4">
      <c r="A11" s="4" t="s">
        <v>812</v>
      </c>
      <c r="B11" s="6" t="n">
        <v>-10087</v>
      </c>
      <c r="C11" s="6" t="n">
        <v>-1697</v>
      </c>
      <c r="D11" s="6" t="n">
        <v>-2351</v>
      </c>
    </row>
    <row r="12" spans="1:4">
      <c r="A12" s="4" t="s">
        <v>71</v>
      </c>
      <c r="B12" s="6" t="n">
        <v>-4793</v>
      </c>
      <c r="C12" s="6" t="n">
        <v>-5159</v>
      </c>
      <c r="D12" s="6" t="n">
        <v>-4738</v>
      </c>
    </row>
    <row r="13" spans="1:4">
      <c r="A13" s="4" t="s">
        <v>816</v>
      </c>
      <c r="B13" s="6" t="n">
        <v>-9671</v>
      </c>
    </row>
    <row r="14" spans="1:4">
      <c r="A14" s="4" t="s">
        <v>817</v>
      </c>
      <c r="B14" s="6" t="n">
        <v>-3530</v>
      </c>
      <c r="C14" s="6" t="n">
        <v>-3568</v>
      </c>
      <c r="D14" s="6" t="n">
        <v>-2743</v>
      </c>
    </row>
    <row r="15" spans="1:4">
      <c r="A15" s="4" t="s">
        <v>818</v>
      </c>
      <c r="B15" s="6" t="n">
        <v>-28081</v>
      </c>
      <c r="C15" s="6" t="n">
        <v>-10424</v>
      </c>
      <c r="D15" s="6" t="n">
        <v>-9832</v>
      </c>
    </row>
    <row r="16" spans="1:4">
      <c r="A16" s="4" t="s">
        <v>819</v>
      </c>
      <c r="B16" s="6" t="n">
        <v>-111691</v>
      </c>
      <c r="C16" s="6" t="n">
        <v>-81421</v>
      </c>
      <c r="D16" s="6" t="n">
        <v>-60765</v>
      </c>
    </row>
    <row r="17" spans="1:4">
      <c r="A17" s="4" t="s">
        <v>820</v>
      </c>
      <c r="B17" s="5" t="n">
        <v>-640</v>
      </c>
      <c r="C17" s="5" t="n">
        <v>-546</v>
      </c>
      <c r="D17" s="5" t="n">
        <v>-4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5</v>
      </c>
      <c r="D2" s="2" t="s">
        <v>116</v>
      </c>
    </row>
    <row r="3" spans="1:4">
      <c r="A3" s="3" t="s">
        <v>241</v>
      </c>
    </row>
    <row r="4" spans="1:4">
      <c r="A4" s="4" t="s">
        <v>822</v>
      </c>
      <c r="B4" s="5" t="n">
        <v>4027</v>
      </c>
      <c r="C4" s="5" t="n">
        <v>2267</v>
      </c>
      <c r="D4" s="5" t="n">
        <v>1091</v>
      </c>
    </row>
    <row r="5" spans="1:4">
      <c r="A5" s="4" t="s">
        <v>823</v>
      </c>
      <c r="B5" s="6" t="n">
        <v>2125</v>
      </c>
      <c r="C5" s="6" t="n">
        <v>1760</v>
      </c>
      <c r="D5" s="6" t="n">
        <v>1176</v>
      </c>
    </row>
    <row r="6" spans="1:4">
      <c r="A6" s="4" t="s">
        <v>824</v>
      </c>
      <c r="B6" s="5" t="n">
        <v>6152</v>
      </c>
      <c r="C6" s="5" t="n">
        <v>4027</v>
      </c>
      <c r="D6" s="5" t="n">
        <v>22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5</v>
      </c>
    </row>
    <row r="2" spans="1:3">
      <c r="A2" s="3" t="s">
        <v>244</v>
      </c>
    </row>
    <row r="3" spans="1:3">
      <c r="A3" s="4" t="s">
        <v>826</v>
      </c>
      <c r="B3" s="5" t="n">
        <v>0</v>
      </c>
      <c r="C3"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5</v>
      </c>
    </row>
    <row r="2" spans="1:3">
      <c r="A2" s="3" t="s">
        <v>828</v>
      </c>
    </row>
    <row r="3" spans="1:3">
      <c r="A3" s="4" t="s">
        <v>81</v>
      </c>
      <c r="B3" s="5" t="n">
        <v>79118</v>
      </c>
      <c r="C3" s="5" t="n">
        <v>91087</v>
      </c>
    </row>
    <row r="4" spans="1:3">
      <c r="A4" s="4" t="s">
        <v>93</v>
      </c>
      <c r="C4" s="6" t="n">
        <v>20</v>
      </c>
    </row>
    <row r="5" spans="1:3">
      <c r="A5" s="4" t="s">
        <v>829</v>
      </c>
    </row>
    <row r="6" spans="1:3">
      <c r="A6" s="3" t="s">
        <v>828</v>
      </c>
    </row>
    <row r="7" spans="1:3">
      <c r="A7" s="4" t="s">
        <v>81</v>
      </c>
      <c r="B7" s="6" t="n">
        <v>63534</v>
      </c>
      <c r="C7" s="6" t="n">
        <v>32458</v>
      </c>
    </row>
    <row r="8" spans="1:3">
      <c r="A8" s="4" t="s">
        <v>558</v>
      </c>
    </row>
    <row r="9" spans="1:3">
      <c r="A9" s="3" t="s">
        <v>828</v>
      </c>
    </row>
    <row r="10" spans="1:3">
      <c r="A10" s="4" t="s">
        <v>81</v>
      </c>
      <c r="B10" s="6" t="n">
        <v>11586</v>
      </c>
      <c r="C10" s="6" t="n">
        <v>31973</v>
      </c>
    </row>
    <row r="11" spans="1:3">
      <c r="A11" s="4" t="s">
        <v>830</v>
      </c>
    </row>
    <row r="12" spans="1:3">
      <c r="A12" s="3" t="s">
        <v>828</v>
      </c>
    </row>
    <row r="13" spans="1:3">
      <c r="A13" s="4" t="s">
        <v>81</v>
      </c>
      <c r="B13" s="6" t="n">
        <v>3998</v>
      </c>
      <c r="C13" s="6" t="n">
        <v>26656</v>
      </c>
    </row>
    <row r="14" spans="1:3">
      <c r="A14" s="4" t="s">
        <v>831</v>
      </c>
    </row>
    <row r="15" spans="1:3">
      <c r="A15" s="3" t="s">
        <v>828</v>
      </c>
    </row>
    <row r="16" spans="1:3">
      <c r="A16" s="4" t="s">
        <v>93</v>
      </c>
      <c r="C16" s="6" t="n">
        <v>20</v>
      </c>
    </row>
    <row r="17" spans="1:3">
      <c r="A17" s="4" t="s">
        <v>832</v>
      </c>
    </row>
    <row r="18" spans="1:3">
      <c r="A18" s="3" t="s">
        <v>828</v>
      </c>
    </row>
    <row r="19" spans="1:3">
      <c r="A19" s="4" t="s">
        <v>81</v>
      </c>
      <c r="B19" s="6" t="n">
        <v>67532</v>
      </c>
      <c r="C19" s="6" t="n">
        <v>59114</v>
      </c>
    </row>
    <row r="20" spans="1:3">
      <c r="A20" s="4" t="s">
        <v>833</v>
      </c>
    </row>
    <row r="21" spans="1:3">
      <c r="A21" s="3" t="s">
        <v>828</v>
      </c>
    </row>
    <row r="22" spans="1:3">
      <c r="A22" s="4" t="s">
        <v>81</v>
      </c>
      <c r="B22" s="6" t="n">
        <v>63534</v>
      </c>
      <c r="C22" s="6" t="n">
        <v>32458</v>
      </c>
    </row>
    <row r="23" spans="1:3">
      <c r="A23" s="4" t="s">
        <v>834</v>
      </c>
    </row>
    <row r="24" spans="1:3">
      <c r="A24" s="3" t="s">
        <v>828</v>
      </c>
    </row>
    <row r="25" spans="1:3">
      <c r="A25" s="4" t="s">
        <v>81</v>
      </c>
      <c r="B25" s="6" t="n">
        <v>3998</v>
      </c>
      <c r="C25" s="6" t="n">
        <v>26656</v>
      </c>
    </row>
    <row r="26" spans="1:3">
      <c r="A26" s="4" t="s">
        <v>835</v>
      </c>
    </row>
    <row r="27" spans="1:3">
      <c r="A27" s="3" t="s">
        <v>828</v>
      </c>
    </row>
    <row r="28" spans="1:3">
      <c r="A28" s="4" t="s">
        <v>81</v>
      </c>
      <c r="B28" s="6" t="n">
        <v>11586</v>
      </c>
      <c r="C28" s="6" t="n">
        <v>31973</v>
      </c>
    </row>
    <row r="29" spans="1:3">
      <c r="A29" s="4" t="s">
        <v>836</v>
      </c>
    </row>
    <row r="30" spans="1:3">
      <c r="A30" s="3" t="s">
        <v>828</v>
      </c>
    </row>
    <row r="31" spans="1:3">
      <c r="A31" s="4" t="s">
        <v>81</v>
      </c>
      <c r="B31" s="5" t="n">
        <v>11586</v>
      </c>
      <c r="C31" s="6" t="n">
        <v>31973</v>
      </c>
    </row>
    <row r="32" spans="1:3">
      <c r="A32" s="4" t="s">
        <v>837</v>
      </c>
    </row>
    <row r="33" spans="1:3">
      <c r="A33" s="3" t="s">
        <v>828</v>
      </c>
    </row>
    <row r="34" spans="1:3">
      <c r="A34" s="4" t="s">
        <v>93</v>
      </c>
      <c r="C34" s="6" t="n">
        <v>20</v>
      </c>
    </row>
    <row r="35" spans="1:3">
      <c r="A35" s="4" t="s">
        <v>838</v>
      </c>
    </row>
    <row r="36" spans="1:3">
      <c r="A36" s="3" t="s">
        <v>828</v>
      </c>
    </row>
    <row r="37" spans="1:3">
      <c r="A37" s="4" t="s">
        <v>93</v>
      </c>
      <c r="C37" s="5" t="n">
        <v>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5</v>
      </c>
      <c r="D2" s="2" t="s">
        <v>116</v>
      </c>
    </row>
    <row r="3" spans="1:4">
      <c r="A3" s="3" t="s">
        <v>173</v>
      </c>
    </row>
    <row r="4" spans="1:4">
      <c r="A4" s="4" t="s">
        <v>133</v>
      </c>
      <c r="B4" s="5" t="n">
        <v>-80819</v>
      </c>
      <c r="C4" s="5" t="n">
        <v>-43465</v>
      </c>
      <c r="D4" s="5" t="n">
        <v>-43084</v>
      </c>
    </row>
    <row r="5" spans="1:4">
      <c r="A5" s="3" t="s">
        <v>174</v>
      </c>
    </row>
    <row r="6" spans="1:4">
      <c r="A6" s="4" t="s">
        <v>175</v>
      </c>
      <c r="B6" s="6" t="n">
        <v>10642</v>
      </c>
      <c r="C6" s="6" t="n">
        <v>8749</v>
      </c>
      <c r="D6" s="6" t="n">
        <v>6187</v>
      </c>
    </row>
    <row r="7" spans="1:4">
      <c r="A7" s="4" t="s">
        <v>176</v>
      </c>
      <c r="B7" s="6" t="n">
        <v>9335</v>
      </c>
      <c r="C7" s="6" t="n">
        <v>2786</v>
      </c>
      <c r="D7" s="6" t="n">
        <v>572</v>
      </c>
    </row>
    <row r="8" spans="1:4">
      <c r="A8" s="4" t="s">
        <v>177</v>
      </c>
      <c r="B8" s="6" t="n">
        <v>9</v>
      </c>
      <c r="C8" s="6" t="n">
        <v>19</v>
      </c>
      <c r="D8" s="6" t="n">
        <v>31</v>
      </c>
    </row>
    <row r="9" spans="1:4">
      <c r="A9" s="4" t="s">
        <v>178</v>
      </c>
      <c r="C9" s="6" t="n">
        <v>-1266</v>
      </c>
      <c r="D9" s="6" t="n">
        <v>97</v>
      </c>
    </row>
    <row r="10" spans="1:4">
      <c r="A10" s="4" t="s">
        <v>156</v>
      </c>
      <c r="B10" s="6" t="n">
        <v>56512</v>
      </c>
      <c r="C10" s="6" t="n">
        <v>22747</v>
      </c>
      <c r="D10" s="6" t="n">
        <v>15670</v>
      </c>
    </row>
    <row r="11" spans="1:4">
      <c r="A11" s="4" t="s">
        <v>179</v>
      </c>
      <c r="B11" s="6" t="n">
        <v>-656</v>
      </c>
      <c r="C11" s="6" t="n">
        <v>-437</v>
      </c>
      <c r="D11" s="6" t="n">
        <v>-17</v>
      </c>
    </row>
    <row r="12" spans="1:4">
      <c r="A12" s="3" t="s">
        <v>180</v>
      </c>
    </row>
    <row r="13" spans="1:4">
      <c r="A13" s="4" t="s">
        <v>181</v>
      </c>
      <c r="B13" s="6" t="n">
        <v>-2217</v>
      </c>
      <c r="C13" s="6" t="n">
        <v>-2643</v>
      </c>
      <c r="D13" s="6" t="n">
        <v>-14882</v>
      </c>
    </row>
    <row r="14" spans="1:4">
      <c r="A14" s="4" t="s">
        <v>182</v>
      </c>
      <c r="B14" s="6" t="n">
        <v>-6836</v>
      </c>
      <c r="C14" s="6" t="n">
        <v>-2553</v>
      </c>
      <c r="D14" s="6" t="n">
        <v>-9176</v>
      </c>
    </row>
    <row r="15" spans="1:4">
      <c r="A15" s="4" t="s">
        <v>71</v>
      </c>
      <c r="B15" s="6" t="n">
        <v>-2679</v>
      </c>
      <c r="C15" s="6" t="n">
        <v>-1384</v>
      </c>
      <c r="D15" s="6" t="n">
        <v>-4990</v>
      </c>
    </row>
    <row r="16" spans="1:4">
      <c r="A16" s="4" t="s">
        <v>75</v>
      </c>
      <c r="B16" s="6" t="n">
        <v>2716</v>
      </c>
    </row>
    <row r="17" spans="1:4">
      <c r="A17" s="4" t="s">
        <v>183</v>
      </c>
      <c r="B17" s="6" t="n">
        <v>13039</v>
      </c>
      <c r="C17" s="6" t="n">
        <v>-2805</v>
      </c>
      <c r="D17" s="6" t="n">
        <v>740</v>
      </c>
    </row>
    <row r="18" spans="1:4">
      <c r="A18" s="4" t="s">
        <v>87</v>
      </c>
      <c r="B18" s="6" t="n">
        <v>22166</v>
      </c>
      <c r="C18" s="6" t="n">
        <v>19008</v>
      </c>
      <c r="D18" s="6" t="n">
        <v>26763</v>
      </c>
    </row>
    <row r="19" spans="1:4">
      <c r="A19" s="4" t="s">
        <v>86</v>
      </c>
      <c r="B19" s="6" t="n">
        <v>-2362</v>
      </c>
    </row>
    <row r="20" spans="1:4">
      <c r="A20" s="4" t="s">
        <v>85</v>
      </c>
      <c r="C20" s="6" t="n">
        <v>1342</v>
      </c>
      <c r="D20" s="6" t="n">
        <v>992</v>
      </c>
    </row>
    <row r="21" spans="1:4">
      <c r="A21" s="4" t="s">
        <v>184</v>
      </c>
      <c r="B21" s="6" t="n">
        <v>11</v>
      </c>
      <c r="D21" s="6" t="n">
        <v>-32</v>
      </c>
    </row>
    <row r="22" spans="1:4">
      <c r="A22" s="4" t="s">
        <v>185</v>
      </c>
      <c r="B22" s="6" t="n">
        <v>18861</v>
      </c>
      <c r="C22" s="6" t="n">
        <v>98</v>
      </c>
      <c r="D22" s="6" t="n">
        <v>-21129</v>
      </c>
    </row>
    <row r="23" spans="1:4">
      <c r="A23" s="3" t="s">
        <v>186</v>
      </c>
    </row>
    <row r="24" spans="1:4">
      <c r="A24" s="4" t="s">
        <v>187</v>
      </c>
      <c r="B24" s="6" t="n">
        <v>-10243</v>
      </c>
      <c r="C24" s="6" t="n">
        <v>-11132</v>
      </c>
      <c r="D24" s="6" t="n">
        <v>-15750</v>
      </c>
    </row>
    <row r="25" spans="1:4">
      <c r="A25" s="4" t="s">
        <v>188</v>
      </c>
      <c r="D25" s="6" t="n">
        <v>-310</v>
      </c>
    </row>
    <row r="26" spans="1:4">
      <c r="A26" s="4" t="s">
        <v>189</v>
      </c>
      <c r="B26" s="6" t="n">
        <v>103</v>
      </c>
      <c r="C26" s="6" t="n">
        <v>88</v>
      </c>
      <c r="D26" s="6" t="n">
        <v>76</v>
      </c>
    </row>
    <row r="27" spans="1:4">
      <c r="A27" s="4" t="s">
        <v>190</v>
      </c>
      <c r="B27" s="6" t="n">
        <v>-28259</v>
      </c>
      <c r="C27" s="6" t="n">
        <v>-113860</v>
      </c>
      <c r="D27" s="6" t="n">
        <v>-11085</v>
      </c>
    </row>
    <row r="28" spans="1:4">
      <c r="A28" s="4" t="s">
        <v>191</v>
      </c>
      <c r="B28" s="6" t="n">
        <v>63000</v>
      </c>
      <c r="C28" s="6" t="n">
        <v>61600</v>
      </c>
      <c r="D28" s="6" t="n">
        <v>29300</v>
      </c>
    </row>
    <row r="29" spans="1:4">
      <c r="A29" s="4" t="s">
        <v>192</v>
      </c>
      <c r="B29" s="6" t="n">
        <v>8786</v>
      </c>
    </row>
    <row r="30" spans="1:4">
      <c r="A30" s="4" t="s">
        <v>193</v>
      </c>
      <c r="B30" s="6" t="n">
        <v>-54963</v>
      </c>
    </row>
    <row r="31" spans="1:4">
      <c r="A31" s="4" t="s">
        <v>194</v>
      </c>
      <c r="B31" s="6" t="n">
        <v>-21576</v>
      </c>
      <c r="C31" s="6" t="n">
        <v>-63304</v>
      </c>
      <c r="D31" s="6" t="n">
        <v>2231</v>
      </c>
    </row>
    <row r="32" spans="1:4">
      <c r="A32" s="3" t="s">
        <v>195</v>
      </c>
    </row>
    <row r="33" spans="1:4">
      <c r="A33" s="4" t="s">
        <v>196</v>
      </c>
      <c r="C33" s="6" t="n">
        <v>109789</v>
      </c>
    </row>
    <row r="34" spans="1:4">
      <c r="A34" s="4" t="s">
        <v>197</v>
      </c>
      <c r="B34" s="6" t="n">
        <v>12868</v>
      </c>
      <c r="C34" s="6" t="n">
        <v>12467</v>
      </c>
      <c r="D34" s="6" t="n">
        <v>10375</v>
      </c>
    </row>
    <row r="35" spans="1:4">
      <c r="A35" s="4" t="s">
        <v>198</v>
      </c>
      <c r="B35" s="6" t="n">
        <v>-3237</v>
      </c>
      <c r="C35" s="6" t="n">
        <v>-405</v>
      </c>
      <c r="D35" s="6" t="n">
        <v>-292</v>
      </c>
    </row>
    <row r="36" spans="1:4">
      <c r="A36" s="4" t="s">
        <v>199</v>
      </c>
      <c r="C36" s="6" t="n">
        <v>-18</v>
      </c>
      <c r="D36" s="6" t="n">
        <v>-31</v>
      </c>
    </row>
    <row r="37" spans="1:4">
      <c r="A37" s="4" t="s">
        <v>200</v>
      </c>
      <c r="B37" s="6" t="n">
        <v>9631</v>
      </c>
      <c r="C37" s="6" t="n">
        <v>121833</v>
      </c>
      <c r="D37" s="6" t="n">
        <v>10052</v>
      </c>
    </row>
    <row r="38" spans="1:4">
      <c r="A38" s="4" t="s">
        <v>201</v>
      </c>
      <c r="B38" s="6" t="n">
        <v>6916</v>
      </c>
      <c r="C38" s="6" t="n">
        <v>58627</v>
      </c>
      <c r="D38" s="6" t="n">
        <v>-8846</v>
      </c>
    </row>
    <row r="39" spans="1:4">
      <c r="A39" s="4" t="s">
        <v>202</v>
      </c>
      <c r="B39" s="6" t="n">
        <v>94320</v>
      </c>
      <c r="C39" s="6" t="n">
        <v>35693</v>
      </c>
      <c r="D39" s="6" t="n">
        <v>44539</v>
      </c>
    </row>
    <row r="40" spans="1:4">
      <c r="A40" s="4" t="s">
        <v>203</v>
      </c>
      <c r="B40" s="6" t="n">
        <v>101236</v>
      </c>
      <c r="C40" s="6" t="n">
        <v>94320</v>
      </c>
      <c r="D40" s="6" t="n">
        <v>35693</v>
      </c>
    </row>
    <row r="41" spans="1:4">
      <c r="A41" s="3" t="s">
        <v>204</v>
      </c>
    </row>
    <row r="42" spans="1:4">
      <c r="A42" s="4" t="s">
        <v>205</v>
      </c>
      <c r="B42" s="6" t="n">
        <v>247</v>
      </c>
      <c r="C42" s="6" t="n">
        <v>198</v>
      </c>
      <c r="D42" s="6" t="n">
        <v>276</v>
      </c>
    </row>
    <row r="43" spans="1:4">
      <c r="A43" s="3" t="s">
        <v>206</v>
      </c>
    </row>
    <row r="44" spans="1:4">
      <c r="A44" s="4" t="s">
        <v>207</v>
      </c>
      <c r="B44" s="6" t="n">
        <v>316</v>
      </c>
      <c r="C44" s="5" t="n">
        <v>373</v>
      </c>
      <c r="D44" s="6" t="n">
        <v>274</v>
      </c>
    </row>
    <row r="45" spans="1:4">
      <c r="A45" s="4" t="s">
        <v>208</v>
      </c>
      <c r="B45" s="6" t="n">
        <v>30012</v>
      </c>
      <c r="D45" s="5" t="n">
        <v>18451</v>
      </c>
    </row>
    <row r="46" spans="1:4">
      <c r="A46" s="4" t="s">
        <v>209</v>
      </c>
      <c r="B46" s="5" t="n">
        <v>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65</v>
      </c>
    </row>
    <row r="3" spans="1:3">
      <c r="A3" s="3" t="s">
        <v>840</v>
      </c>
    </row>
    <row r="4" spans="1:3">
      <c r="A4" s="4" t="s">
        <v>841</v>
      </c>
      <c r="B4" s="5" t="n">
        <v>20</v>
      </c>
      <c r="C4" s="5" t="n">
        <v>1286</v>
      </c>
    </row>
    <row r="5" spans="1:3">
      <c r="A5" s="4" t="s">
        <v>842</v>
      </c>
      <c r="C5" s="6" t="n">
        <v>-122</v>
      </c>
    </row>
    <row r="6" spans="1:3">
      <c r="A6" s="4" t="s">
        <v>843</v>
      </c>
      <c r="C6" s="6" t="n">
        <v>-1144</v>
      </c>
    </row>
    <row r="7" spans="1:3">
      <c r="A7" s="4" t="s">
        <v>844</v>
      </c>
      <c r="B7" s="5" t="n">
        <v>-20</v>
      </c>
    </row>
    <row r="8" spans="1:3">
      <c r="A8" s="4" t="s">
        <v>845</v>
      </c>
      <c r="C8" s="5" t="n">
        <v>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846</v>
      </c>
      <c r="B1" s="2" t="s">
        <v>1</v>
      </c>
    </row>
    <row r="2" spans="1:4">
      <c r="B2" s="2" t="s">
        <v>847</v>
      </c>
      <c r="C2" s="2" t="s">
        <v>383</v>
      </c>
      <c r="D2" s="2" t="s">
        <v>384</v>
      </c>
    </row>
    <row r="3" spans="1:4">
      <c r="A3" s="3" t="s">
        <v>848</v>
      </c>
    </row>
    <row r="4" spans="1:4">
      <c r="A4" s="4" t="s">
        <v>849</v>
      </c>
      <c r="B4" s="4" t="s">
        <v>56</v>
      </c>
    </row>
    <row r="5" spans="1:4">
      <c r="A5" s="4" t="s">
        <v>850</v>
      </c>
      <c r="B5" s="6" t="n">
        <v>2</v>
      </c>
    </row>
    <row r="6" spans="1:4">
      <c r="A6" s="4" t="s">
        <v>851</v>
      </c>
      <c r="B6" s="4" t="s">
        <v>9</v>
      </c>
    </row>
    <row r="7" spans="1:4">
      <c r="A7" s="4" t="s">
        <v>852</v>
      </c>
      <c r="B7" s="5" t="n">
        <v>9320000</v>
      </c>
    </row>
    <row r="8" spans="1:4">
      <c r="A8" s="4" t="s">
        <v>853</v>
      </c>
      <c r="B8" s="5" t="n">
        <v>6850000</v>
      </c>
    </row>
    <row r="9" spans="1:4">
      <c r="A9" s="4" t="s">
        <v>854</v>
      </c>
      <c r="B9" s="4" t="s">
        <v>855</v>
      </c>
    </row>
    <row r="10" spans="1:4">
      <c r="A10" s="4" t="s">
        <v>856</v>
      </c>
      <c r="B10" s="4" t="s">
        <v>857</v>
      </c>
    </row>
    <row r="11" spans="1:4">
      <c r="A11" s="4" t="s">
        <v>858</v>
      </c>
      <c r="B11" s="5" t="n">
        <v>10898000</v>
      </c>
      <c r="C11" s="5" t="n">
        <v>7423000</v>
      </c>
      <c r="D11" s="5" t="n">
        <v>5593000</v>
      </c>
    </row>
    <row r="12" spans="1:4">
      <c r="A12" s="4" t="s">
        <v>859</v>
      </c>
    </row>
    <row r="13" spans="1:4">
      <c r="A13" s="3" t="s">
        <v>848</v>
      </c>
    </row>
    <row r="14" spans="1:4">
      <c r="A14" s="4" t="s">
        <v>860</v>
      </c>
      <c r="B14" s="4" t="s">
        <v>579</v>
      </c>
    </row>
    <row r="15" spans="1:4">
      <c r="A15" s="4" t="s">
        <v>861</v>
      </c>
      <c r="B15" s="4" t="s">
        <v>547</v>
      </c>
    </row>
    <row r="16" spans="1:4">
      <c r="A16" s="4" t="s">
        <v>862</v>
      </c>
    </row>
    <row r="17" spans="1:4">
      <c r="A17" s="3" t="s">
        <v>848</v>
      </c>
    </row>
    <row r="18" spans="1:4">
      <c r="A18" s="4" t="s">
        <v>860</v>
      </c>
      <c r="B18" s="4" t="s">
        <v>863</v>
      </c>
    </row>
    <row r="19" spans="1:4">
      <c r="A19" s="4" t="s">
        <v>861</v>
      </c>
      <c r="B19" s="4" t="s">
        <v>550</v>
      </c>
    </row>
    <row r="20" spans="1:4">
      <c r="A20" s="4" t="s">
        <v>582</v>
      </c>
    </row>
    <row r="21" spans="1:4">
      <c r="A21" s="3" t="s">
        <v>848</v>
      </c>
    </row>
    <row r="22" spans="1:4">
      <c r="A22" s="4" t="s">
        <v>864</v>
      </c>
      <c r="B22" s="4" t="s">
        <v>650</v>
      </c>
    </row>
    <row r="23" spans="1:4">
      <c r="A23" s="4" t="s">
        <v>865</v>
      </c>
      <c r="B23" s="4" t="s">
        <v>445</v>
      </c>
    </row>
    <row r="24" spans="1:4">
      <c r="A24" s="4" t="s">
        <v>586</v>
      </c>
    </row>
    <row r="25" spans="1:4">
      <c r="A25" s="3" t="s">
        <v>848</v>
      </c>
    </row>
    <row r="26" spans="1:4">
      <c r="A26" s="4" t="s">
        <v>864</v>
      </c>
      <c r="B26" s="4" t="s">
        <v>455</v>
      </c>
    </row>
    <row r="27" spans="1:4">
      <c r="A27" s="4" t="s">
        <v>865</v>
      </c>
      <c r="B27" s="4" t="s">
        <v>3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6</v>
      </c>
      <c r="C1" s="2" t="s">
        <v>1</v>
      </c>
    </row>
    <row r="2" spans="1:5">
      <c r="C2" s="2" t="s">
        <v>2</v>
      </c>
      <c r="D2" s="2" t="s">
        <v>65</v>
      </c>
      <c r="E2" s="2" t="s">
        <v>116</v>
      </c>
    </row>
    <row r="3" spans="1:5">
      <c r="A3" s="3" t="s">
        <v>867</v>
      </c>
    </row>
    <row r="4" spans="1:5">
      <c r="A4" s="4" t="s">
        <v>868</v>
      </c>
      <c r="C4" s="5" t="n">
        <v>8563</v>
      </c>
      <c r="D4" s="5" t="n">
        <v>7423</v>
      </c>
      <c r="E4" s="5" t="n">
        <v>5593</v>
      </c>
    </row>
    <row r="5" spans="1:5">
      <c r="A5" s="4" t="s">
        <v>869</v>
      </c>
      <c r="B5" s="4" t="s">
        <v>438</v>
      </c>
      <c r="C5" s="6" t="n">
        <v>2791</v>
      </c>
    </row>
    <row r="6" spans="1:5">
      <c r="A6" s="4" t="s">
        <v>870</v>
      </c>
      <c r="C6" s="6" t="n">
        <v>-456</v>
      </c>
    </row>
    <row r="7" spans="1:5">
      <c r="A7" s="4" t="s">
        <v>871</v>
      </c>
      <c r="B7" s="4" t="s">
        <v>515</v>
      </c>
      <c r="C7" s="5" t="n">
        <v>10898</v>
      </c>
      <c r="D7" s="5" t="n">
        <v>7423</v>
      </c>
      <c r="E7" s="5" t="n">
        <v>5593</v>
      </c>
    </row>
    <row r="8" spans="1:5"/>
    <row r="9" spans="1:5">
      <c r="A9" s="4" t="s">
        <v>438</v>
      </c>
      <c r="B9" s="4" t="s">
        <v>872</v>
      </c>
    </row>
    <row r="10" spans="1:5">
      <c r="A10" s="4" t="s">
        <v>515</v>
      </c>
      <c r="B10" s="4" t="s">
        <v>873</v>
      </c>
    </row>
  </sheetData>
  <mergeCells count="5">
    <mergeCell ref="A1:B2"/>
    <mergeCell ref="C1:E1"/>
    <mergeCell ref="A8:D8"/>
    <mergeCell ref="B9:D9"/>
    <mergeCell ref="B10:D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528</v>
      </c>
    </row>
    <row r="2" spans="1:2">
      <c r="A2" s="3" t="s">
        <v>214</v>
      </c>
    </row>
    <row r="3" spans="1:2">
      <c r="A3" s="4" t="s">
        <v>547</v>
      </c>
      <c r="B3" s="5" t="n">
        <v>9737</v>
      </c>
    </row>
    <row r="4" spans="1:2">
      <c r="A4" s="4" t="s">
        <v>548</v>
      </c>
      <c r="B4" s="6" t="n">
        <v>9139</v>
      </c>
    </row>
    <row r="5" spans="1:2">
      <c r="A5" s="4" t="s">
        <v>549</v>
      </c>
      <c r="B5" s="6" t="n">
        <v>9533</v>
      </c>
    </row>
    <row r="6" spans="1:2">
      <c r="A6" s="4" t="s">
        <v>550</v>
      </c>
      <c r="B6" s="6" t="n">
        <v>8964</v>
      </c>
    </row>
    <row r="7" spans="1:2">
      <c r="A7" s="4" t="s">
        <v>551</v>
      </c>
      <c r="B7" s="6" t="n">
        <v>8509</v>
      </c>
    </row>
    <row r="8" spans="1:2">
      <c r="A8" s="4" t="s">
        <v>875</v>
      </c>
      <c r="B8" s="6" t="n">
        <v>15257</v>
      </c>
    </row>
    <row r="9" spans="1:2">
      <c r="A9" s="4" t="s">
        <v>876</v>
      </c>
      <c r="B9" s="6" t="n">
        <v>61139</v>
      </c>
    </row>
    <row r="10" spans="1:2">
      <c r="A10" s="4" t="s">
        <v>877</v>
      </c>
      <c r="B10" s="6" t="n">
        <v>-12792</v>
      </c>
    </row>
    <row r="11" spans="1:2">
      <c r="A11" s="4" t="s">
        <v>86</v>
      </c>
      <c r="B11" s="6" t="n">
        <v>48347</v>
      </c>
    </row>
    <row r="12" spans="1:2">
      <c r="A12" s="4" t="s">
        <v>878</v>
      </c>
      <c r="B12" s="6" t="n">
        <v>-1113</v>
      </c>
    </row>
    <row r="13" spans="1:2">
      <c r="A13" s="4" t="s">
        <v>879</v>
      </c>
      <c r="B13" s="5" t="n">
        <v>472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5</v>
      </c>
    </row>
    <row r="2" spans="1:3">
      <c r="A2" s="3" t="s">
        <v>250</v>
      </c>
    </row>
    <row r="3" spans="1:3">
      <c r="A3" s="4" t="s">
        <v>881</v>
      </c>
      <c r="B3" s="11" t="n">
        <v>2.6</v>
      </c>
      <c r="C3" s="11" t="n">
        <v>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82</v>
      </c>
      <c r="B1" s="2" t="s">
        <v>1</v>
      </c>
    </row>
    <row r="2" spans="1:4">
      <c r="B2" s="2" t="s">
        <v>2</v>
      </c>
      <c r="C2" s="2" t="s">
        <v>65</v>
      </c>
      <c r="D2" s="2" t="s">
        <v>116</v>
      </c>
    </row>
    <row r="3" spans="1:4">
      <c r="A3" s="3" t="s">
        <v>253</v>
      </c>
    </row>
    <row r="4" spans="1:4">
      <c r="A4" s="4" t="s">
        <v>883</v>
      </c>
      <c r="B4" s="4" t="s">
        <v>788</v>
      </c>
    </row>
    <row r="5" spans="1:4">
      <c r="A5" s="4" t="s">
        <v>884</v>
      </c>
      <c r="B5" s="5" t="n">
        <v>1000</v>
      </c>
    </row>
    <row r="6" spans="1:4">
      <c r="A6" s="4" t="s">
        <v>885</v>
      </c>
      <c r="B6" s="4" t="s">
        <v>396</v>
      </c>
    </row>
    <row r="7" spans="1:4">
      <c r="A7" s="4" t="s">
        <v>886</v>
      </c>
      <c r="B7" s="4" t="s">
        <v>650</v>
      </c>
    </row>
    <row r="8" spans="1:4">
      <c r="A8" s="4" t="s">
        <v>887</v>
      </c>
      <c r="B8" s="5" t="n">
        <v>917000</v>
      </c>
      <c r="C8" s="5" t="n">
        <v>931000</v>
      </c>
      <c r="D8" s="5" t="n">
        <v>808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88</v>
      </c>
      <c r="B1" s="2" t="s">
        <v>889</v>
      </c>
    </row>
    <row r="2" spans="1:2">
      <c r="A2" s="3" t="s">
        <v>890</v>
      </c>
    </row>
    <row r="3" spans="1:2">
      <c r="A3" s="4" t="s">
        <v>891</v>
      </c>
      <c r="B3" s="5" t="n">
        <v>260000</v>
      </c>
    </row>
    <row r="4" spans="1:2">
      <c r="A4" s="4" t="s">
        <v>432</v>
      </c>
    </row>
    <row r="5" spans="1:2">
      <c r="A5" s="3" t="s">
        <v>890</v>
      </c>
    </row>
    <row r="6" spans="1:2">
      <c r="A6" s="4" t="s">
        <v>892</v>
      </c>
      <c r="B6" s="6" t="n">
        <v>65000</v>
      </c>
    </row>
    <row r="7" spans="1:2">
      <c r="A7" s="4" t="s">
        <v>893</v>
      </c>
      <c r="B7" s="5" t="n">
        <v>358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414</v>
      </c>
      <c r="J1" s="2" t="s">
        <v>1</v>
      </c>
    </row>
    <row r="2" spans="1:12">
      <c r="B2" s="2" t="s">
        <v>2</v>
      </c>
      <c r="C2" s="2" t="s">
        <v>415</v>
      </c>
      <c r="D2" s="2" t="s">
        <v>4</v>
      </c>
      <c r="E2" s="2" t="s">
        <v>416</v>
      </c>
      <c r="F2" s="2" t="s">
        <v>65</v>
      </c>
      <c r="G2" s="2" t="s">
        <v>417</v>
      </c>
      <c r="H2" s="2" t="s">
        <v>418</v>
      </c>
      <c r="I2" s="2" t="s">
        <v>419</v>
      </c>
      <c r="J2" s="2" t="s">
        <v>2</v>
      </c>
      <c r="K2" s="2" t="s">
        <v>65</v>
      </c>
      <c r="L2" s="2" t="s">
        <v>116</v>
      </c>
    </row>
    <row r="3" spans="1:12">
      <c r="A3" s="3" t="s">
        <v>259</v>
      </c>
    </row>
    <row r="4" spans="1:12">
      <c r="A4" s="4" t="s">
        <v>895</v>
      </c>
      <c r="B4" s="5" t="n">
        <v>69195</v>
      </c>
      <c r="C4" s="5" t="n">
        <v>68335</v>
      </c>
      <c r="D4" s="5" t="n">
        <v>62867</v>
      </c>
      <c r="E4" s="5" t="n">
        <v>58076</v>
      </c>
      <c r="F4" s="5" t="n">
        <v>56251</v>
      </c>
      <c r="G4" s="5" t="n">
        <v>55239</v>
      </c>
      <c r="H4" s="5" t="n">
        <v>50063</v>
      </c>
      <c r="I4" s="5" t="n">
        <v>47991</v>
      </c>
      <c r="J4" s="5" t="n">
        <v>258473</v>
      </c>
      <c r="K4" s="5" t="n">
        <v>209544</v>
      </c>
      <c r="L4" s="5" t="n">
        <v>160975</v>
      </c>
    </row>
    <row r="5" spans="1:12">
      <c r="A5" s="4" t="s">
        <v>119</v>
      </c>
      <c r="B5" s="6" t="n">
        <v>46263</v>
      </c>
      <c r="C5" s="6" t="n">
        <v>47045</v>
      </c>
      <c r="D5" s="6" t="n">
        <v>42420</v>
      </c>
      <c r="E5" s="6" t="n">
        <v>39919</v>
      </c>
      <c r="F5" s="6" t="n">
        <v>39129</v>
      </c>
      <c r="G5" s="6" t="n">
        <v>39101</v>
      </c>
      <c r="H5" s="6" t="n">
        <v>35465</v>
      </c>
      <c r="I5" s="6" t="n">
        <v>34006</v>
      </c>
      <c r="J5" s="6" t="n">
        <v>175647</v>
      </c>
      <c r="K5" s="6" t="n">
        <v>147701</v>
      </c>
      <c r="L5" s="6" t="n">
        <v>114413</v>
      </c>
    </row>
    <row r="6" spans="1:12">
      <c r="A6" s="4" t="s">
        <v>125</v>
      </c>
      <c r="B6" s="6" t="n">
        <v>-23403</v>
      </c>
      <c r="C6" s="6" t="n">
        <v>-20579</v>
      </c>
      <c r="D6" s="6" t="n">
        <v>-22552</v>
      </c>
      <c r="E6" s="6" t="n">
        <v>-19459</v>
      </c>
      <c r="F6" s="6" t="n">
        <v>-8259</v>
      </c>
      <c r="G6" s="6" t="n">
        <v>-11956</v>
      </c>
      <c r="H6" s="6" t="n">
        <v>-12425</v>
      </c>
      <c r="I6" s="6" t="n">
        <v>-12133</v>
      </c>
      <c r="J6" s="6" t="n">
        <v>-85993</v>
      </c>
      <c r="K6" s="6" t="n">
        <v>-44773</v>
      </c>
      <c r="L6" s="6" t="n">
        <v>-43802</v>
      </c>
    </row>
    <row r="7" spans="1:12">
      <c r="A7" s="4" t="s">
        <v>133</v>
      </c>
      <c r="B7" s="6" t="n">
        <v>-23005</v>
      </c>
      <c r="C7" s="6" t="n">
        <v>-20923</v>
      </c>
      <c r="D7" s="6" t="n">
        <v>-20749</v>
      </c>
      <c r="E7" s="6" t="n">
        <v>-16142</v>
      </c>
      <c r="F7" s="6" t="n">
        <v>-7587</v>
      </c>
      <c r="G7" s="6" t="n">
        <v>-11472</v>
      </c>
      <c r="H7" s="6" t="n">
        <v>-12538</v>
      </c>
      <c r="I7" s="6" t="n">
        <v>-11868</v>
      </c>
      <c r="J7" s="5" t="n">
        <v>-80819</v>
      </c>
      <c r="K7" s="5" t="n">
        <v>-43465</v>
      </c>
      <c r="L7" s="5" t="n">
        <v>-43084</v>
      </c>
    </row>
    <row r="8" spans="1:12">
      <c r="A8" s="4" t="s">
        <v>896</v>
      </c>
      <c r="B8" s="5" t="n">
        <v>-23005</v>
      </c>
      <c r="C8" s="5" t="n">
        <v>-20923</v>
      </c>
      <c r="D8" s="5" t="n">
        <v>-20749</v>
      </c>
      <c r="E8" s="5" t="n">
        <v>-16142</v>
      </c>
      <c r="F8" s="5" t="n">
        <v>-7587</v>
      </c>
      <c r="G8" s="5" t="n">
        <v>-11472</v>
      </c>
      <c r="H8" s="5" t="n">
        <v>-12538</v>
      </c>
      <c r="I8" s="5" t="n">
        <v>-11868</v>
      </c>
    </row>
    <row r="9" spans="1:12">
      <c r="A9" s="4" t="s">
        <v>134</v>
      </c>
      <c r="B9" s="8" t="n">
        <v>-0.61</v>
      </c>
      <c r="C9" s="8" t="n">
        <v>-0.5600000000000001</v>
      </c>
      <c r="D9" s="8" t="n">
        <v>-0.5600000000000001</v>
      </c>
      <c r="E9" s="8" t="n">
        <v>-0.45</v>
      </c>
      <c r="F9" s="8" t="n">
        <v>-0.22</v>
      </c>
      <c r="G9" s="8" t="n">
        <v>-0.33</v>
      </c>
      <c r="H9" s="8" t="n">
        <v>-0.36</v>
      </c>
      <c r="I9" s="8" t="n">
        <v>-0.37</v>
      </c>
      <c r="J9" s="8" t="n">
        <v>-2.19</v>
      </c>
      <c r="K9" s="8" t="n">
        <v>-1.27</v>
      </c>
      <c r="L9" s="8" t="n">
        <v>-1.4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898</v>
      </c>
    </row>
    <row r="2" spans="1:2">
      <c r="A2" s="3" t="s">
        <v>899</v>
      </c>
    </row>
    <row r="3" spans="1:2">
      <c r="A3" s="4" t="s">
        <v>900</v>
      </c>
      <c r="B3" s="5" t="n">
        <v>63540750</v>
      </c>
    </row>
    <row r="4" spans="1:2">
      <c r="A4" s="4" t="s">
        <v>901</v>
      </c>
      <c r="B4" s="5" t="n">
        <v>13685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45:06Z</dcterms:created>
  <dcterms:modified xmlns:dcterms="http://purl.org/dc/terms/" xmlns:xsi="http://www.w3.org/2001/XMLSchema-instance" xsi:type="dcterms:W3CDTF">2020-02-28T16:45:06Z</dcterms:modified>
</cp:coreProperties>
</file>